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Sha7" sheetId="7" r:id="rId7"/>
    <s:sheet name="Consolidated Statements of Cash" sheetId="8" r:id="rId8"/>
    <s:sheet name="Consolidated Statements of Cas9" sheetId="9" r:id="rId9"/>
    <s:sheet name="Nature of Business, Acquisition" sheetId="10" r:id="rId10"/>
    <s:sheet name="Accounts Receivable" sheetId="11" r:id="rId11"/>
    <s:sheet name="Derivatives" sheetId="12" r:id="rId12"/>
    <s:sheet name="Property and Equipment" sheetId="13" r:id="rId13"/>
    <s:sheet name="Goodwill and Identifiable Intan" sheetId="14" r:id="rId14"/>
    <s:sheet name="Debt" sheetId="15" r:id="rId15"/>
    <s:sheet name="Commitments and Contingencies" sheetId="16" r:id="rId16"/>
    <s:sheet name="Shareholders' Equity" sheetId="17" r:id="rId17"/>
    <s:sheet name="Income Taxes" sheetId="18" r:id="rId18"/>
    <s:sheet name="Fair Value Measurements" sheetId="19" r:id="rId19"/>
    <s:sheet name="Business Segment, Geographic In" sheetId="20" r:id="rId20"/>
    <s:sheet name="Summary Quarterly Information (" sheetId="21" r:id="rId21"/>
    <s:sheet name="Assets and Liabilities Held for" sheetId="22" r:id="rId22"/>
    <s:sheet name="Subsequent Event" sheetId="23" r:id="rId23"/>
    <s:sheet name="Nature of Business, Acquisiti24" sheetId="24" r:id="rId24"/>
    <s:sheet name="Nature of Business, Acquisiti25" sheetId="25" r:id="rId25"/>
    <s:sheet name="Accounts Receivable (Tables)" sheetId="26" r:id="rId26"/>
    <s:sheet name="Derivatives (Tables)" sheetId="27" r:id="rId27"/>
    <s:sheet name="Property and Equipment (Tables)" sheetId="28" r:id="rId28"/>
    <s:sheet name="Goodwill and Identifiable Int29" sheetId="29" r:id="rId29"/>
    <s:sheet name="Debt (Tables)" sheetId="30" r:id="rId30"/>
    <s:sheet name="Commitments and Contingencies (" sheetId="31" r:id="rId31"/>
    <s:sheet name="Shareholders' Equity (Tables)" sheetId="32" r:id="rId32"/>
    <s:sheet name="Income Taxes (Tables)" sheetId="33" r:id="rId33"/>
    <s:sheet name="Fair Value Measurements (Tables" sheetId="34" r:id="rId34"/>
    <s:sheet name="Business Segments, Geographic I" sheetId="35" r:id="rId35"/>
    <s:sheet name="Summary Quarterly Information36" sheetId="36" r:id="rId36"/>
    <s:sheet name="Nature of Business, Acquisiti37" sheetId="37" r:id="rId37"/>
    <s:sheet name="Nature of Business, Acquisiti38" sheetId="38" r:id="rId38"/>
    <s:sheet name="Accounts Receivable (Details)" sheetId="39" r:id="rId39"/>
    <s:sheet name="Derivatives - Fair Value Positi" sheetId="40" r:id="rId40"/>
    <s:sheet name="Derivatives - Balance Sheet Loc" sheetId="41" r:id="rId41"/>
    <s:sheet name="Derivatives - Effect on Income " sheetId="42" r:id="rId42"/>
    <s:sheet name="Property and Equipment (Details" sheetId="43" r:id="rId43"/>
    <s:sheet name="Goodwill and Identifiable Int44" sheetId="44" r:id="rId44"/>
    <s:sheet name="Goodwill and Identifiable Int45" sheetId="45" r:id="rId45"/>
    <s:sheet name="Debt - Instruments (Details)" sheetId="46" r:id="rId46"/>
    <s:sheet name="Debt - Summary and Maturities (" sheetId="47" r:id="rId47"/>
    <s:sheet name="Commitments and Contingencies -" sheetId="48" r:id="rId48"/>
    <s:sheet name="Commitments and Contingencies49" sheetId="49" r:id="rId49"/>
    <s:sheet name="Commitments and Contingencies50" sheetId="50" r:id="rId50"/>
    <s:sheet name="Commitments and Contingencies51" sheetId="51" r:id="rId51"/>
    <s:sheet name="Commitments and Contingencies52" sheetId="52" r:id="rId52"/>
    <s:sheet name="Shareholders' Equity - Dividend" sheetId="53" r:id="rId53"/>
    <s:sheet name="Shareholders' Equity - Plan Sum" sheetId="54" r:id="rId54"/>
    <s:sheet name="Shareholders' Equity - Restrict" sheetId="55" r:id="rId55"/>
    <s:sheet name="Shareholders' Equity - RSU Awar" sheetId="56" r:id="rId56"/>
    <s:sheet name="Shareholders' Equity - Unrecogn" sheetId="57" r:id="rId57"/>
    <s:sheet name="Shareholders' Equity - Other Co" sheetId="58" r:id="rId58"/>
    <s:sheet name="Income Taxes - Tax Provision (B" sheetId="59" r:id="rId59"/>
    <s:sheet name="Income Taxes - Temporary Differ" sheetId="60" r:id="rId60"/>
    <s:sheet name="Income Taxes - Net Operating Lo" sheetId="61" r:id="rId61"/>
    <s:sheet name="Income Taxes - Income Tax Conti" sheetId="62" r:id="rId62"/>
    <s:sheet name="Fair Value Measurements - Asset" sheetId="63" r:id="rId63"/>
    <s:sheet name="Fair Value Measurements - Commo" sheetId="64" r:id="rId64"/>
    <s:sheet name="Fair Value Measurements - Level" sheetId="65" r:id="rId65"/>
    <s:sheet name="Business Segments, Geographic66" sheetId="66" r:id="rId66"/>
    <s:sheet name="Business Segments, Geographic67" sheetId="67" r:id="rId67"/>
    <s:sheet name="Business Segments, Geographic68" sheetId="68" r:id="rId68"/>
    <s:sheet name="Summary Quarterly Information69" sheetId="69" r:id="rId69"/>
    <s:sheet name="Assets and Liabilities Held f70"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1098">
  <si>
    <t>Document and Entity Information - USD ($)</t>
  </si>
  <si>
    <t>12 Months Ended</t>
  </si>
  <si>
    <t>Dec. 31, 2015</t>
  </si>
  <si>
    <t>Feb. 04, 2016</t>
  </si>
  <si>
    <t>Jun. 30, 2015</t>
  </si>
  <si>
    <t>Document and Entity Information</t>
  </si>
  <si>
    <t>Entity Registrant Name</t>
  </si>
  <si>
    <t>WORLD FUEL SERVI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Accounts receivable, net</t>
  </si>
  <si>
    <t>Inventories</t>
  </si>
  <si>
    <t>Prepaid expenses</t>
  </si>
  <si>
    <t>Short-term derivative assets, net</t>
  </si>
  <si>
    <t>Other current assets</t>
  </si>
  <si>
    <t>Current assets held for sale</t>
  </si>
  <si>
    <t>Total current assets</t>
  </si>
  <si>
    <t>Property and equipment, net</t>
  </si>
  <si>
    <t>Goodwill</t>
  </si>
  <si>
    <t>Identifiable intangible and other non-current assets</t>
  </si>
  <si>
    <t>Non-current assets held for sale</t>
  </si>
  <si>
    <t>Total assets</t>
  </si>
  <si>
    <t>Current liabilities:</t>
  </si>
  <si>
    <t>Short-term debt</t>
  </si>
  <si>
    <t>Accounts payable</t>
  </si>
  <si>
    <t>Customer deposits</t>
  </si>
  <si>
    <t>Accrued expenses and other current liabilities</t>
  </si>
  <si>
    <t>Current liabilities held for sale</t>
  </si>
  <si>
    <t>Total current liabilities</t>
  </si>
  <si>
    <t>Long-term debt</t>
  </si>
  <si>
    <t>Non-current income tax liabilities, net</t>
  </si>
  <si>
    <t>Other long-term liabilities</t>
  </si>
  <si>
    <t>Non-current liabilities held for sale</t>
  </si>
  <si>
    <t>Total liabilities</t>
  </si>
  <si>
    <t>Commitments and contingencies</t>
  </si>
  <si>
    <t xml:space="preserve"> </t>
  </si>
  <si>
    <t>World Fuel shareholders' equity:</t>
  </si>
  <si>
    <t>Preferred stock, $1.00 par value; 100 shares authorized, none issued</t>
  </si>
  <si>
    <t>Common stock, $0.01 par value; 100,000 shares authorized, 70,788 and 72,082 shares issued and outstanding as of December 31, 2015 and 2014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 $ / shares shares in Thousand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shares in Millions, $ in Millions</t>
  </si>
  <si>
    <t>Dec. 31, 2013</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income, net:</t>
  </si>
  <si>
    <t>Interest expense and other financing costs, net</t>
  </si>
  <si>
    <t>Other income (expense), net</t>
  </si>
  <si>
    <t>Total non-operating expenses, net</t>
  </si>
  <si>
    <t>Income before income taxes</t>
  </si>
  <si>
    <t>Provision for income taxes</t>
  </si>
  <si>
    <t>Net income including noncontrolling interest</t>
  </si>
  <si>
    <t>Net (loss)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 income:</t>
  </si>
  <si>
    <t>Foreign currency translation adjustments</t>
  </si>
  <si>
    <t>Cash Flow hedges, net of income tax of $0.8 for 2015</t>
  </si>
  <si>
    <t>Other comprehensive income (loss)</t>
  </si>
  <si>
    <t>Comprehensive income including noncontrolling interest</t>
  </si>
  <si>
    <t>Comprehensive income (loss) attributable to noncontrolling interest</t>
  </si>
  <si>
    <t>Comprehensive income attributable to World Fuel</t>
  </si>
  <si>
    <t>Consolidated Statements of Income and Comprehensive Income (Parenthetical) $ in Millions</t>
  </si>
  <si>
    <t>Dec. 31, 2015USD ($)</t>
  </si>
  <si>
    <t>Cash flow hedges, income tax expense</t>
  </si>
  <si>
    <t>Consolidated Statements of Shareholders' Equity - USD ($) $ in Millions</t>
  </si>
  <si>
    <t>Common Stock</t>
  </si>
  <si>
    <t>Capital in Excess of Par Value</t>
  </si>
  <si>
    <t>Retained Earnings</t>
  </si>
  <si>
    <t>Accumulated Other Comprehensive Loss</t>
  </si>
  <si>
    <t>Total World Fuel Shareholders' Equity</t>
  </si>
  <si>
    <t>Noncontrolling Interest Equity</t>
  </si>
  <si>
    <t>Total</t>
  </si>
  <si>
    <t>Balance at Dec. 31, 2012</t>
  </si>
  <si>
    <t>Balance (in shares) at Dec. 31, 2012</t>
  </si>
  <si>
    <t>Increase (Decrease) in Shareholders' Equity</t>
  </si>
  <si>
    <t>Net income (loss)</t>
  </si>
  <si>
    <t>Cash dividends declared</t>
  </si>
  <si>
    <t>Investment by noncontrolling interest</t>
  </si>
  <si>
    <t>Distribution of noncontrolling interest</t>
  </si>
  <si>
    <t>Deconsolidation of crude oil transloading joint venture</t>
  </si>
  <si>
    <t>Amortization of share-based payment awards</t>
  </si>
  <si>
    <t>Issuance of common stock related to share-based payment awards including income tax benefit of $0, $1.0, and $3.3 for the years ended December 31, 2015, 2014, and 2013, respectively</t>
  </si>
  <si>
    <t>Issuance of common stock related to share-based payment awards (in shares)</t>
  </si>
  <si>
    <t>Purchases of common stock tendered by employees to satisfy the required withholding taxes related to share-based payment awards</t>
  </si>
  <si>
    <t>Purchases of common stock</t>
  </si>
  <si>
    <t>Purchases of common stock (in shares)</t>
  </si>
  <si>
    <t>Other comprehensive (loss) income</t>
  </si>
  <si>
    <t>Balance at Dec. 31, 2013</t>
  </si>
  <si>
    <t>Balance (in shares) at Dec. 31, 2013</t>
  </si>
  <si>
    <t>Initial noncontrolling interest upon acquisition of joint venture</t>
  </si>
  <si>
    <t>Purchases of common stock tendered by employees to satisfy the required withholding taxes related to share-based payment awards (in shares)</t>
  </si>
  <si>
    <t>Balance at Dec. 31, 2014</t>
  </si>
  <si>
    <t>Balance (in shares) at Dec. 31, 2014</t>
  </si>
  <si>
    <t>Other</t>
  </si>
  <si>
    <t>Balance at Dec. 31, 2015</t>
  </si>
  <si>
    <t>Balance (in shares) at Dec. 31, 2015</t>
  </si>
  <si>
    <t>Consolidated Statements of Shareholders' Equity (Parenthetical) - USD ($) $ in Millions</t>
  </si>
  <si>
    <t>Consolidated Statements of Shareholders' Equity</t>
  </si>
  <si>
    <t>Issuance of common stock related to share-based payment awards, income tax benefit</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Gain on sale of crude oil joint venture interests</t>
  </si>
  <si>
    <t>Share-based payment award compensation costs</t>
  </si>
  <si>
    <t>Deferred income tax (benefit) provision</t>
  </si>
  <si>
    <t>Extinguishment of liabilities</t>
  </si>
  <si>
    <t>Foreign currency losse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Proceeds from the sale of fixed assets</t>
  </si>
  <si>
    <t>Escrow payment related to an assumed obligation of an acquired business</t>
  </si>
  <si>
    <t>Proceeds from the sale of crude oil joint venture interests</t>
  </si>
  <si>
    <t>Purchase of investments</t>
  </si>
  <si>
    <t>Proceeds from the sale of short-term investments</t>
  </si>
  <si>
    <t>Issuances of notes receivable</t>
  </si>
  <si>
    <t>Repayment of notes receivable</t>
  </si>
  <si>
    <t>Decrease in cash due to deconsolidation of crude oil transloading joint venture</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Net cash (used in) provided by financing activities</t>
  </si>
  <si>
    <t>Effect of exchange rate changes on cash and cash equivalents</t>
  </si>
  <si>
    <t>Net increase in cash and cash equivalents</t>
  </si>
  <si>
    <t>Cash and cash equivalents, as of beginning of period</t>
  </si>
  <si>
    <t>Cash and cash equivalents, as of end of period</t>
  </si>
  <si>
    <t>Supplemental Disclosures of Cash Flow Information Cash paid during the year for:</t>
  </si>
  <si>
    <t>Interest, net of capitalized interest</t>
  </si>
  <si>
    <t>Income taxes</t>
  </si>
  <si>
    <t>Consolidated Statements of Cash Flows (Parenthetical) £ in Millions, $ in Millions</t>
  </si>
  <si>
    <t>1 Months Ended</t>
  </si>
  <si>
    <t>Nov. 30, 2014GBP (£)</t>
  </si>
  <si>
    <t>Nov. 30, 2014USD ($)</t>
  </si>
  <si>
    <t>Dec. 31, 2015GBP (£)</t>
  </si>
  <si>
    <t>Dec. 31, 2014USD ($)</t>
  </si>
  <si>
    <t>Dec. 31, 2013GBP (£)</t>
  </si>
  <si>
    <t>Dec. 31, 2013USD ($)</t>
  </si>
  <si>
    <t>Dec. 31, 2012GBP (£)</t>
  </si>
  <si>
    <t>Dec. 31, 2012USD ($)</t>
  </si>
  <si>
    <t>Supplemental Schedule of Noncash Investing and Financing Activities</t>
  </si>
  <si>
    <t>Cash dividends declared, but not yet paid</t>
  </si>
  <si>
    <t>Accrued capital expenditures</t>
  </si>
  <si>
    <t>Escrow account utilized for payment of assumed pension exit obligation</t>
  </si>
  <si>
    <t>Escrow account balance</t>
  </si>
  <si>
    <t>Reduction in net assets</t>
  </si>
  <si>
    <t>Reduction in noncontrolling interest equity</t>
  </si>
  <si>
    <t>Increase in other investments</t>
  </si>
  <si>
    <t>Current liability and other investments recorded related to contingent consideration</t>
  </si>
  <si>
    <t>Aggregate amount of contingent consideration paid</t>
  </si>
  <si>
    <t>Assets acquired, net of cash</t>
  </si>
  <si>
    <t>Liabilities assumed</t>
  </si>
  <si>
    <t>Promissory notes issued for acquisition</t>
  </si>
  <si>
    <t>Nature of Business, Acquisitions, Significant Accounting Policies and Recent Accounting Pronouncements</t>
  </si>
  <si>
    <t>Acquisitions and Significant Accounting Policies</t>
  </si>
  <si>
    <t>1. Nature of Business, Acquisitions, Significant Accounting Policies and Recent Accounting Pronouncements
World Fuel Services Corporation (the “Company”) was incorporated in Florida in July 1984 and along with its consolidated subsidiaries is referred to collectively in this Annual Report on Form 10 ‑K (“2015 10 ‑K Report”) as “World Fuel,” “we,” “our” and “us.”
We are a global fuel logistics, transaction management and payment processing company, which provides energy management solutions to the aviation, marine and land transportation industries. We compete by providing our customers with value ‑added benefits, including single ‑supplier convenience, competitive pricing, the availability of trade credit, price risk management, logistical support, fuel quality control and fuel procurement outsourcing. We primarily contract with third parties for the delivery and storage of fuel products, however, we also operate storage facilities and transportation assets. We operate in three reportable segments consisting of aviation, marine and land. 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o the United States (“U.S.”) and foreign governments as well as intergovernmental organization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In our land segment, we offer fuel, crude oil, lubricants, natural gas and related products and services to customers including petroleum distributors operating in the land transportation market, retail petroleum operators, and industrial, commercial, residential and government customers.
2015 Acquisitions
On September 1, 2015, we completed the acquisition of all of the outstanding stock of Pester Marketing Company (“Pester”), a leading distributor, transporter, and blender of branded motor fuels and lubricants to wholesale, industrial, commercial and agricultural customers. Pester is headquartered in Denver, Colorado and is also a leading operator of retail convenience stores in the Rocky Mountain region.
In addition to the above acquisition, in 2015 we completed three acquisitions in our land segment and one acquisition in our aviation segment which were not material individually or in the aggregate.
The estimated aggregate purchase price for the 2015 acquisitions was 3 million, and is subject to change based on the final value of the net assets acquired. The following reconciles the estimated aggregate purchase price for the 2015 acquisitions to the cash paid for the acquisitions, net of cash acquired (in millions):
Estimated purchase price
$
Less: Cash acquired
Estimated purchase price, net of cash acquired
Less: Amounts due to sellers and promissory notes issued
Cash paid for acquisition of businesses
$
The estimated purchase price of the 2015 acquisitions was allocated to the assets acquired and liabilities assumed based on their estimated fair value as of the acquisition date. Since the valuations of the assets acquired and liabilities assumed in connection with the 2015 acquisitions have not been finalized, the allocation of the purchase price of these acquisitions may change. The estimated purchase price allocation for the 2015 acquisitions is as follows (in millions):
Assets acquired:
Cash and cash equivalents
$
Accounts receivable
Inventories
Property and equipment
Identifiable intangible assets
Goodwill
Other current and long-term assets
Liabilities assumed:
Short-term debt
Accounts payable
Customer Deposits
Accrued expenses and other current liabilities
Non-current income tax liabilities and other long term liabilities
Estimated purchase price
$
In connection with the 2015 acquisitions, we recorded goodwill of $39.4 million of which $1.7 million is anticipated to be deductible for tax purposes. The identifiable intangible assets consisted of $18.1 million of customer relationships, $4.8 million of supplier relationships and $2.1 million of other identifiable intangible assets with weighted average lives of 5.3 years, 6.2 years and 3.4 years, respectively, as well as $0.9 million of indefinite-lived trademark/trade name rights.
The following presents the unaudited pro forma results for 2015 and 2014 as if the 2015 and 2014 acquisitions had been completed on January 1, 2014 (in millions, except per share data):
(pro forma)
(pro forma)
Revenue
$
$
Net income attributable to World Fuel
$
$
Earnings per common share:
Basic
$
$
Diluted
$
$
The financial position, results of operations and cash flows of the 2015 acquisitions have been included in our consolidated financial statements since their respective acquisition dates and did not have a significant impact on our revenue and net income for the 2015.
2014 Acquisitions
On March 7, 2014, we completed the acquisition of all of the outstanding stock of Watson Petroleum Limited (now known as WFL (UK) Limited) (“Watson Petroleum”) a leading distributor of gasoline, diesel, heating oil, lubricants and other products and related services. Watson Petroleum is headquartered in Brinkworth, England and is one of the largest fuel distributors in the United Kingdom. The purchase price of Watson Petroleum was $164.3 million.
On July 29, 2014, we completed the acquisition of all of the outstanding stock of Colt International, L.L.C. (“Colt”) a leading provider of contract fuel and international trip planning services in the general aviation marketplace. Colt is headquartered in Houston, Texas and offers services at more than 3,000 locations. The purchase price of Colt was $72.9 million.
In addition to the above acquisitions, in 2014, we completed two acquisitions in our aviation segment and one acquisition in our marine segment, which were not material individually or in the aggregate.
The financial position, results of operations and cash flows of the 2014 acquisitions have been included in our consolidated financial statements since their respective acquisition dates.
The following reconciles the aggregate purchase price for the 2014 acquisitions to the cash paid for the acquisitions, net of cash acquired (in millions):
Purchase price
$
Less: Cash acquired
Purchase price, net of cash acquired
Less: Promissory notes issued
Less: Amounts due to sellers
Cash paid for acquisition of businesses
$
The purchase price for each of the 2014 acquisitions was allocated to the assets acquired and liabilities assumed based on their estimated fair value at the acquisition date. On an aggregate basis, the purchase price allocation for the 2014 acquisitions is as follows (in millions):
Assets acquired:
Cash and cash equivalents
$
Accounts receivable
Inventories
Property and equipment
Identifiable intangible assets
Goodwill
Other current and long-term assets
Liabilities assumed:
Accounts payable
Accrued expenses and other current liabilities
Other long-term liabilities
Initial noncontrolling interest upon acquisition of businesses
Estimated purchase price
$
In connection with the acquisition of Watson Petroleum, we made a payment of £13.0 million ($21.7 million) to an escrow account related to an estimated assumed pension exit obligation and amounts due to sellers. During 2015, we completed the pension buy-out and the remaining escrow account balance of £3.4 million ($5.1 million) was paid to the sellers. As of December 31, 2015 we had an additional amount due to sellers of £2.1 million ($3.0 million) which is included in accrued expenses and other current liabilities in the accompanying consolidated balance sheets.
For our 2014 acquisitions, we recorded goodwill of $177.8 million, of which $22.4 million is anticipated to be deductible for tax purposes. The aggregate identifiable intangible assets consisted of $55.5 million of customer relationships and $16.5 million of other identifiable intangible assets with weighted average lives of 4.9 years and 5.0 years, respectively, as well as $11.5 million of indefinite-lived trademark/trade name rights.
The following presents the unaudited pro forma results for 2014 and 2013, as if the 2014 acquisitions had been completed on January 1, 2013 (in millions, except per share data):
(pro forma)
(pro forma)
Revenue
$
$
Net income attributable to World Fuel
$
$
Earnings per common share:
Basic
$
$
Diluted
$
$
In the aggregate, the 2014 acquisitions did not have a significant impact on our revenue and net income for 2014.
2013 Acquisitions
In 2013, we completed three acquisitions in our land segment, which were not material individually or in the aggregate. The financial position, results of operations and cash flows of the 2013 acquisitions have been included in our consolidated financial statements since their respective acquisition dates.
The following reconciles the aggregate purchase price for the 2013 acquisitions to the cash paid for the acquisitions, net of cash acquired (in millions):
The purchase price for each of the 2013 acquisitions was allocated to the assets acquired and liabilities assumed based on their estimate
Purchase price
$
Less: Cash acquired
Purchase price, net of cash acquired
Less: Promissory notes issued
Cash paid for acquisition of businesses
$
During 2014, we completed the valuation of the assets acquired and liabilities assumed for the 2013 acquisitions. As a result, during 2014, we completed the purchase price allocation which primarily resulted in a $0.4 million increase to goodwill and a $0.5 million reduction in identifiable intangible assets. Additionally, in 2014, we paid $0.1 million of the amounts due to sellers that were outstanding as of December 31, 2013.
The purchase price for each of the 2013 acquisitions was allocated to the assets acquired and liabilities assumed based on their estimated fair value at the acquisition date. On an aggregate basis, the purchase price allocation for the 2013 acquisitions is as follows (in millions):
Assets acquired:
Cash and cash equivalents
$
Accounts receivable
Inventories
Property and equipment
Identifiable intangible assets
Goodwill
Other current and long-term assets
Liabilities assumed:
Accounts payable
Accrued expenses and other current liabilities
Other long-term liabilities
Purchase price
$
Significant Accounting Policies
Basis of Consolidation
The accompanying consolidated financial statements and related notes include the accounts of our wholly ‑owned and majority ‑owned subsidiaries and joint ventures where we exercise operational control or have a primary benefit of its profits. All significant intercompany accounts, transactions and profits are eliminated upon consolidation.
Use of Estimates
The preparation of consolidated financial statements in conformity with accounting principles generally accepted in the United States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Fair Value of Financial Instruments
The carrying amounts of cash, cash equivalents, accounts receivable, accounts payable and accrued expenses approximate fair value based on the short maturities of these instruments.
We measure our cash surrender value of life insurance contracts, derivative contracts and related hedged items at their fair value in accordance with accounting guidance for fair value measurement. We believe the carrying value of our debt approximates fair value since these obligations bear interest at variable rates or fixed rates which are not significantly different than market rates.
The accounting guidance on fair value measurements and disclosure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The hierarchy is broken down into three levels based on the reliability of the inputs as follows:
1.
Level 1 Inputs – Quoted prices (unadjusted) in active markets for identical assets or liabilities that we have the ability to access.
2.
Level 2 Inputs – Inputs other than quoted prices included within Level 1 that are observable for the asset or liability, either directly or indirectly. We perform annual back ‑testing to validate that these inputs represent observable inputs that market participants use in pricing an asset or liability.
3.
Level 3 Inputs – Inputs that are unobservable for the asset or liability.
The availability of observable inputs can vary and is affected by a wide variety of factors. To the extent that valuation is based on inputs that are less observable or unobservable in the market, the determination of fair value requires more judgment. Accordingly, the degree of judgment exercised by us in determining fair value is greatest for instruments categorized in Level 3. In certain cases, the inputs used to measure fair value of a specific asset or liability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 ‑based measure considered from the perspective of a market participant who holds the asset or owes the liability rather than an entity ‑specific measure. Therefore, even when market assumptions are not readily available, our own assumptions are set to reflect those that we feel market participants would use in pricing the asset or liability at the measurement date.
Assets and liabilities that are recorded at fair value have been categorized based upon the fair value hierarchy. Our Level 1 items consist of exchange traded futures. Our Level 2 items consist of commodity swaps, commodity collars, non ‑designated derivatives in the form of physical forward purchase or sales commitments, hedged inventories and hedged physical forward purchase or sales commitments. Our Level 3 items consist of physical forward purchase or sales commitments, foreign currency forward contracts and the Earn ‑out liability. Realized and unrealized gains and losses of our physical forward purchase or sales commitments measured at fair value on a recurring basis that utilized Level 3 inputs are recognized as a component of either revenue or cost of revenue (based on the underlying transaction type). Realized and unrealized gains and losses of our foreign currency forward contracts which were not treated as cash flow hedges, measured at fair value on a recurring basis that utilized Level 3 inputs are recognized as other expense/income. Realized and unrealized gains and losses of our short ‑term investments measured at fair value on a recurring basis that utilized Level 3 inputs are recognized as other expense/income.
Derivative instruments can have bid and ask prices that may be observed in the marketplace. Bid prices reflect the highest price that a market participant is willing to pay and ask prices reflect the lowest price that a market participant is willing to accept. Our policy is to consistently apply mid ‑ market pricing for valuation of our derivative instruments.
Fair value of derivative commodity contracts and hedged item commitments is derived using forward prices that take into account commodity prices, interest rates, credit risk ratings, option volatility and currency rates. In accordance with the guidance on fair value measurements and disclosures, the impact of our credit risk rating is also considered when measuring the fair value of liabilities. The fair value of derivative instruments may be based on a combination of valuation inputs that are on different hierarchy levels. The fair value disclosures are determined based on the lowest level input that is significant to the fair value measurement in its entirety. The nature of inputs that are considered Level 3 are model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s related to non-performance. The effect on our income before income taxes of a 10% change in the model input for non-performance risk would not be significant. Fair value of hedged item inventories is derived using spot commodity prices and basis differentials. Fair value of foreign currency contracts is derived using forward prices that take into account interest rates, credit risk ratings and currency rates. Factors that could warrant a Level 2 input to move to a Level 3 input may include lack of observable market data because of a decrease in market activity, a degradation of a short ‑term investment which requires us to value the investment based on a Level 3 input, or a change in significance of a Level 3 input to the fair value measurement in its entirety. Our policy is to recognize transfers between Level 1, 2 or 3 as of the beginning of the reporting period in which the event or change in circumstances caused the transfer to occur.
There were no significant changes to our valuation techniques during 2015 and 2014.
Cash and Cash Equivalents
Our cash equivalents consist principally of overnight investments, bank money market accounts and bank time deposits which have an original maturity date of less than 90 days. These securities are carried at cost, which approximates market value.
Accounts Receivable and Allowance for Bad Debt
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
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be a useful indicator of current or future credit worthiness of our customers, particularly in these difficult economic and financial markets. Accounts receivable are reduced by an allowance for bad debt.
Inventories
Inventories are valued using the average cost methodology and are stated at the lower of average cost or market. Components of inventory include fuel purchase costs, the related transportation costs and changes in the estimated fair market values for inventories included in a fair value hedge relationship.
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
Our derivatives that are subject to the accounting guidance for derivative instruments are recognized at their estimated fair market value in accordance with the accounting guidance for fair value measurements. If the derivative does not qualify as a hedge or is not designated as a hedge, changes in the estimated fair market value of the derivativ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e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e is recognized as a component of other comprehensive income in the shareholders’ equity section of the consolidated balance sheets and subsequently reclassified into the same line item as the forecasted transaction when both are settled, while the ineffective portion of the changes in the estimated fair market value of the hedge is recognized as a component of other income (expense), net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shall be classified in a manner consistent with the nature of the instrument.
To qualify for hedge accounting, as either a fair value or cash flow hedge, the hedging relationship between the hedging instruments and hedged items must be highly effective over an extended period of time in achieving the offset of changes in fair values or cash flows attributable to the hedged risk at the inception of the hedge. We use a regression analysis based on historical spot prices in assessing the qualification for our fair value hedges. However, our measurement of hedge ineffectiveness for our fair value inventory hedges utilizes spot prices for the hedged item (inventory) and forward or future prices for the hedge instrument. Therefore, the excluded component (forward or future prices) in assessing hedge qualification, along with ineffectiveness, is included as a component of cost of revenue in earnings. Adjustments to the carrying amounts of hedged items are discontinued in instances where the related fair value hedging instrument becomes ineffective and any previously recorded fair market value changes are not adjusted until the fuel is sold.
For more information on our derivatives, see Note 3.
Property and Equipment
Property and equipment are carried at cost less accumulated depreciation and amortization. Depreciation and amortization are calculated using the straight ‑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 ‑lived assets held and used by us are reviewed based on market factors and operational considerations for impairment whenever events or changes in circumstances indicate that the carrying amount of an asset may not be recoverable.
Purchases of computer software are capitalized. External costs and certain internal costs (including payroll and payroll ‑related costs of employees) directly associated with developing significant computer software applications for internal use are capitalized. Training and data conversion costs are expensed as incurred. Computer software costs are amortized using the straight ‑line method over the estimated useful life of the software.
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based on an assessment of qualitative factors to determine whether it is more likely than not that the fair value of any individual reporting unit is less than its carrying amount (Step 0). If we determine that it is more likely than not that the fair value of a reporting unit is greater than its carrying value, then no further testing is required. Otherwise, we would perform the two-step impairment analysis.
Step 1 requires us to compare the fair value of the reporting units to which goodwill was assigned to their respective carrying values. In calculating fair value, we use the income approach as our primary indicator of fair value.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connection with our acquisitions, we record identifiable intangible assets at fair value. Identifiable intangible assets subject to amortization are amortized over their estimated useful lives and are reviewed for impairment whenever events or changes in circumstances indicate that the carrying amount of an asset may not be recoverable. We assess identifiable intangible assets not subject to amortization at least annually for potential impairment.
Other Investments
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 As of December 31, 2015 and 2014, we had other investments of $ 71.1 million and $69.5 million, respectively, which are included within identifiable intangible and other non ‑current assets.
Extinguishment of Liabilities
In the normal course of business, we accrue liabilities for fuel and services received for which invoices have not yet been received. These liabilities are derecognized, or extinguished, if either (i) payment is made to relieve our obligation for the liability or (ii) we are legally released from our obligation for the liability, such as when our legal obligations with respect to such liabilities lapse or otherwise no longer exist. We derecognized vendor liability accruals due to the legal release of our obligations in the amount of $8.2 million, $5.2 million and $8.5 million during 2015, 2014 and 2013, respectively, which is reflected as a reduction of cost of revenue in the accompanying consolidated statements of income and comprehensive income.
Revenue Recognition
Revenue from the sale of fuel is recognized when the sales price is fixed or determinable, collectability is reasonably assured and title passes to the customer, which is when the delivery of fuel is made to our customer directly from us, the supplier or a third ‑party subcontractor. Our fuel sales are generated as a fuel reseller as well as from on ‑hand inventory supply. When acting as a fuel reseller, we generally purchase fuel from the supplier,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venue from fuel ‑related services is recognized when services are performed, the sales price is fixed or determinable and collectability is reasonably assured. We record the sale of fuel ‑related services on a gross basis as we generally have latitude in establishing the sales price, have discretion in supplier selection, maintain credit risk and are the primary obligor in the sales arrangement.
Commission from fuel broker services is recognized when services are performed and collectability is reasonably assured. When acting as a fuel broker, we are paid a commission by the supplier.
Revenue from card payment and processing transactions is recognized at the time the purchase is made by the customer using the charge card. Revenue from charge card transactions is generated from processing fees.
Vendor and Customer Rebates and Branding Allowances
We receive vendor rebates and branding allowances from a number of our fuel suppliers. Typically, a portion of the rebates and allowances is passed on to our customers under the same terms as required by our fuel suppliers. Generally, volume rebates are received from vendors under structured programs based on the level of fuel purchased or sold as specified in the applicable vendor agreements. Many of the vendor agreements require repayment of all or a portion of the amount received if we (or our customers, typically branded dealers) elect to discontinue selling the specified brand of fuel at certain locations. As of December 31, 2015, the estimated amount of fuel rebates and branding allowances that would have to be repaid upon de ‑branding at these locations, net of the amount due to us from the branded dealers under similar agreements between us and such dealers were not significant. No liability is recorded for the amount of obligations which would become payable upon de ‑branding.
Some of these vendor rebate and branding allowance arrangements require that we make assumptions and judgments regarding, for example, the likelihood of attaining specified levels of purchases or selling specified volume of products. We routinely review the relevant, significant factors and make adjustments when the facts and circumstances dictate that an adjustment is warranted.
Vendor volume rebates are recognized as a reduction of cost of revenue in the period earned when realization is probable and estimatable and when certain other conditions are met. The rebates passed on to our customers are recognized as a reduction of revenue in the period earned in accordance with the applicable customer agreements. The rebate terms of the customer agreements are generally similar to those of the vendor agreements. We also receive branding allowances from fuel suppliers to defray the costs of branding</t>
  </si>
  <si>
    <t>Accounts Receivable</t>
  </si>
  <si>
    <t>2. Accounts Receivable
We had accounts receivable of $1.8 billion and $2.3 billion, net of an allowance for bad debt of $25. 0 million and $25.7 million, as of December 31, 2015 and 2014, respectively. Accounts receivable are written ‑off when it becomes apparent based upon age or customer circumstances that such amounts will not be collected.
The following table sets forth activities in our allowance for bad debt (in millions):
Balance as of beginning of period
$
$
$
Charges to provision for bad debt
Write-off of uncollectible accounts receivable
Recoveries of bad debt
Translation Adjustments
—
—
Balance as of end of period
$
$
$
Included in accounts receivable is a retained beneficial interest related to accounts receivable sold under our receivables purchase agreements. The retained beneficial interest was not significant as of December 31, 2015 and 2014.</t>
  </si>
  <si>
    <t>Derivatives</t>
  </si>
  <si>
    <t>3. Derivatives
The following describes our derivative classifications:
Cash Flow Hedges. Includes certain commodity contracts we enter into to mitigate the risk of price volatility in forecasted purchases and sales.
Fair Value Hedges. Includes derivatives we enter into in order to hedge price risk associated with our inventory and certain firm commitments relating to fixed price purchase and sale contracts.
Non-designated Derivatives.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entered into to hedge the risk of currency rate fluctuations.
For additional information on our derivatives accounting policy, see Note 1.
As of December 31, 2015, our derivative instruments, at their respective fair value positions were as follows (in millions, except weighted average fixed price and weighted average mark ‑to ‑market amount):
Weighted
Weighted
Average
Average
Mark-to-
Fair
Settlement
Fixed
Market
Value
Hedge Strategy
Period
Derivative Instrument
Notional
Unit
Price
Amount
Amount
Fair Value Hedge
2016
Commodity contracts for inventory hedging
BBL
$
$
$
2017
Commodity contracts for inventory hedging
BBL
$
Cash Flow Hedge
2016
Commodity contracts for inventory hedging
BBL
2017
Commodity contracts for inventory hedging
BBL
$
Non-Designated
2016
Commodity contracts (long)
BBL
2016
Commodity contracts (short)
BBL
2017
Commodity contracts (long)
BBL
2017
Commodity contracts (short)
BBL
2018
Commodity contracts (long)
BBL
2018
Commodity contracts (short)
BBL
2020
Commodity contracts (long)
BBL
2020
Commodity contracts (short)
BBL
2016
Foreign currency contracts
AUD
2016
Foreign currency contracts
BRL
—
—
2016
Foreign currency contracts
CAD
2016
Foreign currency contracts
CHF
—
—
2016
Foreign currency contracts
CLP
—
—
2016
Foreign currency contracts
COP
—
2016
Foreign currency contracts
DKK
2016
Foreign currency contracts
EUR
2016
Foreign currency contracts
GBP
2016
Foreign currency contracts
INR
—
—
2016
Foreign currency contracts
JPY
—
—
2016
Foreign currency contracts
MXN
—
2016
Foreign currency contracts
NOK
2016
Foreign currency contracts
PLN
2016
Foreign currency contracts
RON
2016
Foreign currency contracts
SEK
2016
Foreign currency contracts
SGD
2016
Foreign currency contracts
ZAR
2017
Foreign currency contracts
EUR
—
—
2017
Foreign currency contracts
GBP
2017
Foreign currency contracts
EUR
—
—
$
The following table presents information about our derivative instruments measured at fair value at their gross amounts and their locations on the consolidated balance sheets (in millions):
As of December 31,
Balance Sheet Location
Derivative assets:
Derivatives designated as hedging instruments
Commodity contracts
Short-term derivative assets, net
$
$
Commodity contracts
Long-term derivative assets, net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
Derivative liabilitie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
$
For information regarding our derivative instruments measured at fair value after netting and collateral and their locations on the consolidated balance sheets, see Note 10.
The following table presents the effect and financial statement location of our derivative instruments and related hedged items in fair value hedging relationships on our consolidated statements of income and comprehensive income (in millions):
Derivative
Realized and Unrealized
Realized and Unrealized
Instruments
Location
Gain (Loss)
Hedged Items
Location
Gain (Loss)
For the year ended December 31,
For the year ended December 31,
Commodity contracts
Revenue
$
$
—
$
—
Commodity contracts
Cost of revenue
Inventories
Cost of revenue
$
$
$
$
$
$
$
$
$
There were no gains or losses for the year ended December 31, 2015, 2014 and 2013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Amount of Gain (Loss) Reclassified from Accumulated Other Comprehensive Income (Effective Portion)
Amount of Gain (Loss) Recognized in Income (Ineffective Portion)
Derivative Instruments
(Effective Portion)
Commodity Contracts
$
$
—
Revenue
$
$
—
$
$
—
Commodity Contracts
—
Cost of revenue
—
—
Total
$
$
—
$
$
—
$
$
—
In the event forecasted cash outflows are less than the hedged amounts, a portion or all of the gain or losses recorded in accumulated other comprehensive income are reclassified to the consolidated statements of income and comprehensive income. As of December 31, 2015, the maximum amount that could be reclassified to the consolidated statements of income and comprehensive income for the next twelve months is not significant.
The following table presents the effect and financial statement location of our derivative instruments not designated as hedging instruments on our consolidated statements of income and comprehensive income (in millions):
Derivatives
Location
Realized and Unrealized Gain (Loss)
For the Year ended December 31,
Commodity contracts
Revenue
$
$
$
Commodity contracts
Cost of revenue
Foreign currency contracts
Revenue
—
Foreign currency contracts
Other income (expense), net
$
$
$
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As of December 31, 2015, the net liability position for such contracts is $63. 2 million, the collateral posted is $28.1 million and the amount of assets required to be posted and/or to settle the positions should a credit-risk contingent feature be triggered is $35.1 million. As of December 31, 2014, the net liability position for such contracts is $111.7 million, the collateral posted is $89.4 million and the amount of assets required to be posted and/or to settle the positions should a credit-risk contingent feature be triggered is $22.3 million</t>
  </si>
  <si>
    <t>Property and Equipment</t>
  </si>
  <si>
    <t>4. Property and Equipment
The amount of property and equipment and their respective estimated useful lives are as follows (in millions, except estimated useful lives):
As of December 31,
Estimated
Useful Lives
Land
$
$
Indefinite
Buildings and leasehold improvements
3 - 40 years
Office equipment, furniture and fixtures
3 - 10 years
Computer equipment and software costs
3 - 10 years
Machinery, equipment and vehicles
3 - 40 years
Accumulated depreciation and amortization
$
$
For 2015, 2014 and 2013, we recorded depreciation expense of $35.1 million, $30.3 million and $22.0 million, respectively.
The amount of computer software costs, including capitalized internally developed software costs are as follows (in millions):
As of December 31,
Computer software costs
$
$
Accumulated amortization
Computer software costs, net
$
$
Included in capitalized computer software costs are costs incurred in connection with software development in progress of $7.0 million and $4.7 million as of December 31, 2015 and 2014, respectively. For 2015, 2014 and 2013, we recorded amortization expense related to computer software costs of $10.7 million, $9.8 million and $7.8 million, respectively.
The assets and accumulated amortization recorded under capital leases are as follows (in millions):
As of December 31,
Capital leases
$
$
Accumulated amortization
Capital leases, net
$
$</t>
  </si>
  <si>
    <t>Goodwill and Identifiable Intangible Assets</t>
  </si>
  <si>
    <t>5. Goodwill and Identifiable Intangible Assets
In 2015, we used qualitative factors to review goodwill for impairment for all of our reporting units and performed a quantitative analysis to review our identifiable intangible assets not subject to amortization for impairment. As a result of performing the aforementioned assessments, we determined that no impairment existed as of December 31, 2015 and, therefore, there were no write ‑downs to any of our goodwill or identifiable intangible assets not subject to amortization.
Goodwill
The following table provides information regarding changes in goodwill (in millions):
Aviation
Marine
Land
Segment
Segment
Segment
Total
As of December 31, 2013
$
$
$
$
2014 acquisitions
Adjustment of purchase price allocations – 2013 acquisitions
—
—
Foreign currency translation of non-USD functional currency subsidiary goodwill
As of December 31, 2014
2015 acquisitions
—
Goodwill classified as held for sale
—
—
Foreign currency translation of non-USD functional currency subsidiary goodwill
As of December 31, 2015
$
$
$
$
Identifiable Intangible Assets
The following table provides information about our identifiable intangible assets (in millions):
As of December 31, 2015
As of December 31, 2014
Gross
Gross
Carrying
Accumulated
Carrying
Accumulated
Amount
Amortization
Net
Amount
Amortization
Net
Intangible assets subject to amortization:
Customer relationships
$
$
$
$
$
$
Supplier agreements
Others
Intangible assets not subject to amortization:
Trademark/trade name rights
—
—
$
$
$
$
$
$
Intangible amortization expense for 2015, 2014 and 2013 was $28.3 million, $29.1 million and $22.4 million, respectively.
The future estimated amortization of our identifiable intangible assets is as follows (in millions):
Year Ended December 31,
2016
$
2017
2018
2019
2020
Thereafter
$</t>
  </si>
  <si>
    <t>Debt</t>
  </si>
  <si>
    <t>6. Debt
We have a Credit facility which permits borrowing up to $1.26 billion with a sublimit of $400.0 for the issuance of letters of credit and bankers’ acceptances. Under the Credit Facility, we have the right to request increases in available borrowings up to an additional $150.0 million, subject to the satisfaction of certain conditions. The Credit Facility matures in October 2018 . We had outstanding borrowings under our Credit Facility totaling $416.0 million and $420.0 million as of December 31, 2015 and 2014, respectively.
Our issued letters of credit under the Credit Facility totaled $5.5 million and $14.8 million as of December 31, 2015 and 2014, respectively. We also had $333.2 million and $241.3 million in Term Loans outstanding as of December 31, 2015 and 2014, respectively. As of December 31, 2015 and 2014, the unused portion of our Credit Facility was $838.5 million and $665.2 million, respectively.
Borrowings under our Credit Facility and Term Loans related to base rate loans or Eurodollar rate loans bear floating interest rates plus applicable margins. As of December 31, 2015, the applicable margins for base rate loans and Eurodollar rate loans were 1.25% and 2.25% , respectively. Letters of credit issued under our Credit Facility are subject to letter of credit fees of 2.50% as of December 31, 2015, and the unused portion of our Credit Facility is subject to commitment fees of 0.30% as of December 31, 2015.
Our Credit Facility and our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 ‑defaults under certain other agreements to which we are a party and impair our ability to obtain working capital advances and issue letters of credit, which would have a material adverse effect on our business, financial condition, results of operations and cash flows. As of December 31, 2015, we were in compliance with all financial and other covenants contained in our Credit Facility and our Term Loans.
Outside of our Credit Facility we have other uncommitted credit lines primarily for the issuance of letters of credit, bank guarantees and bankers’ acceptances. These credit lines are renewable on an annual basis and are subject to fees at market rates. As of December 31, 2015 and 2014, our outstanding letters of credit and bank guarantees under these credit lines totaled $208.4 million and $211.4 million,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Our debt consisted of the following (in millions):
As of December 31,
Credit Facility
$
$
Term Loans
Capital leases
Other
Total debt
Short-term debt
Long-term debt
$
$
The capital lease obligations are payable in varying amounts through February 2023 and bear interest at annual rates ranging from 3.0% to 6.3% as of December 31, 2015. The other debt primarily relates to acquisition promissory notes and loans payable to noncontrolling shareholders of a consolidated subsidiary which are payable in varying amounts from July 2016 to May 2018 and bear interest at annual rates ranging from 1.3% to 6.8% as of December 31, 2015. The weighted average interest rate on our short ‑term debt was 2.7% and 2.2% as of December 31, 2015 and 2014, respectively.
As of December 31, 2015, the aggregate annual maturities of debt are as follows (in millions):
Year Ended December 31,
2016
$
2017
2018
2019
2020
Thereafter
$
The following table provides additional information about our interest income and expense and other financing costs, net (in millions):
Interest income
$
$
$
Interest expense and other financing costs
$
$
$</t>
  </si>
  <si>
    <t>Commitments and Contingencies</t>
  </si>
  <si>
    <t>7. Commitments and Contingencies
Surety Bonds
In the normal course of business, we are required to post bid, performance and garnishment bonds. The majority of the surety bonds posted relate to our aviation and land segments. As of December 31, 2015 and 2014, we had outstanding bonds that were arranged in order to satisfy various security requirements of $39.1 million and $38.7 million, respectively. Most of these bonds provide financial security for obligations which have already been recorded as liabilities.
Lease Commitments
As of December 31, 2015, our future minimum lease payments under non ‑cancelable operating leases were as follows (in millions):
Year Ended December 31,
2016
$
2017
2018
2019
2020
Thereafter
$
We incurred rental expense for all properties and equipment of $31.6 million, $29.2 million and $24.7 million for 2015, 2014 and 2013, respectively. Minimum payments have not been reduced by minimum sublease rentals of $37.5 million due in the future under non-cancelable subleases.
Sales and Purchase Commitments
As of December 31, 2015, fixed sales and purchase commitments under our derivative programs amounted to $270.2 million and $65.9 million, respectively.
Additionally, as of December 31, 2015, we had entered into certain other fixed price sales commitments with corresponding fixed price purchase commitments, the majority of which were satisfied within one week. These sales and purchase commitments were made in the normal course of business.
Agreements with Executive Officers and Key Employees
We have an agreement with our Chairman, President and Chief Executive Officer, Michael J. Kasbar, for his continued employment with the Company which provides for an annual base salary as determined by our Compensation Committee in its sole discretion (currently $750,000) , termination severance benefits, and such incentives and other compensation and amounts as our Compensation Committee may determine from time to time in its sole discretion. The Kasbar agreement, as amended, expires on December 31, 2016, unless terminated earlier, and will automatically extend for successive one year terms unless either party provides written notice to the other at least one year prior to the expiration of the term that such party does not want to extend the term. Pursuant to his amended agreement, Mr. Kasbar is entitled to receive cash severance payments if: (a) we terminate his employment without cause following a change of control or for any reason other than death, disability or cause; (b) he resigns for good reason (generally a reduction in his responsibilities or compensation, or a breach by us), or resigns following a change of control; or (c) either he elects or we elect not to extend the term of the agreement, as amended. The severance payments are equal to $5.0 million for a termination following a change of control and $3.0 million in the other scenarios described above, a portion of which will be payable two years after the termination of Mr. Kasbar’s employment.
All of Mr. Kasbar’s outstanding SSAR Awards, restricted stock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generally vest over a two year period following termination of his employment, with any remaining unvested awards vesting on the last day of such two year period. For each scenario described above, awards with multiple annual performance conditions must satisfy certain other requirements in order to have their vesting terms accelerated.
We have also entered into employment agreements or separation agreements with certain of our other executive officers and key employees. These agreements provide for minimum salary levels, and, in most cases, bonuses which are payable if specified performance goals are attained. Some executive officers and key employees are also entitled to severance benefits upon termination or non-renewal of their contracts under certain circumstances.
As of December 31, 2015, the approximate future minimum commitments under these agreements, excluding discretionary and performance bonuses, are as follows (in millions):
Year Ended December 31,
2016
$
2017
$
Termination of Employment Agreement
On March 13, 2015, we agreed with Mr. Michael S. Clementi that he would retire from his position as Aviation Segment President, effective March 16, 2015. In connection with the termination of his employment agreement, we recorded a charge totaling $3.8 million in March 2015, which included non-cash expenses of $0.8 million related to previously awarded stock compensation. As of December 31, 2015, $0.8 million of the cash portion of the termination of the employment agreement charge was included in accrued expenses and other current liabilities and $1.9 million was included in other long-term liabilities in the accompanying consolidated balance sheets.
Deferred Compensation Plans and Pension
We maintain a 401(k) defined contribution plan which covers all U.S. employees who meet minimum requirements and elect to participate. We are currently making a match contribution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significant during each of the years presented on the consolidated statements of income and comprehensive income.
We offer a non-qualified deferred compensation (“NQDC”) plan to certain eligible employees, excluding our named executive officer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3.3 million and $2.3 million as of December 31, 2015 and December 31, 2014, respectively, which was included in other long-term liabilities in the accompanying consolidated balance sheets.
In connection with our acquisition of Watson Petroleum, we assumed their defined benefit pension plan (the “Watson Plan”), which provides participants benefits based on salary at retirement or an earlier date of leaving service. As part of the allocation of the estimated purchase price to assets acquired and liabilities assumed for Watson Petroleum, we recorded an assumed pension exit obligation of £9.6 million ($16.0 million). During 2015, we completed the pension buy-out, therefore, as of December 31, 2015 there are no other assets or liabilities on our consolidated balance sheet related to the Watson Plan. Additionally, the expenses for the Watson Plan recorded in our consolidated statements of income and comprehensive income for 2015 were not significant.
Environmental and Other Liabilities; Uninsured Risks
We provide various services to customers, including into ‑plane fueling at airports, fueling of vessels in ‑port and at ‑sea, and transportation and storage of fuel and fuel products. We are therefore subject to possible claims by customers, regulators and others who may be injured by a fuel spill or other accident. In addition, we may be held liable for damages to the environment arising out of such events. Although we generally maintain liability insurance for these types of events, such insurance may be inadequate. If we are held liable for any damages, and the liability is not adequately covered by insurance and is of sufficient magnitude, our financial position and results of operations will be adversely affected.
Compliance with existing and future environmental laws regulating underground storage tanks located at the retail gasoline stations that we operate may require significant capital expenditures and increased operating and maintenance costs. The remediation costs and other costs required to clean up or treat contaminated sites could be substantial. We pay tank registration fees and other taxes to state trust funds established in our operating areas and maintain private insurance coverage in support of future remediation obligations. These state trust funds or other responsible third parties including insurers are expected to pay or reimburse us for remediation expenses less a deductible. To the extent third parties do not pay for remediation as we anticipate, we will be obligated to make these payments. These payments could materially adversely affect our financial condition, results of operations and cash flows. Reimbursements from state trust funds will be dependent on the maintenance and continued solvency of the various funds.
Although we continuously review the adequacy of our insurance coverage, we may lack adequate coverage for various risks, including environmental claims. Furthermore, our ability to obtain and maintain adequate insurance and the cost of such insurance may be affected by significant claims, such as the Lac ‑Mégantic derailment described below, and conditions in the insurance market over which we have no control. An uninsured or under ‑insured claim arising out of our activities, if successful and of sufficient magnitude, will have a material adverse effect on our financial position, results of operations and cash flows.
Legal Matters
Lac ‑Mégantic, Quebec
We, on behalf of DPTS Marketing, LLC (“DPM”), a crude oil marketing joint venture in which we previously owned a 50% membership interest, purchased crude oil from various producers in the Bakken region of North Dakota. Dakota Petroleum Transport Solutions, LLC (“DPTS”), a crude oil transloading joint venture in which we also previously owned a 50% membership interest, arranged for the transloading of the crude oil for DPM into tank cars at its facility in New Town, North Dakota (the “Pioneer Terminal”). We leased the tank cars used in the transloading from a number of third party lessors and subleased these tank cars to DPM (the “Railcar Subleases”). We, on behalf of DPM, contracted with Canadian Pacific Railway (“CPR”) for the transportation of the tank cars and the crude oil from New Town, North Dakota to a customer in New Brunswick, Canada. CPR subcontracted a portion of that route to Montreal, Maine and Atlantic Railway (“MMA”). On July 6, 2013, the freight train operated by MMA with tank cars carrying approximately 50,000 barrels of crude oil derailed in Lac-Mégantic, Quebec (the “Derailment”). The Derailment resulted in significant loss of life, damage to the environment from spilled crude oil and extensive property damage.
Between 2013 and 2015, we, certain of our subsidiaries, DPM and DPTS, along with a number of third parties, were sued in various actions in both the United States and Canada, by multiple third parties seeking economic, compensatory and punitive damages allegedly caused by the Derailment. In addition, in 2013, the Quebec Minister for Sustainable Development, Environment, Wildlife and Parks (the “Minister”) issued an order requiring us to recover the spilled crude oil caused by the incident and to otherwise fully remediate the impact of the incident on the environment.
On June 8, 2015, we entered into a settlement agreement (the “Settlement Agreement”) with the Trustee (the “Trustee”) for the U.S. bankruptcy estate of Montreal, Maine &amp; Atlantic Railway, Ltd., Montreal, Maine and Atlantic Canada Co. (“MMAC”), and the monitor (the “Monitor”) in MMAC’s Canadian bankruptcy (collectively, the “MMA Parties”) resolving all claims arising out of the Derailment. On December 22, 2015, the effective date of the bankruptcy plans filed by the Trustee in the U.S. and by MMAC in Canada (the “U.S. Bankruptcy Plan” and the “CCAA Plan” respectively, each a “Plan” and collectively the “Plans”), the Settlement Agreement became final and effective. Pursuant to the Settlement Agreement, we contributed US$110 million (the “Settlement Payment”) to a compensation fund established to compensate parties who suffered losses as a result of the Derailment. As part of the settlement, we also assigned to the Trustee and MMAC certain claims we have against third parties arising out of the Derailment.
In consideration of the Settlement Payment and the assignment of claims to the Trustee and MMAC, we, as well as our former joint ventures, DPTS Marketing, LLC and Dakota Petroleum Transport Solutions, LLC and each of their affiliates (collectively, the “WFS Parties”), received, and will continue to receive, the benefit of the global releases and injunctions set forth in the Plans. These global releases and injunctions bar all claims which may exist now or in the future against the WFS Parties arising out of the Derailment, other than criminal claims which by law may not be released.
Substantially all of the liabilities incurred in connection with the incident have been recovered from insurance through December 31, 2015. As of December 31, 2015, the remaining outstanding amounts are not significant .
Other Matters
In connection with a theft of fuel product valued at approximately $18.0 million, we recorded an insurance receivable for the full amount of the loss, which is included in other current assets in the accompanying consolidated balance sheet. On July 31, 2014, our insurer, AGCS Marine Insurance Company (“AGCS”), filed a declaratory judgment action against us in the United States District Court for the Southern District of New York seeking a court ruling that the loss is not covered under our policy. During the quarter ended December 31, 2014, we filed an answer to the AGCS complaint and counterclaims against AGCS for declaratory judgment and breach of contract seeking a court ruling that the loss is covered under the policy, an award of damages equal to the full amount of our loss plus interest, as well as fees and costs. We and AGCS have filed cross-motions for summary judgment and both motions are set for hearing in March 2016. No trial date has been set. We believe AGCS’ position is without merit and we intend to vigorously pursue our rights. However, due to the complexities and uncertainties inherent in litigation, we can provide no assurance that we will recover the full amount of the los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December 30, 2015,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hareholders' Equity</t>
  </si>
  <si>
    <t>8. Shareholders’ Equity
Dividends
We declared cash dividends of $0.24 per share of common stock for 2015 and $0.15 for 2014 and 2013. Our Credit Facility and Term Loans have restrictions regarding the maximum amount of cash dividends allowed to be paid. The payment of the above ‑referenced cash dividends was in compliance with the Credit Facility and Term Loans.
Stock Repurchase Programs
Our Board of Directors, from time to time, has authorized stock repurchase programs under the terms of which we may repurchase our common stock, subject to certain restrictions contained in our Credit Facility and Term Loans. In October 2008, our Board of Directors authorized a $50.0 million common stock repurchase program (the “Repurchase Program”). In 2013, we repurchased 926,000 shares of our common stock for an aggregate value of $35.0 million pursuant to the Repurchase Program. In May 2014, our Board of Directors renewed the Repurchase Program, replacing the remainder of the October 2008 share repurchase program and authorizing the purchase of up to $65.0 million in common stock. During 201 4 and from January 1, 2015 through May 31, 201 5 , pursuant to the Repurchase Program, we repurchased 227,000 shares of our common stock for an aggregate value of $10.0 million and 584,000 shares of our common stock for an aggregate value of $30.0 million, respectively.
In June 2015, our Board of Directors renewed its existing common stock repurchase program by replacing the remainder of the existing program and authorizing the purchase of up to $100.0 million in common stock (the “Repurchase Program”). The Repurchase Program does not require a minimum number of shares of common stock to be purchased, has no expiration date and may be suspended or discontinued at any time. From July 1, 2015 through December 31, 2015 , we repurchased 1,000,000 shares of our common stock for an aggregate value of $40.5 million pursuant to the Repurchase Program. As of December 31, 2015, $59.5 million remains available for purchase under the Repurchase Program. The timing and amount of shares of common stock to be repurchased under the program will depend on market conditions, share price, securities law and other legal requirements and factors.
Share ‑Based Payment Plans
Plan Summary and Description
In 2006, our shareholders approved the 2006 Omnibus Plan, in 2009, our shareholders approved an amendment and restatement of such plan and, in 2015, our shareholders reapproved the material terms of the performance measures under such plan (collectively, the “2006 Plan”). The 2006 Plan is administered by the Compensation Committee of the Board of Directors (the “Compensation Committee”). The purpose of the 2006 Plan is to (i) attract and retain persons eligible to participate in the 2006 Plan; (ii) motivate participants, by means of appropriate incentives, to achieve long ‑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 ‑term financial interest of World Fuel and its subsidiaries, including the growth in value of our equity and enhancement of long ‑term shareholder return. The persons eligible to receive awards under the 2006 Plan are our employees, officers, and members of the Board of Directors, or any consultant or other person who performs services for us.
The provisions of the 2006 Plan authorize the grant of stock options which can be “qualified” or “nonqualified” under the Internal Revenue Code of 1986, as amended, restricted stock, RSUs, SSAR Awards, performance shares and performance units and other share ‑ based awards. The 2006 Plan is unlimited in duration and, in the event of its termination, the 2006 Plan will remain in effect as long as any awards granted under it remain outstanding. No awards may be granted under the 2006 Plan after June 2016. The term and vesting period of awards granted under the 2006 Plan are established on a per grant basis, but options and SSAR Awards may not remain exercisable after the seven ‑year anniversary of the date of grant.
Under the 2006 Plan, 4,900,000 shares of common stock are authorized for issuance. Additional shares of common stock that are authorized for issuance under the 2006 Plan include any shares that were available for future grant under any of our prior stock plans, and any shares in respect of awards granted under the 2006 Plan or any prior plans that expire or are forfeited or canceled.
Furthermore, any employee’s shares used to satisfy the withholding taxes due upon vesting of any awards granted under the 2006 plan or exercise of stock options are added to the maximum number of shares authorized for issuance under the 2006 Plan.
The following table summarizes the outstanding awards issued pursuant to the 2006 Plan described above as of December 31, 2015 and the remaining shares of common stock available for future issuance (in millions):
Remaining
shares of
common stock
Restricted
SSAR
available for
Plan name
Stock
RSUs
Awards
future issuance
2006 Plan (1)
(1)
As of December 31, 2015, unvested restricted stock will vest between February 2016 and August 2020, unvested RSUs will vest between February 2016 and May 2020 and the outstanding SSAR Awards will expire between March 2018 and March 2020. RSUs granted to non ‑employee directors under the 2006 Plan prior to 2011 remain outstanding until the date the non ‑employee director ceases, for any reason, to be a member of the Board of Directors.
Restricted Stock Awards
The following table summarizes the status of our unvested restricted stock outstanding and related transactions for each of the following years (in millions, except weighted average grant ‑date fair value price and weighted average remaining vesting term data):
Unvested Restricted Stock Outstanding
Weighted
Weighted
Average
Average
Remaining
Unvested
Grant-date
Aggregate
Vesting
Restricted
Fair Value
Intrinsic
Term
Stock
Price
Value
(in Years)
As of December 31, 2012
$
$
Granted
Vested
—
Forfeited
—
As of December 31, 2013
Granted
Vested
Forfeited
—
As of December 31, 2014
Granted
Vested
Forfeited
As of December 31, 2015
$
$
The aggregate value of restricted stock which vested during 2015, 2014 and 2013 was $9.9 million, $7.1 million and $1.7 million, respectively, based on the average high and low market price of our common stock at the vesting date.
RSU Awards
The following table summarizes the status of our RSUs and related transactions for each of the following years (in millions, except for weighted average grant ‑date fair value data and weighted average remaining contractual life):
RSUs Outstanding
Weighted
Average
Weighted
Remaining
Average
Aggregate
Contractual
Grant-date
Intrinsic
Life
RSUs
Fair Value
Value
(in Years)
As of December 31, 2012
$
$
Granted
—
Issued
Forfeited
—
As of December 31, 2013
Granted
Issued
Forfeited
-
As of December 31, 2014
Granted
Issued
Forfeited
—
As of December 31, 2015
$
$
The aggregate intrinsic value of RSUs issued during 2015, 2014 and 2013 was $15.3 million, $10.1 million and $11.3 million,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Weighted
Weighted
Average
Average
Weighted
Remaining
Weighted
Remaining
Average
Aggregate
Contractual
Average
Aggregate
Contractual
SSAR
Exercise
Intrinsic
Life
SSAR
Exercise
Intrinsic
Life
Awards
Price
Value
(in Years)
Awards
Price
Value
(in Years)
As of December 31, 2012
$
$
Granted
Exercised
Forfeited
—
As of December 31, 2013
—
Exercised
—
Forfeited
—
As of December 31, 2014
—
$
$
Granted
—
Exercised
—
As of December 31, 2015
$
42.91
$
—
—
$
$
—
The aggregate intrinsic value of SSAR Awards exercised during 2015, 2014 and 2013 was $0.5 million, $0.8 million and $9.1 million, respectively, based on the difference between the average of the high and low market price of our common stock at the exercise date and the SSAR Award exercise price.
As discussed in Note 1, we currently use the Black Scholes option pricing model to estimate the fair value of SSAR Awards granted to employees and non ‑employee directors. The weighted average fair value of the SSAR Awards for 2015 was $14.78 and the assumptions used to determine such fair value were as follows: expected term of 4.3 years, volatility of 30.2% , dividend yields of 0.3% and risk ‑free interest rates of 1.2% .There were no SSAR Awards issued in 2014. The weighted average fair value of the SSAR Awards for 2013 was $11.65 and the assumptions used to determine such fair value were as follows: expected term of 4.1 years, volatility of 38.0% , dividend yields of 0.4% and risk ‑free interest rates of 0.6% .
Unrecognized Compensation Cost
As of December 31, 2015, there was $32.6 million of total unrecognized compensation cost related to unvested share ‑based payment awards, which is included as capital in excess of par value in the accompanying consolidated balance sheets. The unrecognized compensation cost as of December 31, 2015 is expected to be recognized as compensation expense over a weighted average period of 1.4 years as follows (in millions):
Year Ended December 31,
2016
$
2017
2018
2019
2020
$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Accumulated
Currency
Other
Translation
Cash
Comprehensive
Adjustments
Flow Hedges
Loss
Balance as of December 31, 2013
$
$
—
$
Other comprehensive loss
—
Balance as of December 31, 2014
—
Other comprehensive loss
Less: Net other comprehensive income attributable to noncontrolling interest
—
Balance as of December 31, 2015
$
$
$
The foreign currency translation adjustment losses for 2015 and 2014 were primarily due to the strengthening of the U.S. dollar as compared to the Brazilian Real and the British Pound.</t>
  </si>
  <si>
    <t>Income Taxes</t>
  </si>
  <si>
    <t>9. Income Taxes
U.S. and foreign income before income taxes consist of the following (in millions):
United States
$
$
$
Foreign
$
$
$
The income tax provision (benefit) related to income before income taxes consists of the following components (in millions):
Current:
U.S. federal statutory tax
$
$
$
State
Foreign
Deferred:
U.S. federal statutory tax
State
Foreign
Non-current tax expense (income)
$
$
$
Non ‑current tax expense (income) is primarily related to income tax associated with the reserve for uncertain tax positions.
A reconciliation of the U.S. federal statutory income tax rate to our effective income tax rate is as follows:
U.S. federal statutory tax rate
%
%
%
Foreign earnings, net of foreign taxes
State income taxes, net of U.S. federal income tax benefit
U.S. tax on deemed dividends
Brazil foreign currency effect on other comprehensive income
Other permanent differences
Effective income tax rate
%
%
%
For 2015, our effective income tax rate was 16.6% , for an income tax provision of $36.3 million, as compared to an effective income tax rate of 19.0% and an income tax provision of $51.1 million for 2014. The lower effective income tax rate for 2015 , as compared to 2014, resulted principally from differences in the results of our subsidiaries in tax jurisdictions with different income tax rates and a 2014 U.S. gain on the sale of the crude oil joint venture. Without the gain on the sale of the crude oil joint venture interests, the 2014 effective income tax rate would have been 17.7%.
For 2014, our effective income tax rate was 19.0%, for an income tax provision of $51.1 million , as compared to an effective income tax rate of 16.0% and an income tax provision of $39.5 million for 2013. The higher effective income tax rate for 2014 resulted primarily from differences in the results of our subsidiaries in tax jurisdictions with different income tax rates and a U.S. gain on the sale of the crude oil joint venture interests as compared to 2013. Without the gain on the sale of the crude oil joint venture interests, for 2014, our effective income tax rate would have been 17.7% .
For 2013, our effective income tax rate was 16.0% , for an income tax provision of $39.5 million, as compared to an effective income tax rate of 16.0% and an income tax provision of $38.2 million for 2012. The effective income tax rate for 2013 remained flat compared to 2012. However, there were underlying differences in the actual results of our subsidiaries in tax jurisdictions with different income tax rates as compared to 2012 and differences in outstanding uncertain tax positions net of certain nonrecurring discrete tax items including statute lapses, audit settlements, and a change in estimate.
U.S. income taxes have not been provided on undistributed earnings of foreign subsidiaries. As of December 31, 2015 and 2014, we had $1.5 billion and $1.3 billion, respectively, of earnings attributable to foreign subsidiaries. Our intention is to reinvest these earnings permanently in active non ‑U.S. business operations. Therefore, no income tax liability has been accrued for these earnings. Because of the availability of U.S. foreign tax credits, it is not practicable to determine the amount of U.S. income tax payable if such earnings are not reinvested indefinitely.
The temporary differences which comprise our net deferred tax liabilities are as follows (in millions):
As of December 31,
Gross Deferred Tax Assets:
Bad debt reserve
$
$
Net operating loss
Accrued and other share-based compensation
Accrued expenses
—
U.S. foreign income tax credits
—
Other income tax credits
—
Customer deposits
Installment sale
Cash flow hedges
—
Unrealized foreign exchange
Total gross deferred tax assets
Less: Valuation allowance
—
Gross deferred tax assets, net of valuation allowance
Deferred Tax Liabilities:
Depreciation
Goodwill and intangible assets
Prepaid expenses, deductible for tax purposes
Accrued expenses
—
Unrealized derivatives
Other
—
Total gross deferred tax liabilities
Net deferred tax liability
$
$
Reported on the consolidated balance sheets as:
Other current assets for deferred tax assets, current
$
—
$
Identifiable intangible and other non-current assets for deferred tax assets, non-current
$
$
Accrued expenses and other current liabilities for deferred tax liabilities, current
$
—
$
Non-current income tax liabilities, net for deferred tax liabilities, non-current
$
$
As of Dec ember 31, 2015 and 2014, we had net operating losses (“NOLs”) of approximately $42.2 million and $19.9 million, respectively. The NOLs as of December 31, 2015 originated in various countries including the United States, Brazil, Puerto Rico, the United Kingdom , Chile, Argentina and The Netherlands. Our NOL carryforward includes $6.0 million from the acquisition of Pester which is subject to an annual limitation as a result of the change in ownership pursuant to Section 382 of the Internal Revenue Code of 1986, as amended . We have recorded a deferred tax asset of $13.0 million reflecting the benefit of the NOL carryforward as of December 31, 2015. This deferred tax asset expires as follows (in millions):
Deferred
Expiration Date
Tax Asset
December 31, 2016
$
December 31, 2020
December 31, 2021
December 31, 2022
December 31, 2023
December 31, 2024
December 31, 2025
March 31, 2032
March 31, 2033
March 31, 2034
December 31, 2035
Indefinite
Total
$
We assessed the available positive and negative evidence to estimate if sufficient future taxable income will be generated to use the existing deferred tax assets. On the basis of this evaluation, as of December 31, 2015, a valuation allowance of $2.9 million has been recorded to recognize only the portion of the deferred tax asset that is more likely than not to be realized.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In addition, as a result of certain realization requirements of accounting guidance on stock compensation, the table of deferred tax assets and liabilities shown above does not include certain deferred tax assets as of Decembe r 31, 2015 and 2014 that arose directly from income tax deductions related to equity compensation in excess of compensation recognized for financial reporting. As of December 31, 2015 and 2014, we had no foreign tax credits related to the excess stock compensation deductions that resulted in an income tax deduction or credit before the realization of the income tax benefit from the deduction or credit. We use the “with and without” method for purposes of determining when excess income tax benefits have been realized.
As of December 31, 2015 and 2014, our annual capital in excess of par value pool of windfall income tax benefits related to employee compensation was estimated to be nil and $1.0 million, respectively. As of December 31, 2015, we had unrecognized U.S. NOLs of $4.5 million related to the exercise of stock awards. When realized, the U.S. NOL will resu lt in a benefit recorded in additional paid in capital of $1.6 million, with a corresponding decrease in income tax payable.
We operated under a special income tax concession in Singapore which began January 1, 2008. Our current five year special income tax concession was effective on January 1, 2013. The special income tax concession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5.0 million, $7.5 million and $6.2 million for 2015, 2014 and 2013, respectively. The impact of the income tax concession on basic earnings per common share was $0.07 for 2015, $0.11 for 2014 and $0.09 for 2013. On a diluted earnings per common share basis, the impact was $0.07 f or 2015, $0.10 for 2014 and $0.09 for 2013.
Income Tax Contingencies
We recorded a n increase of $22.4 million of liabilities related to unrecognized income tax benefits (“Unrecognized Tax Liabilities”) and a decrease of $0.4 million of assets related to unrecognized income tax benefits (“Unrecognized Tax Assets”) during 2015. In addition, during 2015, we recorded a decrease of $0.7 million to our Unrecognized Tax Liabilities related to a foreign currency translation gain, which is included in other income (expense), net, in the accompanying consolidated statements of income and comprehensive income. As of December 31, 2015, our Unrecognized Tax Liabilities, including penalties and interest, were $56.1 million and our Unrecognized Tax Assets were $1.9 million.
We recorded a decrease of $2.1 million of liabilities related to unrecognized income tax benefits (“Unrecognized Tax Liabilities”) and a decrease of $4.5 million of assets related to unrecognized income tax benefits (“Unrecognized Tax Assets”) during 2014. In addition, during 2014, we recorded a decrease of $0.5 million to our Unrecognized Tax Liabilities related to a foreign currency translation gain, which is included in other income (expense), net, in the accompanying consolidated statements of income and comprehensive income. As of December 31, 2014, our Unrecognized Tax Liabilities, including penalties and interest, were $33.0 million and our Unrecognized Tax Assets were $2.3 million.
The following is a tabular reconciliation of the total amounts of unrecognized income tax benefits for the year (in millions):
Unrecognized Tax Liabilities – opening balance
$
$
$
Gross increases – tax positions in prior period
—
Gross decreases – tax positions in prior period
—
Gross increases – tax positions in current period
Gross decreases – tax positions in current period
—
—
—
Settlements
—
—
Lapse of statute of limitations
Unrecognized Tax Liabilities – ending balance
$
$
$
If our uncertain tax positions as of December 31, 2015 are settled by the taxing authorities in our favor, our income tax expense would be reduced by $45.3 million (exclusive of interest and penalties) in the period the matter is considered settled in accordance with Accounting Standards Codification 740. This would have the impact of reducing our 2015 effective income tax rate by 20.7% . As of December 31, 2015, it does not appear that the total amount of our unrecognized income tax benefits will significantly increase or decrease within the next twelve months.
We record accrued interest and penalties related to unrecognized income tax benefits as income tax expense. Related to the uncertain income tax benefits noted above, for interest we recorded expense of $0.9 m illion during 2015 and income of $0.6 million and $0.6 million during 2014 and 2013, respectively. For penalties, we recorded income of $0.3 million, $0.3 million and $0.3 million during 2015, 2014 and 2013, respectively. As of December 31, 2015 and 2014, we had recognized liabilities of $5.2 million and $4.2 million for interest and $4.2 million and $4.5 million for penalties, respectively.
In many cases, our uncertain tax positions are related to tax years that remain subject to examination by the relevant taxing authorities. The following table summarizes these open tax years by jurisdiction with major uncertain tax positions:
Open Tax Year
Examination
Examination not
Jurisdiction
in progress
yet initiated
United States
2013 - 2015
Singapore
None
2011 - 2015
United Kingdom
None
2012 - 2015
Brazil
2010 - 2015
Chile
None
2013 - 2015
Denmark
None
2013 - 2015</t>
  </si>
  <si>
    <t>Fair Value Measurements</t>
  </si>
  <si>
    <t>10. Fair Value Measurements
The carrying amounts of cash and cash equivalents, accounts receivable, net, accounts payable and accrued expenses and other current liabilities approximate fair value based on the short ‑term maturities of these instruments. Fair value for our debt and notes receivable is derived using a discounted cash flow valuation methodology. The carrying values of these instruments approximate fair value since these instruments bear interest either at variable rates or fixed rates which are not significantly different than market rates. Based on the fair value hierarchy, our debt of $746.6 million and $689.9 million as of December 31, 2015 and December 31, 2014, respectively, and our notes receivable of $7.4 million and $7. 0 million as of December 31, 2015 and December 31, 2014, respectively are categorized in Level 3.
The following table presents information about our assets and liabilities that are measured at fair value on a recurring basis as of December 31, 2015 and 2014 (in millions):
Netting and
Level 1
Level 2
Level 3
Sub-Total
Collateral
Total
2015
Assets:
Commodity contracts
$
$
$
$
$
$
Foreign currency contracts
—
—
Cash surrender value of life insurance
—
—
—
Total
$
$
$
$
$
$
Liabilities:
Commodity contracts
$
$
$
$
$
$
Foreign currency contracts
—
—
Inventories
—
—
Total
$
$
$
$
$
$
2014
Assets:
Commodity contracts
$
$
$
$
$
$
Foreign currency contracts
—
—
Cash surrender value of life insurance
—
—
—
Total
$
$
$
$
$
$
Liabilities:
Commodity contracts
$
$
$
$
$
$
Foreign currency contracts
—
—
—
Inventories
—
—
—
Total
$
$
$
$
$
$
The cash surrender value of life insurance is in connection with the NQDC plan and was included in identifiable intangible and other non-current assets in the accompanying consolidated balance sheets.
Nonrecurring Fair Value Measurements. In connection with the acquisition of all of the outstanding stock of Pester, we committed to a plan to sell certain assets and liabilities of Pester’s fuel retail business. The fair value of the assets and liabilities held for sale were measured using a discounted cash flow valuation methodology. In accordance with the applicable accounting guidance, the long-lived assets held for sale were recorded at fair value less cost to sell at the acquisition date. The carrying amounts of the current assets and liabilities held for sale approximate fair value based on the short-term maturities of these instruments. Based on the fair value hierarchy, as of December 31, 2015, the fair value of the asset disposal group (excluding inventories) of $37.8 million and the liability disposal grou p of $10.6 m illion were categorized as Level 3, as significant unobservable inputs were used in the valuation of such assets and liabilities. The inventories of $4.2 million as of December 31, 2015 were categorized as Level 2 as they were valued based on the price to retailers in a wholesale market.
The following table presents information regarding the balance sheet location of our commodity and foreign currency contracts net assets and liabilities (in millions):
As of December 31,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Total net liabilities
$
$
—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As of December 31, 2015, we had $174.6 million of cash collateral deposits held by financial counterparties, of which $132.2 million have been offset against the total amount of commodity fair value liabilities in the above table and the remaining $42.4 million is included in other current assets in the accompanying consolidated balance sheets. In addition, as of December 31, 2015, we have offset $21.6 million of cash collateral deposits received from customers against the total amount of commodity fair value assets in the above table. As of December 31, 2014, we had $301.0 million of cash collateral deposits held by financial counterparties, of which $274.3 million have been offset against the total amount of commodity fair value liabilities in the above table and the remaining $26.7 million is included in other current assets in the accompanying consolidated balance sheets. In addition, as of December 31, 2014, we have offset $46.7 million of cash collateral deposits received from customers against the total amount of commodity fair value assets in the above table.
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 in Earnings
2015
Assets:
Commodity contracts
$
$
$
$
$
$
Revenue
Liabilities:
Commodity contracts
$
$
$
$
$
$
Cost of revenue
2014
Assets:
Commodity contracts
$
—
$
$
$
$
$
Revenue
Liabilities:
Commodity contracts
$
—
$
$
$
—
$
$
Cost of revenue
The nature of inputs that are considered Level 3 are modeled inputs. Commodity contracts are categorized in Level 3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and Level 2 during the periods presented. Transfers between Level 2 and Level 3 were due to the increased significance of basis adjustments which are Level 3 measurements.</t>
  </si>
  <si>
    <t>Business Segment, Geographic Information, and Major Customers</t>
  </si>
  <si>
    <t>Business Segments</t>
  </si>
  <si>
    <t>Business Segments, Geographic Information, and Major Customers</t>
  </si>
  <si>
    <t>11. Business Segments, Geographic Information, and Major Customers
Business Segments
Based on the nature of operations and quantitative thresholds pursuant to the accounting guidance on segment reporting, we have three reportable operating business segments: aviation, marine and land. Corporate expenses are allocated to the segments based on usage, where possible, or on other factors according to the nature of the activity. Please refer to Note 1 for the dates that the results of operations and related assets and liabilities of our acquisitions have been included in our operating segments. The accounting policies of the reportable operating segments are the same as those described in the Summary of Significant Accounting Policies (see Note 1).
Information concerning our revenue, gross profit, income from operations, depreciation and amortization and capital expenditures by segment is as follows (in millions):
For the Year ended December 31,
Revenue:
Aviation segment
$
$
$
Marine segment
Land segment
$
$
$
Gross profit:
Aviation segment
$
$
$
Marine segment
Land segment
$
$
$
Income from operations:
Aviation segment
$
$
$
Marine segment
Land segment
Corporate overhead – unallocated
$
$
$
Depreciation and amortization:
Aviation segment, includes allocation from corporate
$
$
$
Marine segment, includes allocation from corporate
Land segment, includes allocation from corporate
Corporate
$
$
$
Capital expenditures:
Aviation segment
$
$
$
Marine segment
Land segment
Corporate
$
$
$
Information concerning our accounts receivable, net, goodwill, identifiable intangible assets, net and total assets by segment is as follows (in millions):
As of December 31,
Accounts receivable, net:
Aviation segment, net of allowance for bad debt of $6.1 and $7.9 as of December 31, 2015 and 2014 respectively
$
$
Marine segment, net of allowance for bad debt of $10.6 and $8.4 as of December 31, 2015 and 2014 respectively
Land segment, net of allowance for bad debt of $7.2 and $9.4 as of December 31, 2015 and 2014 respectively
$
$
Goodwill:
Aviation segment
$
$
Marine segment
Land segment
$
$
Identifiable intangible assets, net:
Aviation segment
$
$
Marine segment
Land segment
$
$
Total assets:
Aviation segment
$
$
Marine segment
Land segment
Corporate
$
$
Geographic Information
Information concerning our revenue, income from operations, non ‑current assets and total assets, as segregated between the Americas, EMEA (Europe, Middle East and Africa) and the Asia/Pacific regions, is presented as follows, based on the country of incorporation of the relevant subsidiary (in millions):
For the Year ended December 31,
Revenue:
United States
$
$
$
EMEA (1)
Asia/Pacific (2)
Americas, excluding United States
Total
$
$
$
Income from operations:
United States
$
$
$
EMEA
Asia/Pacific
Americas, excluding United States
Total
$
$
$
As of December 31,
Non-current assets:
United States
$
$
EMEA
Asia/Pacific
Americas, excluding United States
Total
$
$
Total assets:
United States
$
$
EMEA
Asia/Pacific
Americas, excluding United States
Total
$
$
(1)
Includes revenue related to the United Kingdom of $4.7 billion, $6.2 billion and $5.0 billion for 2015, 2014 and 2013, respectively.
(2) Includes revenue related to Singapore of $5.8 billion, $9.7 billion and $10.1 billion for 2015, 2014 and 2013, respectively.
Major Customers
During each of the years presented on the consolidated statements of income and comprehensive income, none of our customers accounted for more than 10% of total consolidated revenue.</t>
  </si>
  <si>
    <t>Summary Quarterly Information (Unaudited)</t>
  </si>
  <si>
    <t>12. Summary Quarterly Information (Unaudited)
The following is a summary of the unaudited quarterly results for 2015 and 2014 (in millions, except earnings per share data):
March 31,
June 30,
September 30,
December 31,
2015 (1)
2015 (1)
2015 (1)(2)
2015 (1)(2)
Revenue
$
$
$
$
Gross profit
$
$
$
$
Net income including noncontrolling interest
$
$
$
$
Net income attributable to World Fuel
$
$
$
$
Basic earnings per common share (7)
$
$
$
$
Diluted earnings per common share (7)
$
$
$
$
March 31,
June 30,
September 30,
December 31,
2014 (3)
2014 (3)(4)
2014 (3)(4)(5)
2014 (3)(4)(5)(6)
Revenue
$
$
$
$
Gross profit
$
$
$
$
Net income including noncontrolling interest
$
$
$
$
Net income attributable to World Fuel
$
$
$
$
Basic earnings per common share (7)
$
$
$
$
Diluted earnings per common share
$
$
$
$
(1)
Includes the after-tax termination of employment agreement of $2.3 million, or $0.03 per basic and diluted share in the first quarter of 2015.
(2)
Includes the Pester Marketing operations since September 1, 2015 as a result of the acquisition.
(3)
Includes the Watson Petroleum operations since March 7, 2014 as a result of the acquisition.
(4)
Includes after-tax executive non-renewal charge of $3.0 million, or $0.04 per basic and diluted share in the second quarter of 2014.
(5)
Includes Colt operations since July 29, 2014 as a result of the acquisition.
(6)
Includes after-tax gain on the sale of the crude oil joint venture interests of $9.9 million, or $0.14 per basic and diluted share in the fourth quarter of 2014 .
(7)
Basic and diluted earning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si>
  <si>
    <t>Assets and Liabilities Held for Sale</t>
  </si>
  <si>
    <t>Discontinued Operations and Disposal Groups</t>
  </si>
  <si>
    <t>13. Assets and Liabilities Held for Sale
I n connection with the acquisition of all of the outstanding stock of Pester, we committed to a plan to sell certain assets and liabilities of Pester’s fuel retail business. As all of the criteria for classification as held for sale were met, those assets and liabilities of the business were presented separately as held for sale in our consolidated balance sheets as of December 31, 2015. Current assets held for sale of the disposal group , which includes invento ries and other current assets, were $5.5 million. The non-current assets held for sale , which include property and equipment, goodwill and identifiable intangible assets, were $36.5 million. Current liabilities held for sale, which includes accounts payable and accrued expenses and other current liabilities, were $5.6 million. Non-current liabilities held for sale, comprised of deferred tax liabilities, were $5.0 million. These net assets have been reported as part of our land segment.</t>
  </si>
  <si>
    <t>Subsequent Event</t>
  </si>
  <si>
    <t>14. Subsequent Event
In February 2016, we signed a definitive agreement to acquire from certain ExxonMobil affiliates their aviation fueling operations at 8 3 airports in Canada, the United Kingdom, Germany, It aly, Australia and New Zealand. Further, an additional three locations in France are expected to be added to the definitive agreement subject to certain required reviews ass ociated with such transaction. The transaction will close in phases, with the majority of locations expected to close during the second half of 2016. The transaction is subject to customary regulatory consents and closing conditions, including securing third party consents and therefore there can be no assurance that we will be successful in closing the acquisition.</t>
  </si>
  <si>
    <t>Nature of Business, Acquisitions, Significant Accounting Policies and Recent Accounting Pronouncements (Policies)</t>
  </si>
  <si>
    <t>Basis of Consolidation</t>
  </si>
  <si>
    <t>Basis of Consolidation
The accompanying consolidated financial statements and related notes include the accounts of our wholly ‑owned and majority ‑owned subsidiaries and joint ventures where we exercise operational control or have a primary benefit of its profits. All significant intercompany accounts, transactions and profits are eliminated upon consolidation.</t>
  </si>
  <si>
    <t>Use of Estimates</t>
  </si>
  <si>
    <t>Use of Estimates
The preparation of consolidated financial statements in conformity with accounting principles generally accepted in the United States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The carrying amounts of cash, cash equivalents, accounts receivable, accounts payable and accrued expenses approximate fair value based on the short maturities of these instruments.
We measure our cash surrender value of life insurance contracts, derivative contracts and related hedged items at their fair value in accordance with accounting guidance for fair value measurement. We believe the carrying value of our debt approximates fair value since these obligations bear interest at variable rates or fixed rates which are not significantly different than market rates.
The accounting guidance on fair value measurements and disclosure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The hierarchy is broken down into three levels based on the reliability of the inputs as follows:
1.
Level 1 Inputs – Quoted prices (unadjusted) in active markets for identical assets or liabilities that we have the ability to access.
2.
Level 2 Inputs – Inputs other than quoted prices included within Level 1 that are observable for the asset or liability, either directly or indirectly. We perform annual back ‑testing to validate that these inputs represent observable inputs that market participants use in pricing an asset or liability.
3.
Level 3 Inputs – Inputs that are unobservable for the asset or liability.
The availability of observable inputs can vary and is affected by a wide variety of factors. To the extent that valuation is based on inputs that are less observable or unobservable in the market, the determination of fair value requires more judgment. Accordingly, the degree of judgment exercised by us in determining fair value is greatest for instruments categorized in Level 3. In certain cases, the inputs used to measure fair value of a specific asset or liability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 ‑based measure considered from the perspective of a market participant who holds the asset or owes the liability rather than an entity ‑specific measure. Therefore, even when market assumptions are not readily available, our own assumptions are set to reflect those that we feel market participants would use in pricing the asset or liability at the measurement date.
Assets and liabilities that are recorded at fair value have been categorized based upon the fair value hierarchy. Our Level 1 items consist of exchange traded futures. Our Level 2 items consist of commodity swaps, commodity collars, non ‑designated derivatives in the form of physical forward purchase or sales commitments, hedged inventories and hedged physical forward purchase or sales commitments. Our Level 3 items consist of physical forward purchase or sales commitments, foreign currency forward contracts and the Earn ‑out liability. Realized and unrealized gains and losses of our physical forward purchase or sales commitments measured at fair value on a recurring basis that utilized Level 3 inputs are recognized as a component of either revenue or cost of revenue (based on the underlying transaction type). Realized and unrealized gains and losses of our foreign currency forward contracts which were not treated as cash flow hedges, measured at fair value on a recurring basis that utilized Level 3 inputs are recognized as other expense/income. Realized and unrealized gains and losses of our short ‑term investments measured at fair value on a recurring basis that utilized Level 3 inputs are recognized as other expense/income.
Derivative instruments can have bid and ask prices that may be observed in the marketplace. Bid prices reflect the highest price that a market participant is willing to pay and ask prices reflect the lowest price that a market participant is willing to accept. Our policy is to consistently apply mid ‑ market pricing for valuation of our derivative instruments.
Fair value of derivative commodity contracts and hedged item commitments is derived using forward prices that take into account commodity prices, interest rates, credit risk ratings, option volatility and currency rates. In accordance with the guidance on fair value measurements and disclosures, the impact of our credit risk rating is also considered when measuring the fair value of liabilities. The fair value of derivative instruments may be based on a combination of valuation inputs that are on different hierarchy levels. The fair value disclosures are determined based on the lowest level input that is significant to the fair value measurement in its entirety. The nature of inputs that are considered Level 3 are model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s related to non-performance. The effect on our income before income taxes of a 10% change in the model input for non-performance risk would not be significant. Fair value of hedged item inventories is derived using spot commodity prices and basis differentials. Fair value of foreign currency contracts is derived using forward prices that take into account interest rates, credit risk ratings and currency rates. Factors that could warrant a Level 2 input to move to a Level 3 input may include lack of observable market data because of a decrease in market activity, a degradation of a short ‑term investment which requires us to value the investment based on a Level 3 input, or a change in significance of a Level 3 input to the fair value measurement in its entirety. Our policy is to recognize transfers between Level 1, 2 or 3 as of the beginning of the reporting period in which the event or change in circumstances caused the transfer to occur.
There were no significant changes to our valuation techniques during 2015 and 2014.</t>
  </si>
  <si>
    <t>Cash and Cash Equivalents</t>
  </si>
  <si>
    <t>Cash and Cash Equivalents
Our cash equivalents consist principally of overnight investments, bank money market accounts and bank time deposits which have an original maturity date of less than 90 days. These securities are carried at cost, which approximates market value.</t>
  </si>
  <si>
    <t>Accounts Receivable and Allowance for Bad Debt</t>
  </si>
  <si>
    <t>Accounts Receivable and Allowance for Bad Debt
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
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be a useful indicator of current or future credit worthiness of our customers, particularly in these difficult economic and financial markets. Accounts receivable are reduced by an allowance for bad debt.</t>
  </si>
  <si>
    <t>Inventories
Inventories are valued using the average cost methodology and are stated at the lower of average cost or market. Components of inventory include fuel purchase costs, the related transportation costs and changes in the estimated fair market values for inventories included in a fair value hedge relationship.</t>
  </si>
  <si>
    <t>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
Our derivatives that are subject to the accounting guidance for derivative instruments are recognized at their estimated fair market value in accordance with the accounting guidance for fair value measurements. If the derivative does not qualify as a hedge or is not designated as a hedge, changes in the estimated fair market value of the derivativ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e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e is recognized as a component of other comprehensive income in the shareholders’ equity section of the consolidated balance sheets and subsequently reclassified into the same line item as the forecasted transaction when both are settled, while the ineffective portion of the changes in the estimated fair market value of the hedge is recognized as a component of other income (expense), net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shall be classified in a manner consistent with the nature of the instrument.
To qualify for hedge accounting, as either a fair value or cash flow hedge, the hedging relationship between the hedging instruments and hedged items must be highly effective over an extended period of time in achieving the offset of changes in fair values or cash flows attributable to the hedged risk at the inception of the hedge. We use a regression analysis based on historical spot prices in assessing the qualification for our fair value hedges. However, our measurement of hedge ineffectiveness for our fair value inventory hedges utilizes spot prices for the hedged item (inventory) and forward or future prices for the hedge instrument. Therefore, the excluded component (forward or future prices) in assessing hedge qualification, along with ineffectiveness, is included as a component of cost of revenue in earnings. Adjustments to the carrying amounts of hedged items are discontinued in instances where the related fair value hedging instrument becomes ineffective and any previously recorded fair market value changes are not adjusted until the fuel is sold.
For more information on our derivatives, see Note 3.</t>
  </si>
  <si>
    <t>Property and Equipment
Property and equipment are carried at cost less accumulated depreciation and amortization. Depreciation and amortization are calculated using the straight ‑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 ‑lived assets held and used by us are reviewed based on market factors and operational considerations for impairment whenever events or changes in circumstances indicate that the carrying amount of an asset may not be recoverable.
Purchases of computer software are capitalized. External costs and certain internal costs (including payroll and payroll ‑related costs of employees) directly associated with developing significant computer software applications for internal use are capitalized. Training and data conversion costs are expensed as incurred. Computer software costs are amortized using the straight ‑line method over the estimated useful life of the software.</t>
  </si>
  <si>
    <t>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based on an assessment of qualitative factors to determine whether it is more likely than not that the fair value of any individual reporting unit is less than its carrying amount (Step 0). If we determine that it is more likely than not that the fair value of a reporting unit is greater than its carrying value, then no further testing is required. Otherwise, we would perform the two-step impairment analysis.
Step 1 requires us to compare the fair value of the reporting units to which goodwill was assigned to their respective carrying values. In calculating fair value, we use the income approach as our primary indicator of fair value.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connection with our acquisitions, we record identifiable intangible assets at fair value. Identifiable intangible assets subject to amortization are amortized over their estimated useful lives and are reviewed for impairment whenever events or changes in circumstances indicate that the carrying amount of an asset may not be recoverable. We assess identifiable intangible assets not subject to amortization at least annually for potential impairment.</t>
  </si>
  <si>
    <t>Other Investments</t>
  </si>
  <si>
    <t>Other Investments
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 As of December 31, 2015 and 2014, we had other investments of $ 71.1 million and $69.5 million, respectively, which are included within identifiable intangible and other non ‑current assets.</t>
  </si>
  <si>
    <t>Extinguishment of Liabilities</t>
  </si>
  <si>
    <t>Extinguishment of Liabilities
In the normal course of business, we accrue liabilities for fuel and services received for which invoices have not yet been received. These liabilities are derecognized, or extinguished, if either (i) payment is made to relieve our obligation for the liability or (ii) we are legally released from our obligation for the liability, such as when our legal obligations with respect to such liabilities lapse or otherwise no longer exist. We derecognized vendor liability accruals due to the legal release of our obligations in the amount of $8.2 million, $5.2 million and $8.5 million during 2015, 2014 and 2013, respectively, which is reflected as a reduction of cost of revenue in the accompanying consolidated statements of income and comprehensive income.</t>
  </si>
  <si>
    <t>Revenue Recognition</t>
  </si>
  <si>
    <t>Revenue Recognition
Revenue from the sale of fuel is recognized when the sales price is fixed or determinable, collectability is reasonably assured and title passes to the customer, which is when the delivery of fuel is made to our customer directly from us, the supplier or a third ‑party subcontractor. Our fuel sales are generated as a fuel reseller as well as from on ‑hand inventory supply. When acting as a fuel reseller, we generally purchase fuel from the supplier,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venue from fuel ‑related services is recognized when services are performed, the sales price is fixed or determinable and collectability is reasonably assured. We record the sale of fuel ‑related services on a gross basis as we generally have latitude in establishing the sales price, have discretion in supplier selection, maintain credit risk and are the primary obligor in the sales arrangement.
Commission from fuel broker services is recognized when services are performed and collectability is reasonably assured. When acting as a fuel broker, we are paid a commission by the supplier.
Revenue from card payment and processing transactions is recognized at the time the purchase is made by the customer using the charge card. Revenue from charge card transactions is generated from processing fees.</t>
  </si>
  <si>
    <t>Vendor and Customer Rebates and Branding Allowances</t>
  </si>
  <si>
    <t>Vendor and Customer Rebates and Branding Allowances
We receive vendor rebates and branding allowances from a number of our fuel suppliers. Typically, a portion of the rebates and allowances is passed on to our customers under the same terms as required by our fuel suppliers. Generally, volume rebates are received from vendors under structured programs based on the level of fuel purchased or sold as specified in the applicable vendor agreements. Many of the vendor agreements require repayment of all or a portion of the amount received if we (or our customers, typically branded dealers) elect to discontinue selling the specified brand of fuel at certain locations. As of December 31, 2015, the estimated amount of fuel rebates and branding allowances that would have to be repaid upon de ‑branding at these locations, net of the amount due to us from the branded dealers under similar agreements between us and such dealers were not significant. No liability is recorded for the amount of obligations which would become payable upon de ‑branding.
Some of these vendor rebate and branding allowance arrangements require that we make assumptions and judgments regarding, for example, the likelihood of attaining specified levels of purchases or selling specified volume of products. We routinely review the relevant, significant factors and make adjustments when the facts and circumstances dictate that an adjustment is warranted.
Vendor volume rebates are recognized as a reduction of cost of revenue in the period earned when realization is probable and estimatable and when certain other conditions are met. The rebates passed on to our customers are recognized as a reduction of revenue in the period earned in accordance with the applicable customer agreements. The rebate terms of the customer agreements are generally similar to those of the vendor agreements. We also receive branding allowances from fuel suppliers to defray the costs of branding and enhancing certain of our customer locations. The branding allowances received are recorded as a reduction of cost of revenue. The amounts recorded as a reduction of revenue related to volume rebates and branding allowance arrangements paid to our customers and the amounts recorded as a reduction to cost of revenue related to volume rebates received from vendors were not significant during each of the years presented on the consolidated statements of income and comprehensive income</t>
  </si>
  <si>
    <t>Share-Based Payment Awards</t>
  </si>
  <si>
    <t>Share ‑Based Payment Awards
We account for share ‑based payment awards on a fair value basis. Under fair value accounting, the grant ‑date fair value of the share ‑based payment award is amortized as compensation expense, on a straight ‑line basis, over the vesting period for both graded and cliff vesting awards. Annual compensation expense for share ‑based payment awards is reduced by an expected forfeiture amount on outstanding share ‑based payment awards.
The estimated fair value of stock awards, such as restricted stock and restricted stock units (“RSUs”) is based on the grant ‑date market value of our common stock, as defined in the respective plans under which the awards were granted. To determine the estimated fair value of stock ‑settled stock appreciation rights (“SSAR Awards”), we use the Black ‑Scholes option pricing model. The estimation of the fair value of SSAR Awards on the date of grant using an option ‑pricing model is affected by our stock price as well as assumptions regarding a number of complex and subjective variables. These variables include our expected stock price volatility over the term of the awards, actual and projected employee stock option exercise behaviors, risk ‑ free interest rates and expected dividends. The expected term of SSAR Awards represents the estimated period of time from grant until exercise or conversion and is based on vesting schedules and expected post ‑vesting, exercise and employment termination behavior. Expected volatility is based on the historical volatility of our common stock over the period that is equivalent to the award’s expected life. Any adjustment to the historical volatility as an indicator of future volatility would be based on the impact to historical volatility of significant non ‑recurring events that would not be expected in the future. Risk ‑free interest rates are based on the U.S. Treasury yield curve at the time of grant for the period that is equivalent to the award’s expected life. Dividend yields are based on the historical dividends of World Fuel over the period that is equivalent to the award’s expected life, as adjusted for stock splits.
Cash flows from income tax benefits resulting from income tax deductions in excess of the compensation cost recognized for share ‑based payment awards (excess income tax benefits) are classified as financing cash flows. These excess income tax benefits are credited to capital in excess of par value.</t>
  </si>
  <si>
    <t>Foreign Currency</t>
  </si>
  <si>
    <t>Foreign Currency
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lation gains and losses are recognized for changes between the transaction exchange rates and month ‑end exchange rates. Foreign currency transaction gains and losses are included in other income (expense), net, in the accompanying consolidated statements of income and comprehensive income in the period incurred. We recorded net foreign currency transaction losses of $1.9 million, $1.0 million and $2.8 million in 2015, 2014 and 2013, respectively.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We recorded in accumulated other comprehensive income net foreign currency translation adjustment losses of $49.6 million (net of $4.0 million of net foreign currency translation adjustment losses attributable to non-controlling interest), $30.9 million and $13.2 million in 2015, 2014 and 2013, respectively. Cumulative foreign currency translation adjustments included in accumulated other comprehensive income amounted to net losses of $113.8 million, $60.2 million and $29.3 million as of December 31, 2015, 2014 and 2013, respectively.</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gnized in the income tax provision in the period that includes the enactment date.
We must assess the likelihood that our deferred tax assets will be recovered from our future taxable income, and to the extent we believe that recovery is not likely, we must establish a valuation allowance against those deferred tax assets. Deferred tax liabilities generally represent items for which we have already taken a deduction in our income tax return, but we have not yet recognized the items as expenses in our results of operations.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U.S. income taxes have not been recognized on undistributed earnings of foreign subsidiaries. Our intention is to reinvest these earnings permanently in active non ‑U.S. business operations. Therefore, no income tax liability has been accrued for these earnings. Because of the availability of U.S. foreign tax credits, it is not practicable to determine the amount of U.S. income tax payable if such earnings are not reinvested indefinitely</t>
  </si>
  <si>
    <t>Earnings per Common Share</t>
  </si>
  <si>
    <t>Earnings per Common Share
Basic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Diluted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and the number of additional shares of common stock that would have been outstanding if our outstanding potentially dilutive securities had been issued. Potentially dilutive securities include restricted stock subject to forfeitable dividends, non ‑vested RSUs and SSAR Awards. The dilutive effect of potentially dilutive securities is reflected in diluted earnings per common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earnings per common share for the periods presented (in millions, except per share amounts):
Numerator:
Net income attributable to World Fuel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Diluted earnings per common share
$
$
$</t>
  </si>
  <si>
    <t>Recent Accounting Pronouncements</t>
  </si>
  <si>
    <t>Nature of Business, Acquisitions, Significant Accounting Policies and Recent Accounting Pronouncements (Tables)</t>
  </si>
  <si>
    <t>Computation of basic and diluted earnings per common share</t>
  </si>
  <si>
    <t>The following table sets forth the computation of basic and diluted earnings per common share for the periods presented (in millions, except per share amounts):
Numerator:
Net income attributable to World Fuel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Diluted earnings per common share
$
$
$</t>
  </si>
  <si>
    <t>2015 Acquisitions</t>
  </si>
  <si>
    <t>Reconciliation of the estimated aggregate purchase price for the acquisitions to the cash paid for the acquisitions, net of cash acquired</t>
  </si>
  <si>
    <t>The following reconciles the estimated aggregate purchase price for the 2015 acquisitions to the cash paid for the acquisitions, net of cash acquired (in millions):
Estimated purchase price
$
Less: Cash acquired
Estimated purchase price, net of cash acquired
Less: Amounts due to sellers and promissory notes issued
Cash paid for acquisition of businesses
$</t>
  </si>
  <si>
    <t>Schedule of estimated purchase price allocation for the acquisition</t>
  </si>
  <si>
    <t>The estimated purchase price allocation for the 2015 acquisitions is as follows (in millions):
Assets acquired:
Cash and cash equivalents
$
Accounts receivable
Inventories
Property and equipment
Identifiable intangible assets
Goodwill
Other current and long-term assets
Liabilities assumed:
Short-term debt
Accounts payable
Customer Deposits
Accrued expenses and other current liabilities
Non-current income tax liabilities and other long term liabilities
Estimated purchase price
$</t>
  </si>
  <si>
    <t>Schedule of unaudited pro forma results</t>
  </si>
  <si>
    <t>The following presents the unaudited pro forma results for 2015 and 2014 as if the 2015 and 2014 acquisitions had been completed on January 1, 2014 (in millions, except per share data):
(pro forma)
(pro forma)
Revenue
$
$
Net income attributable to World Fuel
$
$
Earnings per common share:
Basic
$
$
Diluted
$
$</t>
  </si>
  <si>
    <t>2014 Acquisitions</t>
  </si>
  <si>
    <t>The following reconciles the aggregate purchase price for the 2014 acquisitions to the cash paid for the acquisitions, net of cash acquired (in millions):
Purchase price
$
Less: Cash acquired
Purchase price, net of cash acquired
Less: Promissory notes issued
Less: Amounts due to sellers
Cash paid for acquisition of businesses
$</t>
  </si>
  <si>
    <t>Purchase price
$
Less: Cash acquired
Purchase price, net of cash acquired
Less: Promissory notes issued
Less: Amounts due to sellers
Cash paid for acquisition of businesses
$
The purchase price for each of the 2014 acquisitions was allocated to the assets acquired and liabilities assumed based on their estimated fair value at the acquisition date. On an aggregate basis, the purchase price allocation for the 2014 acquisitions is as follows (in millions):
Assets acquired:
Cash and cash equivalents
$
Accounts receivable
Inventories
Property and equipment
Identifiable intangible assets
Goodwill
Other current and long-term assets
Liabilities assumed:
Accounts payable
Accrued expenses and other current liabilities
Other long-term liabilities
Initial noncontrolling interest upon acquisition of businesses
Estimated purchase price
$</t>
  </si>
  <si>
    <t>The following presents the unaudited pro forma results for 2014 and 2013, as if the 2014 acquisitions had been completed on January 1, 2013 (in millions, except per share data):
(pro forma)
(pro forma)
Revenue
$
$
Net income attributable to World Fuel
$
$
Earnings per common share:
Basic
$
$
Diluted
$
$</t>
  </si>
  <si>
    <t>2013 Acquisitions</t>
  </si>
  <si>
    <t>The following reconciles the aggregate purchase price for the 2013 acquisitions to the cash paid for the acquisitions, net of cash acquired (in millions):
The purchase price for each of the 2013 acquisitions was allocated to the assets acquired and liabilities assumed based on their estimate
Purchase price
$
Less: Cash acquired
Purchase price, net of cash acquired
Less: Promissory notes issued
Cash paid for acquisition of businesses
$</t>
  </si>
  <si>
    <t>On an aggregate basis, the purchase price allocation for the 2013 acquisitions is as follows (in millions):
Assets acquired:
Cash and cash equivalents
$
Accounts receivable
Inventories
Property and equipment
Identifiable intangible assets
Goodwill
Other current and long-term assets
Liabilities assumed:
Accounts payable
Accrued expenses and other current liabilities
Other long-term liabilities
Purchase price
$</t>
  </si>
  <si>
    <t>Accounts Receivable (Tables)</t>
  </si>
  <si>
    <t>Schedule of allowance for bad debt</t>
  </si>
  <si>
    <t>The following table sets forth activities in our allowance for bad debt (in millions):
Balance as of beginning of period
$
$
$
Charges to provision for bad debt
Write-off of uncollectible accounts receivable
Recoveries of bad debt
Translation Adjustments
—
—
Balance as of end of period
$
$
$</t>
  </si>
  <si>
    <t>Derivatives (Tables)</t>
  </si>
  <si>
    <t>Schedule of fair value positions of derivative instruments</t>
  </si>
  <si>
    <t>As of December 31, 2015, our derivative instruments, at their respective fair value positions were as follows (in millions, except weighted average fixed price and weighted average mark ‑to ‑market amount):
Weighted
Weighted
Average
Average
Mark-to-
Fair
Settlement
Fixed
Market
Value
Hedge Strategy
Period
Derivative Instrument
Notional
Unit
Price
Amount
Amount
Fair Value Hedge
2016
Commodity contracts for inventory hedging
BBL
$
$
$
2017
Commodity contracts for inventory hedging
BBL
$
Cash Flow Hedge
2016
Commodity contracts for inventory hedging
BBL
2017
Commodity contracts for inventory hedging
BBL
$
Non-Designated
2016
Commodity contracts (long)
BBL
2016
Commodity contracts (short)
BBL
2017
Commodity contracts (long)
BBL
2017
Commodity contracts (short)
BBL
2018
Commodity contracts (long)
BBL
2018
Commodity contracts (short)
BBL
2020
Commodity contracts (long)
BBL
2020
Commodity contracts (short)
BBL
2016
Foreign currency contracts
AUD
2016
Foreign currency contracts
BRL
—
—
2016
Foreign currency contracts
CAD
2016
Foreign currency contracts
CHF
—
—
2016
Foreign currency contracts
CLP
—
—
2016
Foreign currency contracts
COP
—
2016
Foreign currency contracts
DKK
2016
Foreign currency contracts
EUR
2016
Foreign currency contracts
GBP
2016
Foreign currency contracts
INR
—
—
2016
Foreign currency contracts
JPY
—
—
2016
Foreign currency contracts
MXN
—
2016
Foreign currency contracts
NOK
2016
Foreign currency contracts
PLN
2016
Foreign currency contracts
RON
2016
Foreign currency contracts
SEK
2016
Foreign currency contracts
SGD
2016
Foreign currency contracts
ZAR
2017
Foreign currency contracts
EUR
—
—
2017
Foreign currency contracts
GBP
2017
Foreign currency contracts
EUR
—
—
$</t>
  </si>
  <si>
    <t>Schedule of derivative instruments measured at fair value and their locations on the consolidated balance sheets</t>
  </si>
  <si>
    <t>The following table presents information about our derivative instruments measured at fair value at their gross amounts and their locations on the consolidated balance sheets (in millions):
As of December 31,
Balance Sheet Location
Derivative assets:
Derivatives designated as hedging instruments
Commodity contracts
Short-term derivative assets, net
$
$
Commodity contracts
Long-term derivative assets, net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
Derivative liabilitie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
$</t>
  </si>
  <si>
    <t>Impact of derivatives designated as fair value hedges on the consolidated statements of income and comprehensive income</t>
  </si>
  <si>
    <t>The following table presents the effect and financial statement location of our derivative instruments and related hedged items in fair value hedging relationships on our consolidated statements of income and comprehensive income (in millions):
Derivative
Realized and Unrealized
Realized and Unrealized
Instruments
Location
Gain (Loss)
Hedged Items
Location
Gain (Loss)
For the year ended December 31,
For the year ended December 31,
Commodity contracts
Revenue
$
$
—
$
—
Commodity contracts
Cost of revenue
Inventories
Cost of revenue
$
$
$
$
$
$
$
$
$</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Amount of Gain (Loss) Reclassified from Accumulated Other Comprehensive Income (Effective Portion)
Amount of Gain (Loss) Recognized in Income (Ineffective Portion)
Derivative Instruments
(Effective Portion)
Commodity Contracts
$
$
—
Revenue
$
$
—
$
$
—
Commodity Contracts
—
Cost of revenue
—
—
Total
$
$
—
$
$
—
$
$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Derivatives
Location
Realized and Unrealized Gain (Loss)
For the Year ended December 31,
Commodity contracts
Revenue
$
$
$
Commodity contracts
Cost of revenue
Foreign currency contracts
Revenue
—
Foreign currency contracts
Other income (expense), net
$
$
$</t>
  </si>
  <si>
    <t>Property and Equipment (Tables)</t>
  </si>
  <si>
    <t>Schedule of property and equipment</t>
  </si>
  <si>
    <t>The amount of property and equipment and their respective estimated useful lives are as follows (in millions, except estimated useful lives):
As of December 31,
Estimated
Useful Lives
Land
$
$
Indefinite
Buildings and leasehold improvements
3 - 40 years
Office equipment, furniture and fixtures
3 - 10 years
Computer equipment and software costs
3 - 10 years
Machinery, equipment and vehicles
3 - 40 years
Accumulated depreciation and amortization
$
$</t>
  </si>
  <si>
    <t>Schedule of amount of computer software costs, including capitalized internally developed software costs</t>
  </si>
  <si>
    <t>The amount of computer software costs, including capitalized internally developed software costs are as follows (in millions):
As of December 31,
Computer software costs
$
$
Accumulated amortization
Computer software costs, net
$
$</t>
  </si>
  <si>
    <t>Schedule of assets and accumulated amortization recorded under capital leases</t>
  </si>
  <si>
    <t>The assets and accumulated amortization recorded under capital leases are as follows (in millions):
As of December 31,
Capital leases
$
$
Accumulated amortization
Capital leases, net
$
$</t>
  </si>
  <si>
    <t>Goodwill and Identifiable Intangible Assets (Tables)</t>
  </si>
  <si>
    <t>Schedule of changes in goodwill</t>
  </si>
  <si>
    <t>The following table provides information regarding changes in goodwill (in millions):
Aviation
Marine
Land
Segment
Segment
Segment
Total
As of December 31, 2013
$
$
$
$
2014 acquisitions
Adjustment of purchase price allocations – 2013 acquisitions
—
—
Foreign currency translation of non-USD functional currency subsidiary goodwill
As of December 31, 2014
2015 acquisitions
—
Goodwill classified as held for sale
—
—
Foreign currency translation of non-USD functional currency subsidiary goodwill
As of December 31, 2015
$
$
$
$</t>
  </si>
  <si>
    <t>Schedule of identifiable intangible assets</t>
  </si>
  <si>
    <t>The following table provides information about our identifiable intangible assets (in millions):
As of December 31, 2015
As of December 31, 2014
Gross
Gross
Carrying
Accumulated
Carrying
Accumulated
Amount
Amortization
Net
Amount
Amortization
Net
Intangible assets subject to amortization:
Customer relationships
$
$
$
$
$
$
Supplier agreements
Others
Intangible assets not subject to amortization:
Trademark/trade name rights
—
—
$
$
$
$
$
$</t>
  </si>
  <si>
    <t>Schedule of future estimated amortization of identifiable intangible assets</t>
  </si>
  <si>
    <t>The future estimated amortization of our identifiable intangible assets is as follows (in millions):
Year Ended December 31,
2016
$
2017
2018
2019
2020
Thereafter
$</t>
  </si>
  <si>
    <t>Debt (Tables)</t>
  </si>
  <si>
    <t>Schedule of debt</t>
  </si>
  <si>
    <t>Our debt consisted of the following (in millions):
As of December 31,
Credit Facility
$
$
Term Loans
Capital leases
Other
Total debt
Short-term debt
Long-term debt
$
$</t>
  </si>
  <si>
    <t>Schedule of aggregate annual maturities of debt</t>
  </si>
  <si>
    <t>As of December 31, 2015, the aggregate annual maturities of debt are as follows (in millions):
Year Ended December 31,
2016
$
2017
2018
2019
2020
Thereafter
$</t>
  </si>
  <si>
    <t>Schedule of interest expense and other financing costs, net</t>
  </si>
  <si>
    <t>Year Ended December 31,
2016
$
2017
2018
2019
2020
Thereafter
$
The following table provides additional information about our interest income and expense and other financing costs, net (in millions):
Interest income
$
$
$
Interest expense and other financing costs
$
$
$</t>
  </si>
  <si>
    <t>Commitments and Contingencies (Tables)</t>
  </si>
  <si>
    <t>Schedule of future minimum lease payments under non-cancelable operating leases</t>
  </si>
  <si>
    <t>As of December 31, 2015, our future minimum lease payments under non ‑cancelable operating leases were as follows (in millions):
Year Ended December 31,
2016
$
2017
2018
2019
2020
Thereafter
$</t>
  </si>
  <si>
    <t>Schedule of future minimum commitments under agreement with executive officers and key employees</t>
  </si>
  <si>
    <t>As of December 31, 2015, the approximate future minimum commitments under these agreements, excluding discretionary and performance bonuses, are as follows (in millions):
Year Ended December 31,
2016
$
2017
$</t>
  </si>
  <si>
    <t>Shareholders' Equity (Tables)</t>
  </si>
  <si>
    <t>Schedule of outstanding awards issued pursuant to plans</t>
  </si>
  <si>
    <t>The following table summarizes the outstanding awards issued pursuant to the 2006 Plan described above as of December 31, 2015 and the remaining shares of common stock available for future issuance (in millions):
Remaining
shares of
common stock
Restricted
SSAR
available for
Plan name
Stock
RSUs
Awards
future issuance
2006 Plan (1)
As of December 31, 2015, unvested restricted stock will vest between February 2016 and August 2020, unvested RSUs will vest between February 2016 and May 2020 and the outstanding SSAR Awards will expire between March 2018 and March 2020. RSUs granted to non ‑employee directors under the 2006 Plan prior to 2011 remain outstanding until the date the non ‑employee director ceases, for any reason, to be a member of the Board of Directors.</t>
  </si>
  <si>
    <t>Schedule of unvested restricted stock outstanding</t>
  </si>
  <si>
    <t>The following table summarizes the status of our unvested restricted stock outstanding and related transactions for each of the following years (in millions, except weighted average grant ‑date fair value price and weighted average remaining vesting term data):
Unvested Restricted Stock Outstanding
Weighted
Weighted
Average
Average
Remaining
Unvested
Grant-date
Aggregate
Vesting
Restricted
Fair Value
Intrinsic
Term
Stock
Price
Value
(in Years)
As of December 31, 2012
$
$
Granted
Vested
—
Forfeited
—
As of December 31, 2013
Granted
Vested
Forfeited
—
As of December 31, 2014
Granted
Vested
Forfeited
As of December 31, 2015
$
$</t>
  </si>
  <si>
    <t>Schedule of RSUs</t>
  </si>
  <si>
    <t>The following table summarizes the status of our RSUs and related transactions for each of the following years (in millions, except for weighted average grant ‑date fair value data and weighted average remaining contractual life):
RSUs Outstanding
Weighted
Average
Weighted
Remaining
Average
Aggregate
Contractual
Grant-date
Intrinsic
Life
RSUs
Fair Value
Value
(in Years)
As of December 31, 2012
$
$
Granted
—
Issued
Forfeited
—
As of December 31, 2013
Granted
Issued
Forfeited
-
As of December 31, 2014
Granted
Issued
Forfeited
—
As of December 31, 2015
$
$</t>
  </si>
  <si>
    <t>Schedule of outstanding and exercisable SSAR Awards</t>
  </si>
  <si>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Weighted
Weighted
Average
Average
Weighted
Remaining
Weighted
Remaining
Average
Aggregate
Contractual
Average
Aggregate
Contractual
SSAR
Exercise
Intrinsic
Life
SSAR
Exercise
Intrinsic
Life
Awards
Price
Value
(in Years)
Awards
Price
Value
(in Years)
As of December 31, 2012
$
$
Granted
Exercised
Forfeited
—
As of December 31, 2013
—
Exercised
—
Forfeited
—
As of December 31, 2014
—
$
$
Granted
—
Exercised
—
As of December 31, 2015
$
42.91
$
—
—
$
$
—</t>
  </si>
  <si>
    <t>Schedule of unrecognized compensation cost</t>
  </si>
  <si>
    <t>Year Ended December 31,
2016
$
2017
2018
2019
2020
$</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cash flow hedges, was as follows (in millions):
Foreign
Accumulated
Currency
Other
Translation
Cash
Comprehensive
Adjustments
Flow Hedges
Loss
Balance as of December 31, 2013
$
$
—
$
Other comprehensive loss
—
Balance as of December 31, 2014
—
Other comprehensive loss
Less: Net other comprehensive income attributable to noncontrolling interest
—
Balance as of December 31, 2015
$
$
$</t>
  </si>
  <si>
    <t>Income Taxes (Tables)</t>
  </si>
  <si>
    <t>Schedule of U.S. and foreign income before income taxes</t>
  </si>
  <si>
    <t>U.S. and foreign income before income taxes consist of the following (in millions):
United States
$
$
$
Foreign
$
$
$</t>
  </si>
  <si>
    <t>Schedule of components of income tax provision (benefit)</t>
  </si>
  <si>
    <t>The income tax provision (benefit) related to income before income taxes consists of the following components (in millions):
Current:
U.S. federal statutory tax
$
$
$
State
Foreign
Deferred:
U.S. federal statutory tax
State
Foreign
Non-current tax expense (income)
$
$
$</t>
  </si>
  <si>
    <t>Reconciliation of the U.S. federal statutory income tax rate to effective income tax rate</t>
  </si>
  <si>
    <t>A reconciliation of the U.S. federal statutory income tax rate to our effective income tax rate is as follows:
U.S. federal statutory tax rate
%
%
%
Foreign earnings, net of foreign taxes
State income taxes, net of U.S. federal income tax benefit
U.S. tax on deemed dividends
Brazil foreign currency effect on other comprehensive income
Other permanent differences
Effective income tax rate
%
%
%</t>
  </si>
  <si>
    <t>Schedule of net deferred tax liabilities</t>
  </si>
  <si>
    <t>The temporary differences which comprise our net deferred tax liabilities are as follows (in millions):
As of December 31,
Gross Deferred Tax Assets:
Bad debt reserve
$
$
Net operating loss
Accrued and other share-based compensation
Accrued expenses
—
U.S. foreign income tax credits
—
Other income tax credits
—
Customer deposits
Installment sale
Cash flow hedges
—
Unrealized foreign exchange
Total gross deferred tax assets
Less: Valuation allowance
—
Gross deferred tax assets, net of valuation allowance
Deferred Tax Liabilities:
Depreciation
Goodwill and intangible assets
Prepaid expenses, deductible for tax purposes
Accrued expenses
—
Unrealized derivatives
Other
—
Total gross deferred tax liabilities
Net deferred tax liability
$
$
Reported on the consolidated balance sheets as:
Other current assets for deferred tax assets, current
$
—
$
Identifiable intangible and other non-current assets for deferred tax assets, non-current
$
$
Accrued expenses and other current liabilities for deferred tax liabilities, current
$
—
$
Non-current income tax liabilities, net for deferred tax liabilities, non-current
$
$</t>
  </si>
  <si>
    <t>Schedule of expiration of NOL carryforward</t>
  </si>
  <si>
    <t>We have recorded a deferred tax asset of $13.0 million reflecting the benefit of the NOL carryforward as of December 31, 2015. This deferred tax asset expires as follows (in millions):
Deferred
Expiration Date
Tax Asset
December 31, 2016
$
December 31, 2020
December 31, 2021
December 31, 2022
December 31, 2023
December 31, 2024
December 31, 2025
March 31, 2032
March 31, 2033
March 31, 2034
December 31, 2035
Indefinite
Total
$</t>
  </si>
  <si>
    <t>Schedule of reconciliation of the total amounts of unrecognized income tax benefits</t>
  </si>
  <si>
    <t>The following is a tabular reconciliation of the total amounts of unrecognized income tax benefits for the year (in millions):
Unrecognized Tax Liabilities – opening balance
$
$
$
Gross increases – tax positions in prior period
—
Gross decreases – tax positions in prior period
—
Gross increases – tax positions in current period
Gross decreases – tax positions in current period
—
—
—
Settlements
—
—
Lapse of statute of limitations
Unrecognized Tax Liabilities – ending balance
$
$
$</t>
  </si>
  <si>
    <t>Schedule of open tax years by jurisdiction with major uncertain tax positions</t>
  </si>
  <si>
    <t>Open Tax Year
Examination
Examination not
Jurisdiction
in progress
yet initiated
United States
2013 - 2015
Singapore
None
2011 - 2015
United Kingdom
None
2012 - 2015
Brazil
2010 - 2015
Chile
None
2013 - 2015
Denmark
None
2013 - 2015</t>
  </si>
  <si>
    <t>Fair Value Measurements (Tables)</t>
  </si>
  <si>
    <t>Schedule of assets and liabilities measured at estimated fair value on a recurring basis</t>
  </si>
  <si>
    <t>The following table presents information about our assets and liabilities that are measured at fair value on a recurring basis as of December 31, 2015 and 2014 (in millions):
Netting and
Level 1
Level 2
Level 3
Sub-Total
Collateral
Total
2015
Assets:
Commodity contracts
$
$
$
$
$
$
Foreign currency contracts
—
—
Cash surrender value of life insurance
—
—
—
Total
$
$
$
$
$
$
Liabilities:
Commodity contracts
$
$
$
$
$
$
Foreign currency contracts
—
—
Inventories
—
—
Total
$
$
$
$
$
$
2014
Assets:
Commodity contracts
$
$
$
$
$
$
Foreign currency contracts
—
—
Cash surrender value of life insurance
—
—
—
Total
$
$
$
$
$
$
Liabilities:
Commodity contracts
$
$
$
$
$
$
Foreign currency contracts
—
—
—
Inventories
—
—
—
Total
$
$
$
$
$
$</t>
  </si>
  <si>
    <t>Schedule of derivative instruments at fair value and their locations on the balance sheets</t>
  </si>
  <si>
    <t>The following table presents information regarding the balance sheet location of our commodity and foreign currency contracts net assets and liabilities (in millions):
As of December 31,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Total net liabilities
$
$
—</t>
  </si>
  <si>
    <t>Schedule of assets and liabilities that are measured at fair value on a recurring basis that utilized Level 3 inputs</t>
  </si>
  <si>
    <t>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 in Earnings
2015
Assets:
Commodity contracts
$
$
$
$
$
$
Revenue
Liabilities:
Commodity contracts
$
$
$
$
$
$
Cost of revenue
2014
Assets:
Commodity contracts
$
—
$
$
$
$
$
Revenue
Liabilities:
Commodity contracts
$
—
$
$
$
—
$
$
Cost of revenue</t>
  </si>
  <si>
    <t>Business Segments, Geographic Information, and Major Customers (Tables)</t>
  </si>
  <si>
    <t>Schedule of revenue, gross profit, income from operations, depreciation and amortization and capital expenditures by segment</t>
  </si>
  <si>
    <t>Information concerning our revenue, gross profit, income from operations, depreciation and amortization and capital expenditures by segment is as follows (in millions):
For the Year ended December 31,
Revenue:
Aviation segment
$
$
$
Marine segment
Land segment
$
$
$
Gross profit:
Aviation segment
$
$
$
Marine segment
Land segment
$
$
$
Income from operations:
Aviation segment
$
$
$
Marine segment
Land segment
Corporate overhead – unallocated
$
$
$
Depreciation and amortization:
Aviation segment, includes allocation from corporate
$
$
$
Marine segment, includes allocation from corporate
Land segment, includes allocation from corporate
Corporate
$
$
$
Capital expenditures:
Aviation segment
$
$
$
Marine segment
Land segment
Corporate
$
$
$</t>
  </si>
  <si>
    <t>Schedule of accounts receivable, net and total assets by segment</t>
  </si>
  <si>
    <t>Information concerning our accounts receivable, net, goodwill, identifiable intangible assets, net and total assets by segment is as follows (in millions):
As of December 31,
Accounts receivable, net:
Aviation segment, net of allowance for bad debt of $6.1 and $7.9 as of December 31, 2015 and 2014 respectively
$
$
Marine segment, net of allowance for bad debt of $10.6 and $8.4 as of December 31, 2015 and 2014 respectively
Land segment, net of allowance for bad debt of $7.2 and $9.4 as of December 31, 2015 and 2014 respectively
$
$
Goodwill:
Aviation segment
$
$
Marine segment
Land segment
$
$
Identifiable intangible assets, net:
Aviation segment
$
$
Marine segment
Land segment
$
$
Total assets:
Aviation segment
$
$
Marine segment
Land segment
Corporate
$
$</t>
  </si>
  <si>
    <t>Schedule of revenue, income from operations, non-current assets and total assets by geographic segment</t>
  </si>
  <si>
    <t>Information concerning our revenue, income from operations, non ‑current assets and total assets, as segregated between the Americas, EMEA (Europe, Middle East and Africa) and the Asia/Pacific regions, is presented as follows, based on the country of incorporation of the relevant subsidiary (in millions):
For the Year ended December 31,
Revenue:
United States
$
$
$
EMEA (1)
Asia/Pacific (2)
Americas, excluding United States
Total
$
$
$
Income from operations:
United States
$
$
$
EMEA
Asia/Pacific
Americas, excluding United States
Total
$
$
$
As of December 31,
Non-current assets:
United States
$
$
EMEA
Asia/Pacific
Americas, excluding United States
Total
$
$
Total assets:
United States
$
$
EMEA
Asia/Pacific
Americas, excluding United States
Total
$
$
(1)
Includes revenue related to the United Kingdom of $4.7 billion, $6.2 billion and $5.0 billion for 2015, 2014 and 2013, respectively.
(2) Includes revenue related to Singapore of $5.8 billion, $9.7 billion and $10.1 billion for 2015, 2014 and 2013, respectively.</t>
  </si>
  <si>
    <t>Summary Quarterly Information (Unaudited) (Tables)</t>
  </si>
  <si>
    <t>The following is a summary of the unaudited quarterly results for 2015 and 2014 (in millions, except earnings per share data):
March 31,
June 30,
September 30,
December 31,
2015 (1)
2015 (1)
2015 (1)(2)
2015 (1)(2)
Revenue
$
$
$
$
Gross profit
$
$
$
$
Net income including noncontrolling interest
$
$
$
$
Net income attributable to World Fuel
$
$
$
$
Basic earnings per common share (7)
$
$
$
$
Diluted earnings per common share (7)
$
$
$
$
March 31,
June 30,
September 30,
December 31,
2014 (3)
2014 (3)(4)
2014 (3)(4)(5)
2014 (3)(4)(5)(6)
Revenue
$
$
$
$
Gross profit
$
$
$
$
Net income including noncontrolling interest
$
$
$
$
Net income attributable to World Fuel
$
$
$
$
Basic earnings per common share (7)
$
$
$
$
Diluted earnings per common share
$
$
$
$</t>
  </si>
  <si>
    <t>Nature of Business, Acquisitions, Significant Accounting Policies and Recent Accounting Pronouncements - Acquisitions (Details) $ / shares in Units, £ in Millions, $ in Millions</t>
  </si>
  <si>
    <t>Jul. 29, 2014USD ($)location</t>
  </si>
  <si>
    <t>Mar. 07, 2014GBP (£)</t>
  </si>
  <si>
    <t>Mar. 07, 2014USD ($)</t>
  </si>
  <si>
    <t>Dec. 31, 2014USD ($)$ / shares</t>
  </si>
  <si>
    <t>Dec. 31, 2015GBP (£)item</t>
  </si>
  <si>
    <t>Dec. 31, 2015USD ($)item$ / shares</t>
  </si>
  <si>
    <t>Dec. 31, 2014USD ($)item$ / shares</t>
  </si>
  <si>
    <t>Dec. 31, 2013USD ($)item$ / shares</t>
  </si>
  <si>
    <t>Estimated purchase price of acquisition</t>
  </si>
  <si>
    <t>Less: Promissory notes issued</t>
  </si>
  <si>
    <t>Increase (decrease) in goodwill</t>
  </si>
  <si>
    <t>Assets acquired:</t>
  </si>
  <si>
    <t>Liabilities assumed:</t>
  </si>
  <si>
    <t>Gain on sale of crude oil joint venture interest, net of tax and related operating expenses</t>
  </si>
  <si>
    <t>Per share impact on the gain on sale of joint venture interests, net of tax and related operating expenses | $ / shares</t>
  </si>
  <si>
    <t>Other investments</t>
  </si>
  <si>
    <t>Extinguishment of Liability</t>
  </si>
  <si>
    <t>Derecognized vendor liability accruals amount</t>
  </si>
  <si>
    <t>Net foreign currency transaction losses</t>
  </si>
  <si>
    <t>Net foreign currency translation adjustment losses</t>
  </si>
  <si>
    <t>Net foreign currency translation adjustment losses attributable to noncontrolling interest</t>
  </si>
  <si>
    <t>Cumulative foreign currency translation adjustment losses</t>
  </si>
  <si>
    <t>Foreign Currency Translation Adjustments</t>
  </si>
  <si>
    <t>Land Segment</t>
  </si>
  <si>
    <t>Marine segment</t>
  </si>
  <si>
    <t>Aviation Segment</t>
  </si>
  <si>
    <t>Estimated purchase price</t>
  </si>
  <si>
    <t>Less: Cash acquired</t>
  </si>
  <si>
    <t>Estimated purchase price, net of cash acquired</t>
  </si>
  <si>
    <t>Less: Amounts due to sellers and promissory notes issued</t>
  </si>
  <si>
    <t>Cash paid for acquisition of businesses</t>
  </si>
  <si>
    <t>Accounts receivable</t>
  </si>
  <si>
    <t>Property and equipment</t>
  </si>
  <si>
    <t>Identifiable intangible assets</t>
  </si>
  <si>
    <t>Other current and long-term assets</t>
  </si>
  <si>
    <t>Customer Deposits</t>
  </si>
  <si>
    <t>Goodwill anticipated to be deductible for tax purposes</t>
  </si>
  <si>
    <t>2015 Acquisitions | Trademark/Trade name rights</t>
  </si>
  <si>
    <t>2015 Acquisitions | Customer relationships</t>
  </si>
  <si>
    <t>Weighted average amortizable lives of identifiable intangible assets</t>
  </si>
  <si>
    <t>5 years 3 months 18 days</t>
  </si>
  <si>
    <t>2015 Acquisitions | Supplier agreements</t>
  </si>
  <si>
    <t>6 years 2 months 12 days</t>
  </si>
  <si>
    <t>2015 Acquisitions | Other</t>
  </si>
  <si>
    <t>3 years 4 months 24 days</t>
  </si>
  <si>
    <t>2015 Acquisitions | Land Segment</t>
  </si>
  <si>
    <t>Number of acquisitions | item</t>
  </si>
  <si>
    <t>2015 Acquisitions | Aviation Segment</t>
  </si>
  <si>
    <t>2015 &amp; 2014 Acquisitions</t>
  </si>
  <si>
    <t>Pro forma results</t>
  </si>
  <si>
    <t>Earnings per common share:</t>
  </si>
  <si>
    <t>Basic (in dollars per share) | $ / shares</t>
  </si>
  <si>
    <t>Diluted (in dollars per share) | $ / shares</t>
  </si>
  <si>
    <t>Initial noncontrolling interest upon acquisition of businesses</t>
  </si>
  <si>
    <t>2014 Acquisitions | Trademark/Trade name rights</t>
  </si>
  <si>
    <t>2014 Acquisitions | Customer relationships</t>
  </si>
  <si>
    <t>4 years 10 months 24 days</t>
  </si>
  <si>
    <t>2014 Acquisitions | Other</t>
  </si>
  <si>
    <t>5 years</t>
  </si>
  <si>
    <t>2014 Acquisitions | Marine segment</t>
  </si>
  <si>
    <t>2014 Acquisitions | Aviation Segment</t>
  </si>
  <si>
    <t>Watson Petroleum</t>
  </si>
  <si>
    <t>Amounts due to sellers</t>
  </si>
  <si>
    <t>Additional estimated amounts due to seller</t>
  </si>
  <si>
    <t>Colt</t>
  </si>
  <si>
    <t>Number of locations | location</t>
  </si>
  <si>
    <t>Decrease in identifiable intangible assets</t>
  </si>
  <si>
    <t>Amounts paid to sellers</t>
  </si>
  <si>
    <t>2013 Acquisitions | Land Segment</t>
  </si>
  <si>
    <t>Nature of Business, Acquisitions, Significant Accounting Policies and Recent Accounting Pronouncements - Policies (Details) - USD ($) $ / shares in Units, shares in Millions, $ in Millions</t>
  </si>
  <si>
    <t>3 Months Ended</t>
  </si>
  <si>
    <t>Sep. 30, 2015</t>
  </si>
  <si>
    <t>Mar. 31, 2015</t>
  </si>
  <si>
    <t>Sep. 30, 2014</t>
  </si>
  <si>
    <t>Jun. 30, 2014</t>
  </si>
  <si>
    <t>Mar. 31, 2014</t>
  </si>
  <si>
    <t>Numerator:</t>
  </si>
  <si>
    <t>Denominator:</t>
  </si>
  <si>
    <t>Weighted average common shares for basic earnings per common share</t>
  </si>
  <si>
    <t>Effect of dilutive securities (in shares)</t>
  </si>
  <si>
    <t>Weighted average common shares for diluted earnings per common share</t>
  </si>
  <si>
    <t>Weighted average securities which are not included in the calculation of diluted earnings per common share (in shares)</t>
  </si>
  <si>
    <t>Accounts Receivable (Details) - USD ($) $ in Millions</t>
  </si>
  <si>
    <t>Accounts receivable, net of allowance</t>
  </si>
  <si>
    <t>Allowance for bad debt</t>
  </si>
  <si>
    <t>Activities in allowance for bad debt</t>
  </si>
  <si>
    <t>Balance as of beginning of period</t>
  </si>
  <si>
    <t>Charges to provision for bad debt</t>
  </si>
  <si>
    <t>Write-off of uncollectible accounts receivable</t>
  </si>
  <si>
    <t>Recoveries of bad debt</t>
  </si>
  <si>
    <t>Translation Adjustments</t>
  </si>
  <si>
    <t>Balance as of end of period</t>
  </si>
  <si>
    <t>Derivatives - Fair Value Position (Details) - 12 months ended Dec. 31, 2015 € in Millions, ₨ in Millions, ¥ in Millions, £ in Millions, bbl in Millions, ZAR in Millions, SGD in Millions, SFr in Millions, RON in Millions, PLN in Millions, NOK in Millions, MXN in Millions, DKK in Millions, COP in Millions, CLP in Millions, CAD in Millions, BRL in Millions, AUD in Millions, $ in Millions</t>
  </si>
  <si>
    <t>$ / ¥bbl</t>
  </si>
  <si>
    <t>$ / ₨</t>
  </si>
  <si>
    <t>$ / CLP</t>
  </si>
  <si>
    <t>$ / SFr</t>
  </si>
  <si>
    <t>$ / CAD</t>
  </si>
  <si>
    <t>$ / AUD</t>
  </si>
  <si>
    <t>ZAR</t>
  </si>
  <si>
    <t>SGD</t>
  </si>
  <si>
    <t>RON</t>
  </si>
  <si>
    <t>PLN</t>
  </si>
  <si>
    <t>NOK</t>
  </si>
  <si>
    <t>MXN</t>
  </si>
  <si>
    <t>JPY (¥)</t>
  </si>
  <si>
    <t>INR (₨)</t>
  </si>
  <si>
    <t>EUR (€)</t>
  </si>
  <si>
    <t>DKK</t>
  </si>
  <si>
    <t>COP</t>
  </si>
  <si>
    <t>CLP</t>
  </si>
  <si>
    <t>CHF (SFr)</t>
  </si>
  <si>
    <t>CAD</t>
  </si>
  <si>
    <t>BRL</t>
  </si>
  <si>
    <t>AUD</t>
  </si>
  <si>
    <t>$ / £</t>
  </si>
  <si>
    <t>$ / ZAR</t>
  </si>
  <si>
    <t>$ / SGD</t>
  </si>
  <si>
    <t>$ / RON</t>
  </si>
  <si>
    <t>$ / PLN</t>
  </si>
  <si>
    <t>$ / NOK</t>
  </si>
  <si>
    <t>$ / MXN</t>
  </si>
  <si>
    <t>$ / €</t>
  </si>
  <si>
    <t>$ / DKK</t>
  </si>
  <si>
    <t>$ / COP</t>
  </si>
  <si>
    <t>$ / BRL</t>
  </si>
  <si>
    <t>$ / bbl</t>
  </si>
  <si>
    <t>GBP (£)</t>
  </si>
  <si>
    <t>USD ($)</t>
  </si>
  <si>
    <t>Cash flow hedges.</t>
  </si>
  <si>
    <t>Derivative instruments, at their respective fair value positions</t>
  </si>
  <si>
    <t>Fair Value Amount</t>
  </si>
  <si>
    <t>Derivatives designated as hedging instruments</t>
  </si>
  <si>
    <t>Derivatives designated as hedging instruments | Cash flow hedges. | Commodity contracts | 2016</t>
  </si>
  <si>
    <t>Notional value of commodity contracts | bbl</t>
  </si>
  <si>
    <t>Weighted Average Fixed Price | $ / bbl</t>
  </si>
  <si>
    <t>Weighted Average Mark-to-Market | $ / bbl</t>
  </si>
  <si>
    <t>Derivatives designated as hedging instruments | Cash flow hedges. | Commodity contracts | 2017</t>
  </si>
  <si>
    <t>Derivatives designated as hedging instruments | Fair value hedges | Long | 2016</t>
  </si>
  <si>
    <t>Derivatives designated as hedging instruments | Fair value hedges | Short | 2017</t>
  </si>
  <si>
    <t>Derivatives not designated as hedging instruments | Commodity contracts | Long | 2016</t>
  </si>
  <si>
    <t>Derivatives not designated as hedging instruments | Commodity contracts | Long | 2017</t>
  </si>
  <si>
    <t>Derivatives not designated as hedging instruments | Commodity contracts | Long | 2018</t>
  </si>
  <si>
    <t>Derivatives not designated as hedging instruments | Commodity contracts | Long | 2020</t>
  </si>
  <si>
    <t>Derivatives not designated as hedging instruments | Commodity contracts | Short | 2016</t>
  </si>
  <si>
    <t>Derivatives not designated as hedging instruments | Commodity contracts | Short | 2017</t>
  </si>
  <si>
    <t>Derivatives not designated as hedging instruments | Commodity contracts | Short | 2018</t>
  </si>
  <si>
    <t>Derivatives not designated as hedging instruments | Commodity contracts | Short | 2020</t>
  </si>
  <si>
    <t>Derivatives not designated as hedging instruments | Foreign currency contracts | Long | 2016 | AUD</t>
  </si>
  <si>
    <t>Non-Designated, Notional amount of foreign currency contracts</t>
  </si>
  <si>
    <t>Weighted Average Mark-to-Market</t>
  </si>
  <si>
    <t>Derivatives not designated as hedging instruments | Foreign currency contracts | Long | 2016 | AUD | Weighted Average</t>
  </si>
  <si>
    <t>Weighted Average Fixed Price</t>
  </si>
  <si>
    <t>Derivatives not designated as hedging instruments | Foreign currency contracts | Long | 2016 | BRL</t>
  </si>
  <si>
    <t>Non-Designated, Notional amount of foreign currency contracts | AUD</t>
  </si>
  <si>
    <t>Derivatives not designated as hedging instruments | Foreign currency contracts | Long | 2016 | BRL | Weighted Average</t>
  </si>
  <si>
    <t>Weighted Average Fixed Price | $ / AUD</t>
  </si>
  <si>
    <t>Derivatives not designated as hedging instruments | Foreign currency contracts | Long | 2016 | CAD</t>
  </si>
  <si>
    <t>Non-Designated, Notional amount of foreign currency contracts | BRL</t>
  </si>
  <si>
    <t>Weighted Average Mark-to-Market | $ / BRL</t>
  </si>
  <si>
    <t>Derivatives not designated as hedging instruments | Foreign currency contracts | Long | 2016 | CAD | Weighted Average</t>
  </si>
  <si>
    <t>Weighted Average Fixed Price | $ / BRL</t>
  </si>
  <si>
    <t>Derivatives not designated as hedging instruments | Foreign currency contracts | Long | 2016 | COP</t>
  </si>
  <si>
    <t>Non-Designated, Notional amount of foreign currency contracts | CLP</t>
  </si>
  <si>
    <t>Derivatives not designated as hedging instruments | Foreign currency contracts | Long | 2016 | COP | Weighted Average</t>
  </si>
  <si>
    <t>Weighted Average Fixed Price | $ / CLP</t>
  </si>
  <si>
    <t>Derivatives not designated as hedging instruments | Foreign currency contracts | Long | 2016 | NOK</t>
  </si>
  <si>
    <t>Non-Designated, Notional amount of foreign currency contracts | MXN</t>
  </si>
  <si>
    <t>Weighted Average Mark-to-Market | $ / MXN</t>
  </si>
  <si>
    <t>Derivatives not designated as hedging instruments | Foreign currency contracts | Long | 2016 | NOK | Weighted Average</t>
  </si>
  <si>
    <t>Weighted Average Fixed Price | $ / MXN</t>
  </si>
  <si>
    <t>Derivatives not designated as hedging instruments | Foreign currency contracts | Short | 2016 | CHF</t>
  </si>
  <si>
    <t>Non-Designated, Notional amount of foreign currency contracts | CAD</t>
  </si>
  <si>
    <t>Derivatives not designated as hedging instruments | Foreign currency contracts | Short | 2016 | CHF | Weighted Average</t>
  </si>
  <si>
    <t>Weighted Average Fixed Price | $ / CAD</t>
  </si>
  <si>
    <t>Derivatives not designated as hedging instruments | Foreign currency contracts | Short | 2016 | CLP</t>
  </si>
  <si>
    <t>Non-Designated, Notional amount of foreign currency contracts | SFr</t>
  </si>
  <si>
    <t>Derivatives not designated as hedging instruments | Foreign currency contracts | Short | 2016 | CLP | Weighted Average</t>
  </si>
  <si>
    <t>Weighted Average Fixed Price | $ / SFr</t>
  </si>
  <si>
    <t>Derivatives not designated as hedging instruments | Foreign currency contracts | Short | 2016 | DKK</t>
  </si>
  <si>
    <t>Non-Designated, Notional amount of foreign currency contracts | COP</t>
  </si>
  <si>
    <t>Weighted Average Mark-to-Market | $ / COP</t>
  </si>
  <si>
    <t>Derivatives not designated as hedging instruments | Foreign currency contracts | Short | 2016 | DKK | Weighted Average</t>
  </si>
  <si>
    <t>Weighted Average Fixed Price | $ / COP</t>
  </si>
  <si>
    <t>Derivatives not designated as hedging instruments | Foreign currency contracts | Short | 2016 | EUR</t>
  </si>
  <si>
    <t>Non-Designated, Notional amount of foreign currency contracts | DKK</t>
  </si>
  <si>
    <t>Weighted Average Mark-to-Market | $ / DKK</t>
  </si>
  <si>
    <t>Derivatives not designated as hedging instruments | Foreign currency contracts | Short | 2016 | EUR | Weighted Average</t>
  </si>
  <si>
    <t>Weighted Average Fixed Price | $ / DKK</t>
  </si>
  <si>
    <t>Derivatives not designated as hedging instruments | Foreign currency contracts | Short | 2016 | GBP</t>
  </si>
  <si>
    <t>Non-Designated, Notional amount of foreign currency contracts | €</t>
  </si>
  <si>
    <t>Weighted Average Mark-to-Market | $ / €</t>
  </si>
  <si>
    <t>Derivatives not designated as hedging instruments | Foreign currency contracts | Short | 2016 | GBP | Weighted Average</t>
  </si>
  <si>
    <t>Weighted Average Fixed Price | $ / €</t>
  </si>
  <si>
    <t>Derivatives not designated as hedging instruments | Foreign currency contracts | Short | 2016 | INR</t>
  </si>
  <si>
    <t>Non-Designated, Notional amount of foreign currency contracts | £</t>
  </si>
  <si>
    <t>Derivatives not designated as hedging instruments | Foreign currency contracts | Short | 2016 | INR | Weighted Average</t>
  </si>
  <si>
    <t>Weighted Average Fixed Price | $ / £</t>
  </si>
  <si>
    <t>Derivatives not designated as hedging instruments | Foreign currency contracts | Short | 2016 | JPY</t>
  </si>
  <si>
    <t>Non-Designated, Notional amount of foreign currency contracts | ₨</t>
  </si>
  <si>
    <t>Derivatives not designated as hedging instruments | Foreign currency contracts | Short | 2016 | JPY | Weighted Average</t>
  </si>
  <si>
    <t>Weighted Average Fixed Price | $ / ₨</t>
  </si>
  <si>
    <t>Derivatives not designated as hedging instruments | Foreign currency contracts | Short | 2016 | MXN</t>
  </si>
  <si>
    <t>Non-Designated, Notional amount of foreign currency contracts | ¥</t>
  </si>
  <si>
    <t>Derivatives not designated as hedging instruments | Foreign currency contracts | Short | 2016 | MXN | Weighted Average</t>
  </si>
  <si>
    <t>Weighted Average Fixed Price | $ / ¥</t>
  </si>
  <si>
    <t>Derivatives not designated as hedging instruments | Foreign currency contracts | Short | 2016 | PLN</t>
  </si>
  <si>
    <t>Non-Designated, Notional amount of foreign currency contracts | NOK</t>
  </si>
  <si>
    <t>Weighted Average Mark-to-Market | $ / NOK</t>
  </si>
  <si>
    <t>Derivatives not designated as hedging instruments | Foreign currency contracts | Short | 2016 | PLN | Weighted Average</t>
  </si>
  <si>
    <t>Weighted Average Fixed Price | $ / NOK</t>
  </si>
  <si>
    <t>Derivatives not designated as hedging instruments | Foreign currency contracts | Short | 2016 | RON</t>
  </si>
  <si>
    <t>Non-Designated, Notional amount of foreign currency contracts | PLN</t>
  </si>
  <si>
    <t>Weighted Average Mark-to-Market | $ / PLN</t>
  </si>
  <si>
    <t>Derivatives not designated as hedging instruments | Foreign currency contracts | Short | 2016 | RON | Weighted Average</t>
  </si>
  <si>
    <t>Weighted Average Fixed Price | $ / PLN</t>
  </si>
  <si>
    <t>Derivatives not designated as hedging instruments | Foreign currency contracts | Short | 2016 | SEK</t>
  </si>
  <si>
    <t>Non-Designated, Notional amount of foreign currency contracts | RON</t>
  </si>
  <si>
    <t>Weighted Average Mark-to-Market | $ / RON</t>
  </si>
  <si>
    <t>Derivatives not designated as hedging instruments | Foreign currency contracts | Short | 2016 | SEK | Weighted Average</t>
  </si>
  <si>
    <t>Weighted Average Fixed Price | $ / RON</t>
  </si>
  <si>
    <t>Derivatives not designated as hedging instruments | Foreign currency contracts | Short | 2016 | SGD</t>
  </si>
  <si>
    <t>Non-Designated, Notional amount of foreign currency contracts | SGD</t>
  </si>
  <si>
    <t>Weighted Average Mark-to-Market | $ / SGD</t>
  </si>
  <si>
    <t>Derivatives not designated as hedging instruments | Foreign currency contracts | Short | 2016 | SGD | Weighted Average</t>
  </si>
  <si>
    <t>Weighted Average Fixed Price | $ / SGD</t>
  </si>
  <si>
    <t>Derivatives not designated as hedging instruments | Foreign currency contracts | Short | 2016 | ZAR</t>
  </si>
  <si>
    <t>Non-Designated, Notional amount of foreign currency contracts | ZAR</t>
  </si>
  <si>
    <t>Weighted Average Mark-to-Market | $ / ZAR</t>
  </si>
  <si>
    <t>Derivatives not designated as hedging instruments | Foreign currency contracts | Short | 2016 | ZAR | Weighted Average</t>
  </si>
  <si>
    <t>Weighted Average Fixed Price | $ / ZAR</t>
  </si>
  <si>
    <t>Derivatives not designated as hedging instruments | Foreign currency contracts | Short | 2017 | EUR</t>
  </si>
  <si>
    <t>Derivatives not designated as hedging instruments | Foreign currency contracts | Short | 2017 | EUR | Weighted Average</t>
  </si>
  <si>
    <t>Derivatives not designated as hedging instruments | Foreign currency contracts | Short | 2017 | GBP</t>
  </si>
  <si>
    <t>Weighted Average Mark-to-Market | $ / £</t>
  </si>
  <si>
    <t>Derivatives not designated as hedging instruments | Foreign currency contracts | Short | 2017 | GBP | Weighted Average</t>
  </si>
  <si>
    <t>Derivatives - Balance Sheet Location (Details) - USD ($) $ in Millions</t>
  </si>
  <si>
    <t>Information about derivative instruments measured at fair value and their locations on the consolidated balance sheet</t>
  </si>
  <si>
    <t>Derivative asset</t>
  </si>
  <si>
    <t>Derivative liability</t>
  </si>
  <si>
    <t>Derivatives designated as hedging instruments | Commodity contracts | Short-term derivative assets, net</t>
  </si>
  <si>
    <t>Derivatives designated as hedging instruments | Commodity contracts | Long-term derivative assets, net</t>
  </si>
  <si>
    <t>Derivatives designated as hedging instruments | Commodity contracts | Accrued expenses and other current liabilities</t>
  </si>
  <si>
    <t>Derivatives not designated as hedging instrumen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 Effect on Income (Details) - USD ($) $ in Millions</t>
  </si>
  <si>
    <t>Gain (loss) on derivative</t>
  </si>
  <si>
    <t>Gains or losses that were excluded from the assessment of the effectiveness of fair value hedges</t>
  </si>
  <si>
    <t>Derivative, credit-risk related contingent features</t>
  </si>
  <si>
    <t>Net liability position</t>
  </si>
  <si>
    <t>Collateral posted</t>
  </si>
  <si>
    <t>Additional assets required to be posted should credit-risk contingent feature be triggered</t>
  </si>
  <si>
    <t>Amount of Loss Recognized in Accumulated Other Comprehensive Income (Effective Portion)</t>
  </si>
  <si>
    <t>Amount of Gain Reclassified from Accumulated Other Comprehensive Income (Effective Portion)</t>
  </si>
  <si>
    <t>Amount of Loss Recognized in Income (Ineffective Portion)</t>
  </si>
  <si>
    <t>Cash flow hedges. | Commodity contracts | Revenue</t>
  </si>
  <si>
    <t>Cash flow hedges. | Commodity contracts | Cost of revenue.</t>
  </si>
  <si>
    <t>Derivatives designated as hedging instruments | Fair value hedges</t>
  </si>
  <si>
    <t>Realized and Unrealized Gain (Loss) on Hedge</t>
  </si>
  <si>
    <t>Realized and Unrealized Gain (Loss) on Hedged Item</t>
  </si>
  <si>
    <t>Derivatives designated as hedging instruments | Fair value hedges | Commodity contracts two | Revenue</t>
  </si>
  <si>
    <t>Derivatives designated as hedging instruments | Fair value hedges | Commodity contracts two | Cost of revenue.</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Property and Equipment (Details) - USD ($) $ in Millions</t>
  </si>
  <si>
    <t>Amount of property and equipment</t>
  </si>
  <si>
    <t>Property and Equipment gross</t>
  </si>
  <si>
    <t>Accumulated depreciation and amortization</t>
  </si>
  <si>
    <t>Depreciation expense</t>
  </si>
  <si>
    <t>Land</t>
  </si>
  <si>
    <t>Buildings and Leasehold improvements</t>
  </si>
  <si>
    <t>Buildings and Leasehold improvements | Minimum</t>
  </si>
  <si>
    <t>Estimated Useful Lives</t>
  </si>
  <si>
    <t>3 years</t>
  </si>
  <si>
    <t>Buildings and Leasehold improvements | Maximum</t>
  </si>
  <si>
    <t>40 years</t>
  </si>
  <si>
    <t>Office equipment, furniture and fixtures</t>
  </si>
  <si>
    <t>Office equipment, furniture and fixtures | Minimum</t>
  </si>
  <si>
    <t>Office equipment, furniture and fixtures | Maximum</t>
  </si>
  <si>
    <t>10 years</t>
  </si>
  <si>
    <t>Computer equipment and software costs</t>
  </si>
  <si>
    <t>Computer equipment and software costs | Minimum</t>
  </si>
  <si>
    <t>Computer equipment and software costs | Maximum</t>
  </si>
  <si>
    <t>Machinery, equipment and vehicles</t>
  </si>
  <si>
    <t>Machinery, equipment and vehicles | Minimum</t>
  </si>
  <si>
    <t>Machinery, equipment and vehicles | Maximum</t>
  </si>
  <si>
    <t>Computer software costs</t>
  </si>
  <si>
    <t>Accumulated amortization</t>
  </si>
  <si>
    <t>Computer software costs, net</t>
  </si>
  <si>
    <t>Amortization expense related to computer software costs</t>
  </si>
  <si>
    <t>Software development in progress</t>
  </si>
  <si>
    <t>Capital lease</t>
  </si>
  <si>
    <t>Goodwill and Identifiable Intangible Assets - Goodwill (Details) - USD ($) $ in Millions</t>
  </si>
  <si>
    <t>Impairment of goodwill and identifiable intangible assets not subject to amortization</t>
  </si>
  <si>
    <t>Balance at the beginning of the period</t>
  </si>
  <si>
    <t>Acquisition of business</t>
  </si>
  <si>
    <t>Adjustment of purchase price allocations</t>
  </si>
  <si>
    <t>Goodwill classified as held for sale</t>
  </si>
  <si>
    <t>Foreign currency translation of non-USD functional currency subsidiary goodwill</t>
  </si>
  <si>
    <t>Balance at the end of the period</t>
  </si>
  <si>
    <t>Goodwill and Identifiable Intangible Assets - Identifiable Intangible Assets (Details) - USD ($) $ in Millions</t>
  </si>
  <si>
    <t>Gross Carrying Amount</t>
  </si>
  <si>
    <t>Accumulated Amortization</t>
  </si>
  <si>
    <t>Net</t>
  </si>
  <si>
    <t>Total intangible assets, Gross carrying value</t>
  </si>
  <si>
    <t>Total intangible assets, Net carrying value</t>
  </si>
  <si>
    <t>Intangible amortization expense</t>
  </si>
  <si>
    <t>Future estimated amortization of identifiable intangible assets</t>
  </si>
  <si>
    <t>Thereafter</t>
  </si>
  <si>
    <t>Trademark/trade name rights</t>
  </si>
  <si>
    <t>Indefinite lived Intangible Assets</t>
  </si>
  <si>
    <t>Customer relationships</t>
  </si>
  <si>
    <t>Supplier agreements</t>
  </si>
  <si>
    <t>Debt - Instruments (Details) - USD ($) $ in Millions</t>
  </si>
  <si>
    <t>Credit facility</t>
  </si>
  <si>
    <t>Maximum borrowing capacity</t>
  </si>
  <si>
    <t>Maximum additional borrowings available at the entity's request subject to satisfaction of certain conditions</t>
  </si>
  <si>
    <t>Amount outstanding</t>
  </si>
  <si>
    <t>Unused portion of facility</t>
  </si>
  <si>
    <t>Commitment fee on the unused portion of the credit facility (as a percent)</t>
  </si>
  <si>
    <t>0.30%</t>
  </si>
  <si>
    <t>Credit facility | Base rate</t>
  </si>
  <si>
    <t>Reference rate for variable rate of interest</t>
  </si>
  <si>
    <t>base rate</t>
  </si>
  <si>
    <t>Credit facility | Eurodollar rate</t>
  </si>
  <si>
    <t>Eurodollar rate</t>
  </si>
  <si>
    <t>Letters of credit and bankers' acceptances</t>
  </si>
  <si>
    <t>Letters of credit fees (as a percent)</t>
  </si>
  <si>
    <t>2.50%</t>
  </si>
  <si>
    <t>Term Loans</t>
  </si>
  <si>
    <t>Amount of term Loan outstanding</t>
  </si>
  <si>
    <t>Term Loans | Base rate</t>
  </si>
  <si>
    <t>Basis points added to reference rate (as a percent)</t>
  </si>
  <si>
    <t>1.25%</t>
  </si>
  <si>
    <t>Term Loans | Eurodollar rate</t>
  </si>
  <si>
    <t>2.25%</t>
  </si>
  <si>
    <t>Other uncommitted credit lines</t>
  </si>
  <si>
    <t>Letters of credit, outstanding amount</t>
  </si>
  <si>
    <t>Debt - Summary and Maturities (Details) - USD ($) $ in Millions</t>
  </si>
  <si>
    <t>Total debt</t>
  </si>
  <si>
    <t>Long term-debt</t>
  </si>
  <si>
    <t>Weighted average interest rate (as a percent)</t>
  </si>
  <si>
    <t>2.70%</t>
  </si>
  <si>
    <t>2.20%</t>
  </si>
  <si>
    <t>Aggregate annual maturities of debt</t>
  </si>
  <si>
    <t>Interest income, expense and other financing costs</t>
  </si>
  <si>
    <t>Interest income</t>
  </si>
  <si>
    <t>Interest expense and other financing costs</t>
  </si>
  <si>
    <t>Capital leases</t>
  </si>
  <si>
    <t>Interest rate, minimum (as a percent)</t>
  </si>
  <si>
    <t>3.00%</t>
  </si>
  <si>
    <t>Interest rate, maximum (as a percent)</t>
  </si>
  <si>
    <t>6.30%</t>
  </si>
  <si>
    <t>1.30%</t>
  </si>
  <si>
    <t>6.80%</t>
  </si>
  <si>
    <t>Commitments and Contingencies - Bonds, Leases, and Sales and Purchase Commitments (Details) - USD ($) $ in Millions</t>
  </si>
  <si>
    <t>Surety Bonds</t>
  </si>
  <si>
    <t>Outstanding bonds</t>
  </si>
  <si>
    <t>Future minimum lease payments under non-cancelable operating leases</t>
  </si>
  <si>
    <t>Total future minimum lease payment</t>
  </si>
  <si>
    <t>Rental expenses for properties and equipment</t>
  </si>
  <si>
    <t>Minimum sublease rentals</t>
  </si>
  <si>
    <t>Sales and Purchase Commitments</t>
  </si>
  <si>
    <t>Sales commitments under derivative programs</t>
  </si>
  <si>
    <t>Purchase commitments under derivative programs</t>
  </si>
  <si>
    <t>Commitments and Contingencies - Employment Agreements (Details) - USD ($)</t>
  </si>
  <si>
    <t>Executive Non-renewal Charge</t>
  </si>
  <si>
    <t>Charges in connection with the non-renewal of agreement</t>
  </si>
  <si>
    <t>Non-cash expenses related to stock award compensation</t>
  </si>
  <si>
    <t>Agreements with Executive Officers and Key Employees</t>
  </si>
  <si>
    <t>Future minimum commitments under agreements with executive officers and key employees</t>
  </si>
  <si>
    <t>Kasbar agreement</t>
  </si>
  <si>
    <t>Loss contingencies</t>
  </si>
  <si>
    <t>Annual base salary</t>
  </si>
  <si>
    <t>Term of extension in expiration period under the specified condition</t>
  </si>
  <si>
    <t>1 year</t>
  </si>
  <si>
    <t>Minimum period prior to expiration of the term for serving specified notice to prevent extension of the agreement term</t>
  </si>
  <si>
    <t>Severance payment for termination following a change of control</t>
  </si>
  <si>
    <t>Severance payment for termination following other scenarios</t>
  </si>
  <si>
    <t>Period for severance payment after termination of executive's employment</t>
  </si>
  <si>
    <t>2 years</t>
  </si>
  <si>
    <t>Unpaid amount of cash portion of the executive non-renewal charge</t>
  </si>
  <si>
    <t>Commitments and Contingencies - Deferred Compensation (Details) - USD ($) $ in Millions</t>
  </si>
  <si>
    <t>U.S. defined contribution plan</t>
  </si>
  <si>
    <t>Deferred Compensation Plans</t>
  </si>
  <si>
    <t>Employer match for each 1% of the participants contributions up to 6% of the participants contributions (as a percent)</t>
  </si>
  <si>
    <t>50.00%</t>
  </si>
  <si>
    <t>Percentage of eligible compensation up to 6% of the eligible compensation, matched 50% by employer</t>
  </si>
  <si>
    <t>1.00%</t>
  </si>
  <si>
    <t>Employer contribution limit per calendar year (as a percent of compensation)</t>
  </si>
  <si>
    <t>6.00%</t>
  </si>
  <si>
    <t>NQDC plan | Other long-term liabilities</t>
  </si>
  <si>
    <t>Deferred compensation payable</t>
  </si>
  <si>
    <t>Commitments and Contingencies - Defined Benefit Pension Plan (Details) - Mar. 07, 2014 £ in Millions, $ in Millions</t>
  </si>
  <si>
    <t>Watson Plan</t>
  </si>
  <si>
    <t>Defined benefit pension plan</t>
  </si>
  <si>
    <t>Assumed pension exit obligation</t>
  </si>
  <si>
    <t>Commitments and Contingencies - Other Liabilities and Matters (Details) $ in Millions</t>
  </si>
  <si>
    <t>Jul. 06, 2013bbl</t>
  </si>
  <si>
    <t>Legal Matters</t>
  </si>
  <si>
    <t>Estimated amount recoverable due to theft of fuel product</t>
  </si>
  <si>
    <t>Derailment of freight train</t>
  </si>
  <si>
    <t>Volume of crude oil (in barrels) | bbl</t>
  </si>
  <si>
    <t>Contribution to compensation fund</t>
  </si>
  <si>
    <t>DPM</t>
  </si>
  <si>
    <t>Previous membership interest in joint venture (as a percent)</t>
  </si>
  <si>
    <t>DPTS</t>
  </si>
  <si>
    <t>Shareholders' Equity - Dividends and Stock Repurchase Programs (Details) - USD ($) $ / shares in Units, $ in Millions</t>
  </si>
  <si>
    <t>5 Months Ended</t>
  </si>
  <si>
    <t>6 Months Ended</t>
  </si>
  <si>
    <t>May. 31, 2015</t>
  </si>
  <si>
    <t>May. 31, 2014</t>
  </si>
  <si>
    <t>Oct. 31, 2008</t>
  </si>
  <si>
    <t>Dividends</t>
  </si>
  <si>
    <t>Cash dividends declared (in dollars per share)</t>
  </si>
  <si>
    <t>Stock Repurchase Programs</t>
  </si>
  <si>
    <t>Authorized common stock repurchase amount</t>
  </si>
  <si>
    <t>Shares repurchased</t>
  </si>
  <si>
    <t>Amount of shares repurchased</t>
  </si>
  <si>
    <t>Amount available to repurchase shares under stock repurchase program</t>
  </si>
  <si>
    <t>Shareholders' Equity - Plan Summary and Description (Details) - 2006 Plan</t>
  </si>
  <si>
    <t>Dec. 31, 2015shares</t>
  </si>
  <si>
    <t>Information pertaining to stock based awards</t>
  </si>
  <si>
    <t>Common stock authorized for issuance (in shares)</t>
  </si>
  <si>
    <t>Remaining shares of common stock available for future issuance</t>
  </si>
  <si>
    <t>Restricted Stock</t>
  </si>
  <si>
    <t>RSUs</t>
  </si>
  <si>
    <t>SSAR Awards</t>
  </si>
  <si>
    <t>Shareholders' Equity - Restricted Stock Awards (Details) - Restricted Stock - USD ($) $ / shares in Units, shares in Millions, $ in Millions</t>
  </si>
  <si>
    <t>Dec. 31, 2012</t>
  </si>
  <si>
    <t>Unvested Restricted Stock Outstanding</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Weighted Average Remaining Vesting Term</t>
  </si>
  <si>
    <t>1 year 4 months 24 days</t>
  </si>
  <si>
    <t>2 years 1 month 6 days</t>
  </si>
  <si>
    <t>2 years 8 months 12 days</t>
  </si>
  <si>
    <t>Aggregate value of awards vested</t>
  </si>
  <si>
    <t>Shareholders' Equity - RSU Awards and SSAR Awards (Details) - USD ($) $ / shares in Units, $ in Millions</t>
  </si>
  <si>
    <t>Awards Outstanding</t>
  </si>
  <si>
    <t>Issued (in shares)</t>
  </si>
  <si>
    <t>Issued (in dollars per share)</t>
  </si>
  <si>
    <t>1 year 8 months 12 days</t>
  </si>
  <si>
    <t>1 year 6 months</t>
  </si>
  <si>
    <t>1 year 3 months 18 days</t>
  </si>
  <si>
    <t>Aggregate intrinsic value of awards issued</t>
  </si>
  <si>
    <t>Exercised (in shares)</t>
  </si>
  <si>
    <t>Exercised (in dollars per share)</t>
  </si>
  <si>
    <t>2 years 6 months</t>
  </si>
  <si>
    <t>3 years 7 months 6 days</t>
  </si>
  <si>
    <t>7 months 6 days</t>
  </si>
  <si>
    <t>SSAR Awards Exercisable</t>
  </si>
  <si>
    <t>SSAR Awards (in shares)</t>
  </si>
  <si>
    <t>Weighted Average Exercise Price (in dollars per share)</t>
  </si>
  <si>
    <t>Weighted Average Remaining Contractual Life</t>
  </si>
  <si>
    <t>2 years 2 months 12 days</t>
  </si>
  <si>
    <t>8 months 12 days</t>
  </si>
  <si>
    <t>Aggregate intrinsic value of SSAR Awards exercised</t>
  </si>
  <si>
    <t>Assumptions used to determine weighted average fair value</t>
  </si>
  <si>
    <t>Weighted average fair value of SSAR Awards (in dollars per share)</t>
  </si>
  <si>
    <t>Expected term</t>
  </si>
  <si>
    <t>4 years 3 months 18 days</t>
  </si>
  <si>
    <t>4 years 1 month 6 days</t>
  </si>
  <si>
    <t>Volatility (as a percent)</t>
  </si>
  <si>
    <t>30.20%</t>
  </si>
  <si>
    <t>38.00%</t>
  </si>
  <si>
    <t>Dividend yields (as a percent)</t>
  </si>
  <si>
    <t>0.40%</t>
  </si>
  <si>
    <t>Risk-free interest rates (as a percent)</t>
  </si>
  <si>
    <t>1.20%</t>
  </si>
  <si>
    <t>0.60%</t>
  </si>
  <si>
    <t>Shareholders' Equity - Unrecognized Compensation Cost (Details) $ in Millions</t>
  </si>
  <si>
    <t>Period for recognition of unrecognized compensation cost related to unvested share-based payment awards</t>
  </si>
  <si>
    <t>Unrecognized compensation cost expected to be recognized as compensation expense</t>
  </si>
  <si>
    <t>Shareholders' Equity - Other Comprehensive Loss and Accumulated Other Comphrensive Loss (Details) - USD ($) $ in Millions</t>
  </si>
  <si>
    <t>Other comprehensive loss</t>
  </si>
  <si>
    <t>Less: Net other comprehensive income attributable to noncontrolling interest</t>
  </si>
  <si>
    <t>Cash Flow Hedges</t>
  </si>
  <si>
    <t>Income Taxes - Tax Provision (Benefit), Reconciliation, and Tax Rates (Details) - USD ($) $ in Millions</t>
  </si>
  <si>
    <t>U.S. and foreign income before income taxes</t>
  </si>
  <si>
    <t>United States</t>
  </si>
  <si>
    <t>Foreign</t>
  </si>
  <si>
    <t>Current:</t>
  </si>
  <si>
    <t>U.S. federal statutory tax</t>
  </si>
  <si>
    <t>State</t>
  </si>
  <si>
    <t>Total current income tax provision (benefit)</t>
  </si>
  <si>
    <t>Deferred:</t>
  </si>
  <si>
    <t>Total deferred income (loss) before income taxes</t>
  </si>
  <si>
    <t>Non-current tax expense (income)</t>
  </si>
  <si>
    <t>Income tax provision</t>
  </si>
  <si>
    <t>Reconciliation of U.S. federal statutory income tax rate to effective income tax rate</t>
  </si>
  <si>
    <t>U.S. federal statutory tax rate (as a percent)</t>
  </si>
  <si>
    <t>35.00%</t>
  </si>
  <si>
    <t>Foreign earnings, net of foreign taxes (as a percent)</t>
  </si>
  <si>
    <t>(28.20%)</t>
  </si>
  <si>
    <t>(18.10%)</t>
  </si>
  <si>
    <t>(18.70%)</t>
  </si>
  <si>
    <t>State income taxes, net of U.S. federal income tax benefit (as a percent)</t>
  </si>
  <si>
    <t>1.10%</t>
  </si>
  <si>
    <t>U.S. tax on deemed dividends</t>
  </si>
  <si>
    <t>6.10%</t>
  </si>
  <si>
    <t>1.40%</t>
  </si>
  <si>
    <t>Brazil foreign currency effect on other comprehensive income</t>
  </si>
  <si>
    <t>(5.40%)</t>
  </si>
  <si>
    <t>(1.50%)</t>
  </si>
  <si>
    <t>(1.40%)</t>
  </si>
  <si>
    <t>Other permanent differences (as a percent)</t>
  </si>
  <si>
    <t>8.00%</t>
  </si>
  <si>
    <t>(0.90%)</t>
  </si>
  <si>
    <t>Effective income tax rate (as a percent)</t>
  </si>
  <si>
    <t>16.60%</t>
  </si>
  <si>
    <t>19.00%</t>
  </si>
  <si>
    <t>16.00%</t>
  </si>
  <si>
    <t>Effective income tax rate, excluding gain on sale of crude oil joint venture interests (as a percent)</t>
  </si>
  <si>
    <t>17.70%</t>
  </si>
  <si>
    <t>Earnings attributable to foreign subsidiaries</t>
  </si>
  <si>
    <t>Amount of income tax liability accrued</t>
  </si>
  <si>
    <t>Income Taxes - Temporary Differences (Details) - USD ($) $ in Millions</t>
  </si>
  <si>
    <t>Gross Deferred Tax Assets:</t>
  </si>
  <si>
    <t>Bad debt reserve</t>
  </si>
  <si>
    <t>Net operating loss</t>
  </si>
  <si>
    <t>Accrued and other shared-based compensation</t>
  </si>
  <si>
    <t>Accrued expenses</t>
  </si>
  <si>
    <t>U.S. foreign income tax credits</t>
  </si>
  <si>
    <t>Other income tax credits</t>
  </si>
  <si>
    <t>Installment sale</t>
  </si>
  <si>
    <t>Cash flow hedges</t>
  </si>
  <si>
    <t>Unrealized foreign exchange</t>
  </si>
  <si>
    <t>Total gross deferred tax assets</t>
  </si>
  <si>
    <t>Less: Valuation allowance</t>
  </si>
  <si>
    <t>Gross deferred tax assets, net of valuation allowance</t>
  </si>
  <si>
    <t>Deferred Tax Liabilities:</t>
  </si>
  <si>
    <t>Depreciation</t>
  </si>
  <si>
    <t>Goodwill and intangible assets</t>
  </si>
  <si>
    <t>Prepaid expenses, deductible for tax purposes</t>
  </si>
  <si>
    <t>Unrealized derivatives</t>
  </si>
  <si>
    <t>Gross deferred tax liabilities</t>
  </si>
  <si>
    <t>Net deferred tax liabilities</t>
  </si>
  <si>
    <t>Reported on the consolidated balance sheets as:</t>
  </si>
  <si>
    <t>Other current assets for deferred tax assets, current</t>
  </si>
  <si>
    <t>Identifiable intangible and other non-current assets for deferred tax assets, non-current</t>
  </si>
  <si>
    <t>Accrued expenses and other current liabilities for deferred tax liabilities, current</t>
  </si>
  <si>
    <t>Non-current income tax liabilities, net for deferred tax liabilities, non-current</t>
  </si>
  <si>
    <t>Income Taxes - Net Operating Losses and Income Tax Concessions (Details) - USD ($) $ / shares in Units, $ in Millions</t>
  </si>
  <si>
    <t>Jan. 01, 2013</t>
  </si>
  <si>
    <t>Net operating loss carryforward</t>
  </si>
  <si>
    <t>Net operating losses</t>
  </si>
  <si>
    <t>Valuation allowance</t>
  </si>
  <si>
    <t>Annual capital in excess of par value pool of windfall income tax benefits related to employee compensation</t>
  </si>
  <si>
    <t>Period applicable for additional special income tax concession</t>
  </si>
  <si>
    <t>De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Pester</t>
  </si>
  <si>
    <t>United States | Stock compensation</t>
  </si>
  <si>
    <t>Foreign | Stock compensation</t>
  </si>
  <si>
    <t>Foreign tax credits</t>
  </si>
  <si>
    <t>December 31, 2016</t>
  </si>
  <si>
    <t>December 31, 2020</t>
  </si>
  <si>
    <t>December 31, 2021</t>
  </si>
  <si>
    <t>December 31, 2022</t>
  </si>
  <si>
    <t>December 31, 2023</t>
  </si>
  <si>
    <t>December 31, 2024</t>
  </si>
  <si>
    <t>December 31, 2025</t>
  </si>
  <si>
    <t>March 31, 2032</t>
  </si>
  <si>
    <t>March 31, 2033</t>
  </si>
  <si>
    <t>March 31, 2034</t>
  </si>
  <si>
    <t>December 31, 2035</t>
  </si>
  <si>
    <t>Indefinite</t>
  </si>
  <si>
    <t>Income Taxes - Income Tax Contingencies (Details) - USD ($) $ in Millions</t>
  </si>
  <si>
    <t>Increase (decrease) in additional liabilities related to unrecognized tax liabilities</t>
  </si>
  <si>
    <t>Increase (decrease) in assets related to unrecognized tax assets</t>
  </si>
  <si>
    <t>Decrease in Unrecognized Tax Liabilities related to a foreign currency translation expense</t>
  </si>
  <si>
    <t>Unrecognized Tax Liabilities</t>
  </si>
  <si>
    <t>Unrecognized Tax Assets</t>
  </si>
  <si>
    <t>Reconciliation of total amounts of unrecognized income tax benefits</t>
  </si>
  <si>
    <t>Unrecognized Tax Liabilities - opening balance</t>
  </si>
  <si>
    <t>Gross increases - tax positions in prior period</t>
  </si>
  <si>
    <t>Gross decreases - tax positions in prior period</t>
  </si>
  <si>
    <t>Gross increases - tax positions in current period</t>
  </si>
  <si>
    <t>Settlements</t>
  </si>
  <si>
    <t>Lapse of statute of limitations</t>
  </si>
  <si>
    <t>Unrecognized Tax Liabilities - ending balance</t>
  </si>
  <si>
    <t>Expected reduction in income tax expense if uncertain tax positions are settled by the taxing authorities in the entity's favor</t>
  </si>
  <si>
    <t>Expected reduction in effective income tax rate if uncertain tax positions are settled by the taxing authorities in the entity's favor (as a percent)</t>
  </si>
  <si>
    <t>20.70%</t>
  </si>
  <si>
    <t>Interest and penalties expense</t>
  </si>
  <si>
    <t>Interest related to unrecognized tax benefits, recorded as (income) expense</t>
  </si>
  <si>
    <t>Penalties related to unrecognized tax benefits, recorded as income tax (income) expense</t>
  </si>
  <si>
    <t>Accrued interest and penalties</t>
  </si>
  <si>
    <t>Accrued interest related to unrecognized tax benefits</t>
  </si>
  <si>
    <t>Accrued penalties related to unrecognized tax benefits</t>
  </si>
  <si>
    <t>Fair Value Measurements - Assets and Liabilities (Details) - USD ($) $ in Millions</t>
  </si>
  <si>
    <t>Assets and liabilities measured at estimated fair value on a recurring basis</t>
  </si>
  <si>
    <t>Netting and collateral, asset</t>
  </si>
  <si>
    <t>Total Assets</t>
  </si>
  <si>
    <t>Inventories liability</t>
  </si>
  <si>
    <t>Netting and collateral, liability</t>
  </si>
  <si>
    <t>Total, inventories liability</t>
  </si>
  <si>
    <t>Total Liabilities</t>
  </si>
  <si>
    <t>Subtotal Assets</t>
  </si>
  <si>
    <t>Subtotal Liabilities</t>
  </si>
  <si>
    <t>Assets and liabilities measured at estimated fair value on a nonrecurring basis</t>
  </si>
  <si>
    <t>Fair value of inventory disposal group</t>
  </si>
  <si>
    <t>Fair value of asset disposal group, excluding inventory</t>
  </si>
  <si>
    <t>Fair value of liability disposal group</t>
  </si>
  <si>
    <t>Cash surrender value of life insurance</t>
  </si>
  <si>
    <t>Investments</t>
  </si>
  <si>
    <t>Cash surrender value of life insurance | Level 2</t>
  </si>
  <si>
    <t>Fair value measured on recurring basis</t>
  </si>
  <si>
    <t>Fair value measured on recurring basis | Level 3</t>
  </si>
  <si>
    <t>Notes receivable</t>
  </si>
  <si>
    <t>Fair value measured on recurring basis | Cash surrender value of life insurance</t>
  </si>
  <si>
    <t>Commodity contracts</t>
  </si>
  <si>
    <t>Netting and collateral, derivative asset</t>
  </si>
  <si>
    <t>Total, derivative asset</t>
  </si>
  <si>
    <t>Netting and collateral, derivative liability</t>
  </si>
  <si>
    <t>Total, derivative liability</t>
  </si>
  <si>
    <t>Commodity contracts | Level 1</t>
  </si>
  <si>
    <t>Commodity contracts | Level 2</t>
  </si>
  <si>
    <t>Commodity contracts | Level 3</t>
  </si>
  <si>
    <t>Commodity contracts | Fair value measured on recurring basis</t>
  </si>
  <si>
    <t>Foreign currency contracts</t>
  </si>
  <si>
    <t>Foreign currency contracts | Level 2</t>
  </si>
  <si>
    <t>Foreign currency contracts | Fair value measured on recurring basis</t>
  </si>
  <si>
    <t>Fair Value Measurements - Commodity and Foregin Currency Contracts (Details) - USD ($) $ in Millions</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Total net assets</t>
  </si>
  <si>
    <t>Total net liabilitie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oreign currency contracts | Accrued expenses and other current liabilities</t>
  </si>
  <si>
    <t>Fair Value Measurements - Level 3 Inputs (Details) - Commodity contracts - USD ($) $ in Millions</t>
  </si>
  <si>
    <t>Change in fair value of assets and liabilities measured on recurring basis, utilized Level 3 inputs</t>
  </si>
  <si>
    <t>Beginning of Period</t>
  </si>
  <si>
    <t>Total Gains (Losses) Included in Earnings</t>
  </si>
  <si>
    <t>Transfers into Level 3</t>
  </si>
  <si>
    <t>End of Period</t>
  </si>
  <si>
    <t>Change in Unrealized Gains Relating to Assets (Liabilities) that are Held at end of Period</t>
  </si>
  <si>
    <t>Cost of revenue.</t>
  </si>
  <si>
    <t>Business Segments, Geographic Information, and Major Customers - Income Statement Items (Details) $ in Millions</t>
  </si>
  <si>
    <t>Sep. 30, 2015USD ($)</t>
  </si>
  <si>
    <t>Jun. 30, 2015USD ($)</t>
  </si>
  <si>
    <t>Mar. 31, 2015USD ($)</t>
  </si>
  <si>
    <t>Sep. 30, 2014USD ($)</t>
  </si>
  <si>
    <t>Jun. 30, 2014USD ($)</t>
  </si>
  <si>
    <t>Mar. 31, 2014USD ($)</t>
  </si>
  <si>
    <t>Dec. 31, 2015USD ($)item</t>
  </si>
  <si>
    <t>Revenue:</t>
  </si>
  <si>
    <t>Total revenue</t>
  </si>
  <si>
    <t>Gross profit:</t>
  </si>
  <si>
    <t>Income from operations:</t>
  </si>
  <si>
    <t>Depreciation and amortization:</t>
  </si>
  <si>
    <t>Capital expenditures:</t>
  </si>
  <si>
    <t>Total capital expenditures</t>
  </si>
  <si>
    <t>Operating Segments</t>
  </si>
  <si>
    <t>Information concerning revenue, gross profit and income from operations by segment</t>
  </si>
  <si>
    <t>Number of reportable operating business segments | item</t>
  </si>
  <si>
    <t>Operating Segments | Aviation Segment</t>
  </si>
  <si>
    <t>Operating Segments | Marine segment</t>
  </si>
  <si>
    <t>Operating Segments | Land Segment</t>
  </si>
  <si>
    <t>Corporate</t>
  </si>
  <si>
    <t>Business Segments, Geographic Information, and Major Customers - Balance Sheet Items (Details) - USD ($) $ in Millions</t>
  </si>
  <si>
    <t>Accounts receivable, net:</t>
  </si>
  <si>
    <t>Identifiable intangible assets, net:</t>
  </si>
  <si>
    <t>Identifiable intangible assets, net</t>
  </si>
  <si>
    <t>Total assets:</t>
  </si>
  <si>
    <t>Business Segments, Geographic Information, and Major Customers - Geographic Summary (Details) - USD ($) $ in Millions</t>
  </si>
  <si>
    <t>Information concerning our revenue, income from operations, non-current and total assets, as segregated between the Americas, EMEA (Europe, Middle East, and Africa) and the Asia/Pacific regions</t>
  </si>
  <si>
    <t>Revenues</t>
  </si>
  <si>
    <t>Non-current assets:</t>
  </si>
  <si>
    <t>Non-current assets</t>
  </si>
  <si>
    <t>EMEA</t>
  </si>
  <si>
    <t>United Kingdom</t>
  </si>
  <si>
    <t>Asia/ Pacific</t>
  </si>
  <si>
    <t>Singapore</t>
  </si>
  <si>
    <t>Americas, excluding United States</t>
  </si>
  <si>
    <t>Summary Quarterly Information (Unaudited) (Details) - USD ($) $ / shares in Units, $ in Millions</t>
  </si>
  <si>
    <t>Summary of unaudited quarterly result</t>
  </si>
  <si>
    <t>Gain on sale of joint venture interests, net of tax and related operating expenses, impact on basic and diluted earnings per share (in dollars per share)</t>
  </si>
  <si>
    <t>Employment Agreement</t>
  </si>
  <si>
    <t>Severance termination charge, net of tax</t>
  </si>
  <si>
    <t>Severance termination charge, impact on basic and diluted earnings per share (in dollars per share)</t>
  </si>
  <si>
    <t>Executive Non-Renewal</t>
  </si>
  <si>
    <t>Assets and Liabilities Held for Sale (Details) $ in Millions</t>
  </si>
  <si>
    <t>Total current assets held for sale</t>
  </si>
  <si>
    <t>Total noncurrent assets held for sale</t>
  </si>
  <si>
    <t>Total current liabilities held for sale</t>
  </si>
  <si>
    <t>Total non-current liabilities held for sale</t>
  </si>
  <si>
    <t>Subsequent Event (Details)</t>
  </si>
  <si>
    <t>Feb. 29, 2016item</t>
  </si>
  <si>
    <t>Subsequent event</t>
  </si>
  <si>
    <t>Subsequent Events</t>
  </si>
  <si>
    <t>Number of airports to be acquired</t>
  </si>
</sst>
</file>

<file path=xl/styles.xml><?xml version="1.0" encoding="utf-8"?>
<styleSheet xmlns="http://schemas.openxmlformats.org/spreadsheetml/2006/main">
  <numFmts count="24">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 formatCode="#,##0.000_);(#,##0.000)" numFmtId="171"/>
    <numFmt formatCode="_(&quot;AUD &quot;#,##0.0_);_(&quot;AUD &quot;(#,##0.0)" numFmtId="172"/>
    <numFmt formatCode="_(&quot;BRL &quot;#,##0.0_);_(&quot;BRL &quot;(#,##0.0)" numFmtId="173"/>
    <numFmt formatCode="_(&quot;CLP &quot;#,##0.0_);_(&quot;CLP &quot;(#,##0.0)" numFmtId="174"/>
    <numFmt formatCode="_(&quot;MXN &quot;#,##0.0_);_(&quot;MXN &quot;(#,##0.0)" numFmtId="175"/>
    <numFmt formatCode="_(&quot;CAD &quot;#,##0.0_);_(&quot;CAD &quot;(#,##0.0)" numFmtId="176"/>
    <numFmt formatCode="_(&quot;SFr &quot;#,##0_);_(&quot;SFr &quot;(#,##0)" numFmtId="177"/>
    <numFmt formatCode="_(&quot;COP &quot;#,##0.0_);_(&quot;COP &quot;(#,##0.0)" numFmtId="178"/>
    <numFmt formatCode="_(&quot;DKK &quot;#,##0.0_);_(&quot;DKK &quot;(#,##0.0)" numFmtId="179"/>
    <numFmt formatCode="_(&quot;€ &quot;#,##0.0_);_(&quot;€ &quot;(#,##0.0)" numFmtId="180"/>
    <numFmt formatCode="_(&quot;₨ &quot;#,##0.0_);_(&quot;₨ &quot;(#,##0.0)" numFmtId="181"/>
    <numFmt formatCode="_(&quot;¥ &quot;#,##0.0_);_(&quot;¥ &quot;(#,##0.0)" numFmtId="182"/>
    <numFmt formatCode="_(&quot;NOK &quot;#,##0.0_);_(&quot;NOK &quot;(#,##0.0)" numFmtId="183"/>
    <numFmt formatCode="_(&quot;PLN &quot;#,##0.0_);_(&quot;PLN &quot;(#,##0.0)" numFmtId="184"/>
    <numFmt formatCode="_(&quot;RON &quot;#,##0.0_);_(&quot;RON &quot;(#,##0.0)" numFmtId="185"/>
    <numFmt formatCode="_(&quot;SGD &quot;#,##0.0_);_(&quot;SGD &quot;(#,##0.0)" numFmtId="186"/>
    <numFmt formatCode="_(&quot;ZAR &quot;#,##0.0_);_(&quot;ZAR &quot;(#,##0.0)" numFmtId="187"/>
    <numFmt formatCode="_(&quot;Level &quot;#,##0_);_(&quot;Level &quot;(#,##0)" numFmtId="18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39" xfId="0">
      <alignment horizontal="right" vertical="top"/>
    </xf>
    <xf applyAlignment="1" applyNumberFormat="1" borderId="0" fillId="0" fontId="0" numFmtId="18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8946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3382539000</v>
      </c>
    </row>
    <row spans="1:4" r="15">
      <c t="s" r="A15" s="4">
        <v>25</v>
      </c>
      <c t="n" r="C15" s="6">
        <v>70800000</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582.5</v>
      </c>
      <c t="n" r="C3" s="8">
        <v>302.3</v>
      </c>
    </row>
    <row spans="1:3" r="4">
      <c t="s" r="A4" s="4">
        <v>33</v>
      </c>
      <c t="n" r="B4" s="9">
        <v>1812.6</v>
      </c>
      <c t="n" r="C4" s="9">
        <v>2306.4</v>
      </c>
    </row>
    <row spans="1:3" r="5">
      <c t="s" r="A5" s="4">
        <v>34</v>
      </c>
      <c t="n" r="B5" s="9">
        <v>359.1</v>
      </c>
      <c t="n" r="C5" s="9">
        <v>437.6</v>
      </c>
    </row>
    <row spans="1:3" r="6">
      <c t="s" r="A6" s="4">
        <v>35</v>
      </c>
      <c t="n" r="B6" s="9">
        <v>57.9</v>
      </c>
      <c t="n" r="C6" s="9">
        <v>76.90000000000001</v>
      </c>
    </row>
    <row spans="1:3" r="7">
      <c t="s" r="A7" s="4">
        <v>36</v>
      </c>
      <c t="n" r="B7" s="9">
        <v>227.2</v>
      </c>
      <c t="n" r="C7" s="9">
        <v>303.6</v>
      </c>
    </row>
    <row spans="1:3" r="8">
      <c t="s" r="A8" s="4">
        <v>37</v>
      </c>
      <c t="n" r="B8" s="9">
        <v>209.8</v>
      </c>
      <c t="n" r="C8" s="9">
        <v>246.6</v>
      </c>
    </row>
    <row spans="1:3" r="9">
      <c t="s" r="A9" s="4">
        <v>38</v>
      </c>
      <c t="n" r="B9" s="9">
        <v>5.5</v>
      </c>
    </row>
    <row spans="1:3" r="10">
      <c t="s" r="A10" s="4">
        <v>39</v>
      </c>
      <c t="n" r="B10" s="9">
        <v>3254.6</v>
      </c>
      <c t="n" r="C10" s="9">
        <v>3673.4</v>
      </c>
    </row>
    <row spans="1:3" r="11">
      <c t="s" r="A11" s="4">
        <v>40</v>
      </c>
      <c t="n" r="B11" s="9">
        <v>225.6</v>
      </c>
      <c t="n" r="C11" s="9">
        <v>203.4</v>
      </c>
    </row>
    <row spans="1:3" r="12">
      <c t="s" r="A12" s="4">
        <v>41</v>
      </c>
      <c t="n" r="B12" s="9">
        <v>675.8</v>
      </c>
      <c t="n" r="C12" s="9">
        <v>653.3</v>
      </c>
    </row>
    <row spans="1:3" r="13">
      <c t="s" r="A13" s="4">
        <v>42</v>
      </c>
      <c t="n" r="B13" s="9">
        <v>356.9</v>
      </c>
      <c t="n" r="C13" s="9">
        <v>350.9</v>
      </c>
    </row>
    <row spans="1:3" r="14">
      <c t="s" r="A14" s="4">
        <v>43</v>
      </c>
      <c t="n" r="B14" s="9">
        <v>36.5</v>
      </c>
    </row>
    <row spans="1:3" r="15">
      <c t="s" r="A15" s="4">
        <v>44</v>
      </c>
      <c t="n" r="B15" s="9">
        <v>4549.4</v>
      </c>
      <c t="n" r="C15" s="6">
        <v>4881</v>
      </c>
    </row>
    <row spans="1:3" r="16">
      <c t="s" r="A16" s="3">
        <v>45</v>
      </c>
    </row>
    <row spans="1:3" r="17">
      <c t="s" r="A17" s="4">
        <v>46</v>
      </c>
      <c t="n" r="B17" s="9">
        <v>25.5</v>
      </c>
      <c t="n" r="C17" s="9">
        <v>17.9</v>
      </c>
    </row>
    <row spans="1:3" r="18">
      <c t="s" r="A18" s="4">
        <v>47</v>
      </c>
      <c t="n" r="B18" s="9">
        <v>1349.6</v>
      </c>
      <c t="n" r="C18" s="9">
        <v>1850.1</v>
      </c>
    </row>
    <row spans="1:3" r="19">
      <c t="s" r="A19" s="4">
        <v>48</v>
      </c>
      <c t="n" r="B19" s="9">
        <v>118.3</v>
      </c>
      <c t="n" r="C19" s="9">
        <v>138.8</v>
      </c>
    </row>
    <row spans="1:3" r="20">
      <c t="s" r="A20" s="4">
        <v>49</v>
      </c>
      <c t="n" r="B20" s="9">
        <v>263.8</v>
      </c>
      <c t="n" r="C20" s="9">
        <v>232.5</v>
      </c>
    </row>
    <row spans="1:3" r="21">
      <c t="s" r="A21" s="4">
        <v>50</v>
      </c>
      <c t="n" r="B21" s="9">
        <v>5.6</v>
      </c>
    </row>
    <row spans="1:3" r="22">
      <c t="s" r="A22" s="4">
        <v>51</v>
      </c>
      <c t="n" r="B22" s="9">
        <v>1762.8</v>
      </c>
      <c t="n" r="C22" s="9">
        <v>2239.3</v>
      </c>
    </row>
    <row spans="1:3" r="23">
      <c t="s" r="A23" s="4">
        <v>52</v>
      </c>
      <c t="n" r="B23" s="9">
        <v>746.7</v>
      </c>
      <c t="n" r="C23" s="6">
        <v>672</v>
      </c>
    </row>
    <row spans="1:3" r="24">
      <c t="s" r="A24" s="4">
        <v>53</v>
      </c>
      <c t="n" r="B24" s="9">
        <v>87.7</v>
      </c>
      <c t="n" r="C24" s="9">
        <v>85.5</v>
      </c>
    </row>
    <row spans="1:3" r="25">
      <c t="s" r="A25" s="4">
        <v>54</v>
      </c>
      <c t="n" r="B25" s="9">
        <v>25.8</v>
      </c>
      <c t="n" r="C25" s="9">
        <v>19.3</v>
      </c>
    </row>
    <row spans="1:3" r="26">
      <c t="s" r="A26" s="4">
        <v>55</v>
      </c>
      <c t="n" r="B26" s="6">
        <v>5</v>
      </c>
    </row>
    <row spans="1:3" r="27">
      <c t="s" r="A27" s="4">
        <v>56</v>
      </c>
      <c t="n" r="B27" s="7">
        <v>2628</v>
      </c>
      <c t="n" r="C27" s="8">
        <v>3016.1</v>
      </c>
    </row>
    <row spans="1:3" r="28">
      <c t="s" r="A28" s="4">
        <v>57</v>
      </c>
      <c t="s" r="B28" s="4">
        <v>58</v>
      </c>
      <c t="s" r="C28" s="4">
        <v>58</v>
      </c>
    </row>
    <row spans="1:3" r="29">
      <c t="s" r="A29" s="3">
        <v>59</v>
      </c>
    </row>
    <row spans="1:3" r="30">
      <c t="s" r="A30" s="4">
        <v>60</v>
      </c>
      <c t="s" r="B30" s="4">
        <v>58</v>
      </c>
      <c t="s" r="C30" s="4">
        <v>58</v>
      </c>
    </row>
    <row spans="1:3" r="31">
      <c t="s" r="A31" s="4">
        <v>61</v>
      </c>
      <c t="n" r="B31" s="8">
        <v>0.7</v>
      </c>
      <c t="n" r="C31" s="8">
        <v>0.7</v>
      </c>
    </row>
    <row spans="1:3" r="32">
      <c t="s" r="A32" s="4">
        <v>62</v>
      </c>
      <c t="n" r="B32" s="9">
        <v>435.3</v>
      </c>
      <c t="n" r="C32" s="9">
        <v>496.4</v>
      </c>
    </row>
    <row spans="1:3" r="33">
      <c t="s" r="A33" s="4">
        <v>63</v>
      </c>
      <c t="n" r="B33" s="9">
        <v>1588.6</v>
      </c>
      <c t="n" r="C33" s="9">
        <v>1418.5</v>
      </c>
    </row>
    <row spans="1:3" r="34">
      <c t="s" r="A34" s="4">
        <v>64</v>
      </c>
      <c t="n" r="B34" s="9">
        <v>-113.2</v>
      </c>
      <c t="n" r="C34" s="9">
        <v>-60.2</v>
      </c>
    </row>
    <row spans="1:3" r="35">
      <c t="s" r="A35" s="4">
        <v>65</v>
      </c>
      <c t="n" r="B35" s="9">
        <v>1911.4</v>
      </c>
      <c t="n" r="C35" s="9">
        <v>1855.4</v>
      </c>
    </row>
    <row spans="1:3" r="36">
      <c t="s" r="A36" s="4">
        <v>66</v>
      </c>
      <c t="n" r="B36" s="6">
        <v>10</v>
      </c>
      <c t="n" r="C36" s="9">
        <v>9.5</v>
      </c>
    </row>
    <row spans="1:3" r="37">
      <c t="s" r="A37" s="4">
        <v>67</v>
      </c>
      <c t="n" r="B37" s="9">
        <v>1921.4</v>
      </c>
      <c t="n" r="C37" s="9">
        <v>1864.9</v>
      </c>
    </row>
    <row spans="1:3" r="38">
      <c t="s" r="A38" s="4">
        <v>68</v>
      </c>
      <c t="n" r="B38" s="8">
        <v>4549.4</v>
      </c>
      <c t="n" r="C38" s="7">
        <v>4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14</v>
      </c>
    </row>
    <row spans="1:2" r="4">
      <c t="s" r="A4" s="4">
        <v>246</v>
      </c>
      <c t="s" r="B4" s="4">
        <v>247</v>
      </c>
    </row>
    <row spans="1:2" r="5">
      <c t="s" r="A5" s="4">
        <v>248</v>
      </c>
      <c t="s" r="B5" s="4">
        <v>249</v>
      </c>
    </row>
    <row spans="1:2" r="6">
      <c t="s" r="A6" s="4">
        <v>250</v>
      </c>
      <c t="s" r="B6" s="4">
        <v>251</v>
      </c>
    </row>
    <row spans="1:2" r="7">
      <c t="s" r="A7" s="4">
        <v>252</v>
      </c>
      <c t="s" r="B7" s="4">
        <v>253</v>
      </c>
    </row>
    <row spans="1:2" r="8">
      <c t="s" r="A8" s="4">
        <v>254</v>
      </c>
      <c t="s" r="B8" s="4">
        <v>255</v>
      </c>
    </row>
    <row spans="1:2" r="9">
      <c t="s" r="A9" s="4">
        <v>34</v>
      </c>
      <c t="s" r="B9" s="4">
        <v>256</v>
      </c>
    </row>
    <row spans="1:2" r="10">
      <c t="s" r="A10" s="4">
        <v>218</v>
      </c>
      <c t="s" r="B10" s="4">
        <v>257</v>
      </c>
    </row>
    <row spans="1:2" r="11">
      <c t="s" r="A11" s="4">
        <v>220</v>
      </c>
      <c t="s" r="B11" s="4">
        <v>258</v>
      </c>
    </row>
    <row spans="1:2" r="12">
      <c t="s" r="A12" s="4">
        <v>222</v>
      </c>
      <c t="s" r="B12" s="4">
        <v>259</v>
      </c>
    </row>
    <row spans="1:2" r="13">
      <c t="s" r="A13" s="4">
        <v>260</v>
      </c>
      <c t="s" r="B13" s="4">
        <v>261</v>
      </c>
    </row>
    <row spans="1:2" r="14">
      <c t="s" r="A14" s="4">
        <v>262</v>
      </c>
      <c t="s" r="B14" s="4">
        <v>263</v>
      </c>
    </row>
    <row spans="1:2" r="15">
      <c t="s" r="A15" s="4">
        <v>264</v>
      </c>
      <c t="s" r="B15" s="4">
        <v>265</v>
      </c>
    </row>
    <row spans="1:2" r="16">
      <c t="s" r="A16" s="4">
        <v>266</v>
      </c>
      <c t="s" r="B16" s="4">
        <v>267</v>
      </c>
    </row>
    <row spans="1:2" r="17">
      <c t="s" r="A17" s="4">
        <v>268</v>
      </c>
      <c t="s" r="B17" s="4">
        <v>269</v>
      </c>
    </row>
    <row spans="1:2" r="18">
      <c t="s" r="A18" s="4">
        <v>270</v>
      </c>
      <c t="s" r="B18" s="4">
        <v>271</v>
      </c>
    </row>
    <row spans="1:2" r="19">
      <c t="s" r="A19" s="4">
        <v>230</v>
      </c>
      <c t="s" r="B19" s="4">
        <v>272</v>
      </c>
    </row>
    <row spans="1:2" r="20">
      <c t="s" r="A20" s="4">
        <v>273</v>
      </c>
      <c t="s" r="B20" s="4">
        <v>274</v>
      </c>
    </row>
    <row spans="1:2" r="21">
      <c t="s" r="A21" s="4">
        <v>275</v>
      </c>
      <c t="s" r="B21"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14</v>
      </c>
    </row>
    <row spans="1:2" r="4">
      <c t="s" r="A4" s="4">
        <v>277</v>
      </c>
      <c t="s" r="B4" s="4">
        <v>278</v>
      </c>
    </row>
    <row spans="1:2" r="5">
      <c t="s" r="A5" s="4">
        <v>279</v>
      </c>
    </row>
    <row spans="1:2" r="6">
      <c t="s" r="A6" s="3">
        <v>214</v>
      </c>
    </row>
    <row spans="1:2" r="7">
      <c t="s" r="A7" s="4">
        <v>280</v>
      </c>
      <c t="s" r="B7" s="4">
        <v>281</v>
      </c>
    </row>
    <row spans="1:2" r="8">
      <c t="s" r="A8" s="4">
        <v>282</v>
      </c>
      <c t="s" r="B8" s="4">
        <v>283</v>
      </c>
    </row>
    <row spans="1:2" r="9">
      <c t="s" r="A9" s="4">
        <v>284</v>
      </c>
      <c t="s" r="B9" s="4">
        <v>285</v>
      </c>
    </row>
    <row spans="1:2" r="10">
      <c t="s" r="A10" s="4">
        <v>286</v>
      </c>
    </row>
    <row spans="1:2" r="11">
      <c t="s" r="A11" s="3">
        <v>214</v>
      </c>
    </row>
    <row spans="1:2" r="12">
      <c t="s" r="A12" s="4">
        <v>280</v>
      </c>
      <c t="s" r="B12" s="4">
        <v>287</v>
      </c>
    </row>
    <row spans="1:2" r="13">
      <c t="s" r="A13" s="4">
        <v>282</v>
      </c>
      <c t="s" r="B13" s="4">
        <v>288</v>
      </c>
    </row>
    <row spans="1:2" r="14">
      <c t="s" r="A14" s="4">
        <v>284</v>
      </c>
      <c t="s" r="B14" s="4">
        <v>289</v>
      </c>
    </row>
    <row spans="1:2" r="15">
      <c t="s" r="A15" s="4">
        <v>290</v>
      </c>
    </row>
    <row spans="1:2" r="16">
      <c t="s" r="A16" s="3">
        <v>214</v>
      </c>
    </row>
    <row spans="1:2" r="17">
      <c t="s" r="A17" s="4">
        <v>280</v>
      </c>
      <c t="s" r="B17" s="4">
        <v>291</v>
      </c>
    </row>
    <row spans="1:2" r="18">
      <c t="s" r="A18" s="4">
        <v>282</v>
      </c>
      <c t="s" r="B18"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3</v>
      </c>
      <c t="s" r="B1" s="2">
        <v>1</v>
      </c>
    </row>
    <row spans="1:2" r="2">
      <c t="s" r="B2" s="2">
        <v>2</v>
      </c>
    </row>
    <row spans="1:2" r="3">
      <c t="s" r="A3" s="3">
        <v>216</v>
      </c>
    </row>
    <row spans="1:2" r="4">
      <c t="s" r="A4" s="4">
        <v>294</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18</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20</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14</v>
      </c>
      <c t="s" r="B1" s="2">
        <v>1</v>
      </c>
    </row>
    <row spans="1:2" r="2">
      <c t="s" r="B2" s="2">
        <v>2</v>
      </c>
    </row>
    <row spans="1:2" r="3">
      <c t="s" r="A3" s="3">
        <v>222</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9</v>
      </c>
      <c t="s" r="B1" s="2">
        <v>2</v>
      </c>
      <c t="s" r="C1" s="2">
        <v>30</v>
      </c>
    </row>
    <row spans="1:3" r="2">
      <c t="s" r="A2" s="3">
        <v>70</v>
      </c>
    </row>
    <row spans="1:3" r="3">
      <c t="s" r="A3" s="4">
        <v>71</v>
      </c>
      <c t="n" r="B3" s="7">
        <v>1</v>
      </c>
      <c t="n" r="C3" s="7">
        <v>1</v>
      </c>
    </row>
    <row spans="1:3" r="4">
      <c t="s" r="A4" s="4">
        <v>72</v>
      </c>
      <c t="n" r="B4" s="6">
        <v>100</v>
      </c>
      <c t="n" r="C4" s="6">
        <v>100</v>
      </c>
    </row>
    <row spans="1:3" r="5">
      <c t="s" r="A5" s="4">
        <v>73</v>
      </c>
      <c t="n" r="B5" s="6">
        <v>0</v>
      </c>
      <c t="n" r="C5" s="6">
        <v>0</v>
      </c>
    </row>
    <row spans="1:3" r="6">
      <c t="s" r="A6" s="4">
        <v>74</v>
      </c>
      <c t="n" r="B6" s="10">
        <v>0.01</v>
      </c>
      <c t="n" r="C6" s="10">
        <v>0.01</v>
      </c>
    </row>
    <row spans="1:3" r="7">
      <c t="s" r="A7" s="4">
        <v>75</v>
      </c>
      <c t="n" r="B7" s="6">
        <v>100000</v>
      </c>
      <c t="n" r="C7" s="6">
        <v>100000</v>
      </c>
    </row>
    <row spans="1:3" r="8">
      <c t="s" r="A8" s="4">
        <v>76</v>
      </c>
      <c t="n" r="B8" s="6">
        <v>70788</v>
      </c>
      <c t="n" r="C8" s="6">
        <v>72082</v>
      </c>
    </row>
    <row spans="1:3" r="9">
      <c t="s" r="A9" s="4">
        <v>77</v>
      </c>
      <c t="n" r="B9" s="6">
        <v>70788</v>
      </c>
      <c t="n" r="C9" s="6">
        <v>72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21</v>
      </c>
      <c t="s" r="B1" s="2">
        <v>1</v>
      </c>
    </row>
    <row spans="1:2" r="2">
      <c t="s" r="B2" s="2">
        <v>2</v>
      </c>
    </row>
    <row spans="1:2" r="3">
      <c t="s" r="A3" s="3">
        <v>224</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26</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8</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0</v>
      </c>
    </row>
    <row spans="1:2" r="4">
      <c t="s" r="A4" s="4">
        <v>347</v>
      </c>
      <c t="s" r="B4" s="4">
        <v>348</v>
      </c>
    </row>
    <row spans="1:2" r="5">
      <c t="s" r="A5" s="4">
        <v>349</v>
      </c>
      <c t="s" r="B5" s="4">
        <v>350</v>
      </c>
    </row>
    <row spans="1:2" r="6">
      <c t="s" r="A6" s="4">
        <v>351</v>
      </c>
      <c t="s" r="B6" s="4">
        <v>352</v>
      </c>
    </row>
    <row spans="1:2" r="7">
      <c t="s" r="A7" s="4">
        <v>353</v>
      </c>
      <c t="s" r="B7" s="4">
        <v>354</v>
      </c>
    </row>
    <row spans="1:2" r="8">
      <c t="s" r="A8" s="4">
        <v>355</v>
      </c>
      <c t="s" r="B8" s="4">
        <v>356</v>
      </c>
    </row>
    <row spans="1:2" r="9">
      <c t="s" r="A9" s="4">
        <v>357</v>
      </c>
      <c t="s" r="B9" s="4">
        <v>358</v>
      </c>
    </row>
    <row spans="1:2" r="10">
      <c t="s" r="A10" s="4">
        <v>359</v>
      </c>
      <c t="s" r="B10"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32</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35</v>
      </c>
    </row>
    <row spans="1:2" r="4">
      <c t="s" r="A4" s="4">
        <v>369</v>
      </c>
      <c t="s" r="B4" s="4">
        <v>370</v>
      </c>
    </row>
    <row spans="1:2" r="5">
      <c t="s" r="A5" s="4">
        <v>371</v>
      </c>
      <c t="s" r="B5" s="4">
        <v>372</v>
      </c>
    </row>
    <row spans="1:2" r="6">
      <c t="s" r="A6" s="4">
        <v>373</v>
      </c>
      <c t="s" r="B6"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75</v>
      </c>
      <c t="s" r="B1" s="2">
        <v>1</v>
      </c>
    </row>
    <row spans="1:2" r="2">
      <c t="s" r="B2" s="2">
        <v>2</v>
      </c>
    </row>
    <row spans="1:2" r="3">
      <c t="s" r="A3" s="3">
        <v>238</v>
      </c>
    </row>
    <row spans="1:2" r="4">
      <c t="s" r="A4" s="4">
        <v>238</v>
      </c>
      <c t="s" r="B4"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7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1"/>
    <col customWidth="1" max="6" min="6" width="25"/>
    <col customWidth="1" max="7" min="7" width="35"/>
    <col customWidth="1" max="8" min="8" width="35"/>
    <col customWidth="1" max="9" min="9" width="35"/>
    <col customWidth="1" max="10" min="10" width="21"/>
  </cols>
  <sheetData>
    <row spans="1:10" r="1">
      <c t="s" r="A1" s="1">
        <v>377</v>
      </c>
      <c t="s" r="B1" s="2">
        <v>378</v>
      </c>
      <c t="s" r="C1" s="2">
        <v>379</v>
      </c>
      <c t="s" r="D1" s="2">
        <v>380</v>
      </c>
      <c t="s" r="E1" s="2">
        <v>381</v>
      </c>
      <c t="s" r="F1" s="2">
        <v>382</v>
      </c>
      <c t="s" r="G1" s="2">
        <v>383</v>
      </c>
      <c t="s" r="H1" s="2">
        <v>384</v>
      </c>
      <c t="s" r="I1" s="2">
        <v>385</v>
      </c>
      <c t="s" r="J1" s="2">
        <v>112</v>
      </c>
    </row>
    <row spans="1:10" r="2">
      <c t="s" r="A2" s="3">
        <v>386</v>
      </c>
    </row>
    <row spans="1:10" r="3">
      <c t="s" r="A3" s="4">
        <v>387</v>
      </c>
      <c t="n" r="G3" s="8">
        <v>0.2</v>
      </c>
      <c t="n" r="H3" s="7">
        <v>9</v>
      </c>
      <c t="n" r="I3" s="7">
        <v>3</v>
      </c>
    </row>
    <row spans="1:10" r="4">
      <c t="s" r="A4" s="4">
        <v>388</v>
      </c>
      <c t="n" r="H4" s="9">
        <v>0.4</v>
      </c>
    </row>
    <row spans="1:10" r="5">
      <c t="s" r="A5" s="3">
        <v>389</v>
      </c>
    </row>
    <row spans="1:10" r="6">
      <c t="s" r="A6" s="4">
        <v>41</v>
      </c>
      <c t="n" r="E6" s="8">
        <v>653.3</v>
      </c>
      <c t="n" r="H6" s="9">
        <v>653.3</v>
      </c>
      <c t="n" r="I6" s="9">
        <v>483.6</v>
      </c>
      <c t="n" r="J6" s="8">
        <v>675.8</v>
      </c>
    </row>
    <row spans="1:10" r="7">
      <c t="s" r="A7" s="3">
        <v>390</v>
      </c>
    </row>
    <row spans="1:10" r="8">
      <c t="s" r="A8" s="4">
        <v>168</v>
      </c>
      <c t="n" r="H8" s="9">
        <v>21.7</v>
      </c>
    </row>
    <row spans="1:10" r="9">
      <c t="s" r="A9" s="3">
        <v>260</v>
      </c>
    </row>
    <row spans="1:10" r="10">
      <c t="s" r="A10" s="4">
        <v>169</v>
      </c>
      <c t="n" r="H10" s="6">
        <v>43</v>
      </c>
    </row>
    <row spans="1:10" r="11">
      <c t="s" r="A11" s="4">
        <v>153</v>
      </c>
      <c t="n" r="H11" s="9">
        <v>18.1</v>
      </c>
    </row>
    <row spans="1:10" r="12">
      <c t="s" r="A12" s="4">
        <v>391</v>
      </c>
      <c t="n" r="E12" s="8">
        <v>9.9</v>
      </c>
    </row>
    <row spans="1:10" r="13">
      <c t="s" r="A13" s="4">
        <v>392</v>
      </c>
      <c t="n" r="E13" s="10">
        <v>0.14</v>
      </c>
    </row>
    <row spans="1:10" r="14">
      <c t="s" r="A14" s="4">
        <v>393</v>
      </c>
      <c t="n" r="E14" s="8">
        <v>69.5</v>
      </c>
      <c t="n" r="H14" s="9">
        <v>69.5</v>
      </c>
      <c t="n" r="J14" s="9">
        <v>71.09999999999999</v>
      </c>
    </row>
    <row spans="1:10" r="15">
      <c t="s" r="A15" s="3">
        <v>394</v>
      </c>
    </row>
    <row spans="1:10" r="16">
      <c t="s" r="A16" s="4">
        <v>395</v>
      </c>
      <c t="n" r="G16" s="9">
        <v>8.199999999999999</v>
      </c>
      <c t="n" r="H16" s="9">
        <v>5.2</v>
      </c>
      <c t="n" r="I16" s="9">
        <v>8.5</v>
      </c>
    </row>
    <row spans="1:10" r="17">
      <c t="s" r="A17" s="3">
        <v>270</v>
      </c>
    </row>
    <row spans="1:10" r="18">
      <c t="s" r="A18" s="4">
        <v>396</v>
      </c>
      <c t="n" r="G18" s="9">
        <v>1.9</v>
      </c>
      <c t="n" r="H18" s="6">
        <v>1</v>
      </c>
      <c t="n" r="I18" s="9">
        <v>2.8</v>
      </c>
    </row>
    <row spans="1:10" r="19">
      <c t="s" r="A19" s="4">
        <v>397</v>
      </c>
      <c t="n" r="G19" s="9">
        <v>-49.6</v>
      </c>
      <c t="n" r="H19" s="9">
        <v>-30.9</v>
      </c>
      <c t="n" r="I19" s="9">
        <v>-13.2</v>
      </c>
    </row>
    <row spans="1:10" r="20">
      <c t="s" r="A20" s="4">
        <v>398</v>
      </c>
      <c t="n" r="G20" s="6">
        <v>4</v>
      </c>
    </row>
    <row spans="1:10" r="21">
      <c t="s" r="A21" s="4">
        <v>399</v>
      </c>
      <c t="n" r="E21" s="9">
        <v>-60.2</v>
      </c>
      <c t="n" r="H21" s="9">
        <v>-60.2</v>
      </c>
      <c t="n" r="I21" s="9">
        <v>-29.3</v>
      </c>
      <c t="n" r="J21" s="9">
        <v>-113.2</v>
      </c>
    </row>
    <row spans="1:10" r="22">
      <c t="s" r="A22" s="4">
        <v>400</v>
      </c>
    </row>
    <row spans="1:10" r="23">
      <c t="s" r="A23" s="3">
        <v>270</v>
      </c>
    </row>
    <row spans="1:10" r="24">
      <c t="s" r="A24" s="4">
        <v>398</v>
      </c>
      <c t="n" r="G24" s="6">
        <v>4</v>
      </c>
    </row>
    <row spans="1:10" r="25">
      <c t="s" r="A25" s="4">
        <v>399</v>
      </c>
      <c t="n" r="E25" s="9">
        <v>-60.2</v>
      </c>
      <c t="n" r="H25" s="9">
        <v>-60.2</v>
      </c>
      <c t="n" r="I25" s="9">
        <v>-29.3</v>
      </c>
      <c t="n" r="J25" s="9">
        <v>-113.8</v>
      </c>
    </row>
    <row spans="1:10" r="26">
      <c t="s" r="A26" s="4">
        <v>401</v>
      </c>
    </row>
    <row spans="1:10" r="27">
      <c t="s" r="A27" s="3">
        <v>386</v>
      </c>
    </row>
    <row spans="1:10" r="28">
      <c t="s" r="A28" s="4">
        <v>388</v>
      </c>
      <c t="n" r="H28" s="9">
        <v>0.4</v>
      </c>
    </row>
    <row spans="1:10" r="29">
      <c t="s" r="A29" s="3">
        <v>389</v>
      </c>
    </row>
    <row spans="1:10" r="30">
      <c t="s" r="A30" s="4">
        <v>41</v>
      </c>
      <c t="n" r="E30" s="9">
        <v>405.9</v>
      </c>
      <c t="n" r="H30" s="9">
        <v>405.9</v>
      </c>
      <c t="n" r="I30" s="6">
        <v>299</v>
      </c>
      <c t="n" r="J30" s="9">
        <v>430.7</v>
      </c>
    </row>
    <row spans="1:10" r="31">
      <c t="s" r="A31" s="4">
        <v>402</v>
      </c>
    </row>
    <row spans="1:10" r="32">
      <c t="s" r="A32" s="3">
        <v>389</v>
      </c>
    </row>
    <row spans="1:10" r="33">
      <c t="s" r="A33" s="4">
        <v>41</v>
      </c>
      <c t="n" r="E33" s="9">
        <v>73.09999999999999</v>
      </c>
      <c t="n" r="H33" s="9">
        <v>73.09999999999999</v>
      </c>
      <c t="n" r="I33" s="9">
        <v>69.09999999999999</v>
      </c>
      <c t="n" r="J33" s="9">
        <v>71.40000000000001</v>
      </c>
    </row>
    <row spans="1:10" r="34">
      <c t="s" r="A34" s="4">
        <v>403</v>
      </c>
    </row>
    <row spans="1:10" r="35">
      <c t="s" r="A35" s="3">
        <v>389</v>
      </c>
    </row>
    <row spans="1:10" r="36">
      <c t="s" r="A36" s="4">
        <v>41</v>
      </c>
      <c t="n" r="E36" s="9">
        <v>174.3</v>
      </c>
      <c t="n" r="H36" s="9">
        <v>174.3</v>
      </c>
      <c t="n" r="I36" s="9">
        <v>115.5</v>
      </c>
      <c t="n" r="J36" s="9">
        <v>173.7</v>
      </c>
    </row>
    <row spans="1:10" r="37">
      <c t="s" r="A37" s="4">
        <v>279</v>
      </c>
    </row>
    <row spans="1:10" r="38">
      <c t="s" r="A38" s="3">
        <v>386</v>
      </c>
    </row>
    <row spans="1:10" r="39">
      <c t="s" r="A39" s="4">
        <v>404</v>
      </c>
      <c t="n" r="G39" s="9">
        <v>102.3</v>
      </c>
    </row>
    <row spans="1:10" r="40">
      <c t="s" r="A40" s="4">
        <v>405</v>
      </c>
      <c t="n" r="G40" s="9">
        <v>8.699999999999999</v>
      </c>
    </row>
    <row spans="1:10" r="41">
      <c t="s" r="A41" s="4">
        <v>406</v>
      </c>
      <c t="n" r="G41" s="9">
        <v>93.59999999999999</v>
      </c>
    </row>
    <row spans="1:10" r="42">
      <c t="s" r="A42" s="4">
        <v>407</v>
      </c>
      <c t="n" r="G42" s="9">
        <v>0.5</v>
      </c>
    </row>
    <row spans="1:10" r="43">
      <c t="s" r="A43" s="4">
        <v>408</v>
      </c>
      <c t="n" r="G43" s="8">
        <v>93.09999999999999</v>
      </c>
    </row>
    <row spans="1:10" r="44">
      <c t="s" r="A44" s="3">
        <v>389</v>
      </c>
    </row>
    <row spans="1:10" r="45">
      <c t="s" r="A45" s="4">
        <v>32</v>
      </c>
      <c t="n" r="J45" s="9">
        <v>8.699999999999999</v>
      </c>
    </row>
    <row spans="1:10" r="46">
      <c t="s" r="A46" s="4">
        <v>409</v>
      </c>
      <c t="n" r="J46" s="9">
        <v>8.9</v>
      </c>
    </row>
    <row spans="1:10" r="47">
      <c t="s" r="A47" s="4">
        <v>34</v>
      </c>
      <c t="n" r="J47" s="9">
        <v>7.4</v>
      </c>
    </row>
    <row spans="1:10" r="48">
      <c t="s" r="A48" s="4">
        <v>410</v>
      </c>
      <c t="n" r="J48" s="9">
        <v>40.7</v>
      </c>
    </row>
    <row spans="1:10" r="49">
      <c t="s" r="A49" s="4">
        <v>411</v>
      </c>
      <c t="n" r="J49" s="9">
        <v>25.9</v>
      </c>
    </row>
    <row spans="1:10" r="50">
      <c t="s" r="A50" s="4">
        <v>41</v>
      </c>
      <c t="n" r="J50" s="9">
        <v>39.4</v>
      </c>
    </row>
    <row spans="1:10" r="51">
      <c t="s" r="A51" s="4">
        <v>412</v>
      </c>
      <c t="n" r="J51" s="9">
        <v>31.1</v>
      </c>
    </row>
    <row spans="1:10" r="52">
      <c t="s" r="A52" s="3">
        <v>390</v>
      </c>
    </row>
    <row spans="1:10" r="53">
      <c t="s" r="A53" s="4">
        <v>46</v>
      </c>
      <c t="n" r="J53" s="9">
        <v>-0.5</v>
      </c>
    </row>
    <row spans="1:10" r="54">
      <c t="s" r="A54" s="4">
        <v>47</v>
      </c>
      <c t="n" r="J54" s="9">
        <v>-10.7</v>
      </c>
    </row>
    <row spans="1:10" r="55">
      <c t="s" r="A55" s="4">
        <v>413</v>
      </c>
      <c t="n" r="J55" s="9">
        <v>-1.5</v>
      </c>
    </row>
    <row spans="1:10" r="56">
      <c t="s" r="A56" s="4">
        <v>49</v>
      </c>
      <c t="n" r="J56" s="9">
        <v>-38.6</v>
      </c>
    </row>
    <row spans="1:10" r="57">
      <c t="s" r="A57" s="4">
        <v>54</v>
      </c>
      <c t="n" r="J57" s="9">
        <v>-8.5</v>
      </c>
    </row>
    <row spans="1:10" r="58">
      <c t="s" r="A58" s="4">
        <v>404</v>
      </c>
      <c t="n" r="J58" s="9">
        <v>102.3</v>
      </c>
    </row>
    <row spans="1:10" r="59">
      <c t="s" r="A59" s="4">
        <v>414</v>
      </c>
      <c t="n" r="J59" s="9">
        <v>1.7</v>
      </c>
    </row>
    <row spans="1:10" r="60">
      <c t="s" r="A60" s="4">
        <v>415</v>
      </c>
    </row>
    <row spans="1:10" r="61">
      <c t="s" r="A61" s="3">
        <v>389</v>
      </c>
    </row>
    <row spans="1:10" r="62">
      <c t="s" r="A62" s="4">
        <v>411</v>
      </c>
      <c t="n" r="J62" s="9">
        <v>0.9</v>
      </c>
    </row>
    <row spans="1:10" r="63">
      <c t="s" r="A63" s="4">
        <v>416</v>
      </c>
    </row>
    <row spans="1:10" r="64">
      <c t="s" r="A64" s="3">
        <v>389</v>
      </c>
    </row>
    <row spans="1:10" r="65">
      <c t="s" r="A65" s="4">
        <v>411</v>
      </c>
      <c t="n" r="J65" s="9">
        <v>18.1</v>
      </c>
    </row>
    <row spans="1:10" r="66">
      <c t="s" r="A66" s="3">
        <v>390</v>
      </c>
    </row>
    <row spans="1:10" r="67">
      <c t="s" r="A67" s="4">
        <v>417</v>
      </c>
      <c t="s" r="F67" s="4">
        <v>418</v>
      </c>
      <c t="s" r="G67" s="4">
        <v>418</v>
      </c>
    </row>
    <row spans="1:10" r="68">
      <c t="s" r="A68" s="4">
        <v>419</v>
      </c>
    </row>
    <row spans="1:10" r="69">
      <c t="s" r="A69" s="3">
        <v>389</v>
      </c>
    </row>
    <row spans="1:10" r="70">
      <c t="s" r="A70" s="4">
        <v>411</v>
      </c>
      <c t="n" r="J70" s="9">
        <v>4.8</v>
      </c>
    </row>
    <row spans="1:10" r="71">
      <c t="s" r="A71" s="3">
        <v>390</v>
      </c>
    </row>
    <row spans="1:10" r="72">
      <c t="s" r="A72" s="4">
        <v>417</v>
      </c>
      <c t="s" r="F72" s="4">
        <v>420</v>
      </c>
      <c t="s" r="G72" s="4">
        <v>420</v>
      </c>
    </row>
    <row spans="1:10" r="73">
      <c t="s" r="A73" s="4">
        <v>421</v>
      </c>
    </row>
    <row spans="1:10" r="74">
      <c t="s" r="A74" s="3">
        <v>389</v>
      </c>
    </row>
    <row spans="1:10" r="75">
      <c t="s" r="A75" s="4">
        <v>411</v>
      </c>
      <c t="n" r="J75" s="9">
        <v>2.1</v>
      </c>
    </row>
    <row spans="1:10" r="76">
      <c t="s" r="A76" s="3">
        <v>390</v>
      </c>
    </row>
    <row spans="1:10" r="77">
      <c t="s" r="A77" s="4">
        <v>417</v>
      </c>
      <c t="s" r="F77" s="4">
        <v>422</v>
      </c>
      <c t="s" r="G77" s="4">
        <v>422</v>
      </c>
    </row>
    <row spans="1:10" r="78">
      <c t="s" r="A78" s="4">
        <v>423</v>
      </c>
    </row>
    <row spans="1:10" r="79">
      <c t="s" r="A79" s="3">
        <v>214</v>
      </c>
    </row>
    <row spans="1:10" r="80">
      <c t="s" r="A80" s="4">
        <v>424</v>
      </c>
      <c t="n" r="F80" s="6">
        <v>3</v>
      </c>
      <c t="n" r="G80" s="6">
        <v>3</v>
      </c>
    </row>
    <row spans="1:10" r="81">
      <c t="s" r="A81" s="4">
        <v>425</v>
      </c>
    </row>
    <row spans="1:10" r="82">
      <c t="s" r="A82" s="3">
        <v>214</v>
      </c>
    </row>
    <row spans="1:10" r="83">
      <c t="s" r="A83" s="4">
        <v>424</v>
      </c>
      <c t="n" r="F83" s="6">
        <v>1</v>
      </c>
      <c t="n" r="G83" s="6">
        <v>1</v>
      </c>
    </row>
    <row spans="1:10" r="84">
      <c t="s" r="A84" s="4">
        <v>426</v>
      </c>
    </row>
    <row spans="1:10" r="85">
      <c t="s" r="A85" s="3">
        <v>427</v>
      </c>
    </row>
    <row spans="1:10" r="86">
      <c t="s" r="A86" s="4">
        <v>81</v>
      </c>
      <c t="n" r="G86" s="7">
        <v>30952</v>
      </c>
      <c t="n" r="H86" s="6">
        <v>44432</v>
      </c>
    </row>
    <row spans="1:10" r="87">
      <c t="s" r="A87" s="4">
        <v>98</v>
      </c>
      <c t="n" r="G87" s="8">
        <v>190.6</v>
      </c>
      <c t="n" r="H87" s="8">
        <v>231.1</v>
      </c>
    </row>
    <row spans="1:10" r="88">
      <c t="s" r="A88" s="3">
        <v>428</v>
      </c>
    </row>
    <row spans="1:10" r="89">
      <c t="s" r="A89" s="4">
        <v>429</v>
      </c>
      <c t="n" r="G89" s="10">
        <v>2.71</v>
      </c>
      <c t="n" r="H89" s="10">
        <v>3.26</v>
      </c>
    </row>
    <row spans="1:10" r="90">
      <c t="s" r="A90" s="4">
        <v>430</v>
      </c>
      <c t="n" r="G90" s="10">
        <v>2.7</v>
      </c>
      <c t="n" r="H90" s="10">
        <v>3.24</v>
      </c>
    </row>
    <row spans="1:10" r="91">
      <c t="s" r="A91" s="4">
        <v>286</v>
      </c>
    </row>
    <row spans="1:10" r="92">
      <c t="s" r="A92" s="3">
        <v>386</v>
      </c>
    </row>
    <row spans="1:10" r="93">
      <c t="s" r="A93" s="4">
        <v>404</v>
      </c>
      <c t="n" r="H93" s="8">
        <v>295.8</v>
      </c>
    </row>
    <row spans="1:10" r="94">
      <c t="s" r="A94" s="4">
        <v>405</v>
      </c>
      <c t="n" r="H94" s="9">
        <v>20.2</v>
      </c>
    </row>
    <row spans="1:10" r="95">
      <c t="s" r="A95" s="4">
        <v>406</v>
      </c>
      <c t="n" r="H95" s="9">
        <v>275.6</v>
      </c>
    </row>
    <row spans="1:10" r="96">
      <c t="s" r="A96" s="4">
        <v>387</v>
      </c>
      <c t="n" r="H96" s="6">
        <v>9</v>
      </c>
    </row>
    <row spans="1:10" r="97">
      <c t="s" r="A97" s="4">
        <v>407</v>
      </c>
      <c t="n" r="H97" s="9">
        <v>3.4</v>
      </c>
    </row>
    <row spans="1:10" r="98">
      <c t="s" r="A98" s="4">
        <v>408</v>
      </c>
      <c t="n" r="H98" s="9">
        <v>263.2</v>
      </c>
    </row>
    <row spans="1:10" r="99">
      <c t="s" r="A99" s="3">
        <v>389</v>
      </c>
    </row>
    <row spans="1:10" r="100">
      <c t="s" r="A100" s="4">
        <v>32</v>
      </c>
      <c t="n" r="E100" s="9">
        <v>20.2</v>
      </c>
      <c t="n" r="H100" s="9">
        <v>20.2</v>
      </c>
    </row>
    <row spans="1:10" r="101">
      <c t="s" r="A101" s="4">
        <v>409</v>
      </c>
      <c t="n" r="E101" s="9">
        <v>257.9</v>
      </c>
      <c t="n" r="H101" s="9">
        <v>257.9</v>
      </c>
    </row>
    <row spans="1:10" r="102">
      <c t="s" r="A102" s="4">
        <v>34</v>
      </c>
      <c t="n" r="E102" s="9">
        <v>14.4</v>
      </c>
      <c t="n" r="H102" s="9">
        <v>14.4</v>
      </c>
    </row>
    <row spans="1:10" r="103">
      <c t="s" r="A103" s="4">
        <v>410</v>
      </c>
      <c t="n" r="E103" s="9">
        <v>55.9</v>
      </c>
      <c t="n" r="H103" s="9">
        <v>55.9</v>
      </c>
    </row>
    <row spans="1:10" r="104">
      <c t="s" r="A104" s="4">
        <v>411</v>
      </c>
      <c t="n" r="E104" s="9">
        <v>83.5</v>
      </c>
      <c t="n" r="H104" s="9">
        <v>83.5</v>
      </c>
    </row>
    <row spans="1:10" r="105">
      <c t="s" r="A105" s="4">
        <v>41</v>
      </c>
      <c t="n" r="E105" s="9">
        <v>177.8</v>
      </c>
      <c t="n" r="H105" s="9">
        <v>177.8</v>
      </c>
    </row>
    <row spans="1:10" r="106">
      <c t="s" r="A106" s="4">
        <v>412</v>
      </c>
      <c t="n" r="E106" s="9">
        <v>22.5</v>
      </c>
      <c t="n" r="H106" s="9">
        <v>22.5</v>
      </c>
    </row>
    <row spans="1:10" r="107">
      <c t="s" r="A107" s="3">
        <v>390</v>
      </c>
    </row>
    <row spans="1:10" r="108">
      <c t="s" r="A108" s="4">
        <v>47</v>
      </c>
      <c t="n" r="E108" s="9">
        <v>-247.6</v>
      </c>
      <c t="n" r="H108" s="9">
        <v>-247.6</v>
      </c>
    </row>
    <row spans="1:10" r="109">
      <c t="s" r="A109" s="4">
        <v>49</v>
      </c>
      <c t="n" r="E109" s="9">
        <v>-50.7</v>
      </c>
      <c t="n" r="H109" s="9">
        <v>-50.7</v>
      </c>
    </row>
    <row spans="1:10" r="110">
      <c t="s" r="A110" s="4">
        <v>54</v>
      </c>
      <c t="n" r="E110" s="9">
        <v>-18.7</v>
      </c>
      <c t="n" r="H110" s="9">
        <v>-18.7</v>
      </c>
    </row>
    <row spans="1:10" r="111">
      <c t="s" r="A111" s="4">
        <v>431</v>
      </c>
      <c t="n" r="E111" s="9">
        <v>-19.4</v>
      </c>
      <c t="n" r="H111" s="9">
        <v>-19.4</v>
      </c>
    </row>
    <row spans="1:10" r="112">
      <c t="s" r="A112" s="4">
        <v>404</v>
      </c>
      <c t="n" r="E112" s="9">
        <v>295.8</v>
      </c>
      <c t="n" r="H112" s="9">
        <v>295.8</v>
      </c>
    </row>
    <row spans="1:10" r="113">
      <c t="s" r="A113" s="4">
        <v>414</v>
      </c>
      <c t="n" r="E113" s="9">
        <v>22.4</v>
      </c>
      <c t="n" r="H113" s="9">
        <v>22.4</v>
      </c>
    </row>
    <row spans="1:10" r="114">
      <c t="s" r="A114" s="3">
        <v>427</v>
      </c>
    </row>
    <row spans="1:10" r="115">
      <c t="s" r="A115" s="4">
        <v>81</v>
      </c>
      <c t="n" r="H115" s="9">
        <v>44071.8</v>
      </c>
      <c t="n" r="I115" s="9">
        <v>44098.8</v>
      </c>
    </row>
    <row spans="1:10" r="116">
      <c t="s" r="A116" s="4">
        <v>98</v>
      </c>
      <c t="n" r="H116" s="8">
        <v>226.6</v>
      </c>
      <c t="n" r="I116" s="8">
        <v>216.4</v>
      </c>
    </row>
    <row spans="1:10" r="117">
      <c t="s" r="A117" s="3">
        <v>428</v>
      </c>
    </row>
    <row spans="1:10" r="118">
      <c t="s" r="A118" s="4">
        <v>429</v>
      </c>
      <c t="n" r="H118" s="10">
        <v>3.2</v>
      </c>
      <c t="n" r="I118" s="10">
        <v>3.04</v>
      </c>
    </row>
    <row spans="1:10" r="119">
      <c t="s" r="A119" s="4">
        <v>430</v>
      </c>
      <c t="n" r="H119" s="10">
        <v>3.18</v>
      </c>
      <c t="n" r="I119" s="10">
        <v>3.01</v>
      </c>
    </row>
    <row spans="1:10" r="120">
      <c t="s" r="A120" s="4">
        <v>432</v>
      </c>
    </row>
    <row spans="1:10" r="121">
      <c t="s" r="A121" s="3">
        <v>389</v>
      </c>
    </row>
    <row spans="1:10" r="122">
      <c t="s" r="A122" s="4">
        <v>411</v>
      </c>
      <c t="n" r="E122" s="9">
        <v>11.5</v>
      </c>
      <c t="n" r="H122" s="8">
        <v>11.5</v>
      </c>
    </row>
    <row spans="1:10" r="123">
      <c t="s" r="A123" s="4">
        <v>433</v>
      </c>
    </row>
    <row spans="1:10" r="124">
      <c t="s" r="A124" s="3">
        <v>389</v>
      </c>
    </row>
    <row spans="1:10" r="125">
      <c t="s" r="A125" s="4">
        <v>411</v>
      </c>
      <c t="n" r="E125" s="9">
        <v>55.5</v>
      </c>
      <c t="n" r="H125" s="8">
        <v>55.5</v>
      </c>
    </row>
    <row spans="1:10" r="126">
      <c t="s" r="A126" s="3">
        <v>390</v>
      </c>
    </row>
    <row spans="1:10" r="127">
      <c t="s" r="A127" s="4">
        <v>417</v>
      </c>
      <c t="s" r="H127" s="4">
        <v>434</v>
      </c>
    </row>
    <row spans="1:10" r="128">
      <c t="s" r="A128" s="4">
        <v>435</v>
      </c>
    </row>
    <row spans="1:10" r="129">
      <c t="s" r="A129" s="3">
        <v>389</v>
      </c>
    </row>
    <row spans="1:10" r="130">
      <c t="s" r="A130" s="4">
        <v>411</v>
      </c>
      <c t="n" r="E130" s="8">
        <v>16.5</v>
      </c>
      <c t="n" r="H130" s="8">
        <v>16.5</v>
      </c>
    </row>
    <row spans="1:10" r="131">
      <c t="s" r="A131" s="3">
        <v>390</v>
      </c>
    </row>
    <row spans="1:10" r="132">
      <c t="s" r="A132" s="4">
        <v>417</v>
      </c>
      <c t="s" r="H132" s="4">
        <v>436</v>
      </c>
    </row>
    <row spans="1:10" r="133">
      <c t="s" r="A133" s="4">
        <v>437</v>
      </c>
    </row>
    <row spans="1:10" r="134">
      <c t="s" r="A134" s="3">
        <v>214</v>
      </c>
    </row>
    <row spans="1:10" r="135">
      <c t="s" r="A135" s="4">
        <v>424</v>
      </c>
      <c t="n" r="H135" s="6">
        <v>1</v>
      </c>
    </row>
    <row spans="1:10" r="136">
      <c t="s" r="A136" s="4">
        <v>438</v>
      </c>
    </row>
    <row spans="1:10" r="137">
      <c t="s" r="A137" s="3">
        <v>214</v>
      </c>
    </row>
    <row spans="1:10" r="138">
      <c t="s" r="A138" s="4">
        <v>424</v>
      </c>
      <c t="n" r="H138" s="6">
        <v>2</v>
      </c>
    </row>
    <row spans="1:10" r="139">
      <c t="s" r="A139" s="4">
        <v>439</v>
      </c>
    </row>
    <row spans="1:10" r="140">
      <c t="s" r="A140" s="3">
        <v>386</v>
      </c>
    </row>
    <row spans="1:10" r="141">
      <c t="s" r="A141" s="4">
        <v>404</v>
      </c>
      <c t="n" r="D141" s="8">
        <v>164.3</v>
      </c>
    </row>
    <row spans="1:10" r="142">
      <c t="s" r="A142" s="3">
        <v>390</v>
      </c>
    </row>
    <row spans="1:10" r="143">
      <c t="s" r="A143" s="4">
        <v>168</v>
      </c>
      <c t="n" r="C143" s="12">
        <v>13</v>
      </c>
      <c t="n" r="D143" s="8">
        <v>21.7</v>
      </c>
    </row>
    <row spans="1:10" r="144">
      <c t="s" r="A144" s="4">
        <v>440</v>
      </c>
      <c t="n" r="F144" s="11">
        <v>3.4</v>
      </c>
      <c t="n" r="J144" s="8">
        <v>5.1</v>
      </c>
    </row>
    <row spans="1:10" r="145">
      <c t="s" r="A145" s="4">
        <v>441</v>
      </c>
      <c t="n" r="F145" s="11">
        <v>2.1</v>
      </c>
      <c t="n" r="G145" s="7">
        <v>3</v>
      </c>
    </row>
    <row spans="1:10" r="146">
      <c t="s" r="A146" s="4">
        <v>442</v>
      </c>
    </row>
    <row spans="1:10" r="147">
      <c t="s" r="A147" s="3">
        <v>214</v>
      </c>
    </row>
    <row spans="1:10" r="148">
      <c t="s" r="A148" s="4">
        <v>443</v>
      </c>
      <c t="n" r="B148" s="6">
        <v>3000</v>
      </c>
    </row>
    <row spans="1:10" r="149">
      <c t="s" r="A149" s="3">
        <v>386</v>
      </c>
    </row>
    <row spans="1:10" r="150">
      <c t="s" r="A150" s="4">
        <v>404</v>
      </c>
      <c t="n" r="B150" s="8">
        <v>72.90000000000001</v>
      </c>
    </row>
    <row spans="1:10" r="151">
      <c t="s" r="A151" s="4">
        <v>290</v>
      </c>
    </row>
    <row spans="1:10" r="152">
      <c t="s" r="A152" s="3">
        <v>386</v>
      </c>
    </row>
    <row spans="1:10" r="153">
      <c t="s" r="A153" s="4">
        <v>404</v>
      </c>
      <c t="n" r="I153" s="8">
        <v>43.8</v>
      </c>
    </row>
    <row spans="1:10" r="154">
      <c t="s" r="A154" s="4">
        <v>405</v>
      </c>
      <c t="n" r="I154" s="9">
        <v>3.3</v>
      </c>
    </row>
    <row spans="1:10" r="155">
      <c t="s" r="A155" s="4">
        <v>406</v>
      </c>
      <c t="n" r="I155" s="9">
        <v>40.5</v>
      </c>
    </row>
    <row spans="1:10" r="156">
      <c t="s" r="A156" s="4">
        <v>387</v>
      </c>
      <c t="n" r="I156" s="6">
        <v>3</v>
      </c>
    </row>
    <row spans="1:10" r="157">
      <c t="s" r="A157" s="4">
        <v>408</v>
      </c>
      <c t="n" r="I157" s="9">
        <v>37.5</v>
      </c>
    </row>
    <row spans="1:10" r="158">
      <c t="s" r="A158" s="4">
        <v>388</v>
      </c>
      <c t="n" r="H158" s="8">
        <v>0.4</v>
      </c>
    </row>
    <row spans="1:10" r="159">
      <c t="s" r="A159" s="4">
        <v>444</v>
      </c>
      <c t="n" r="H159" s="9">
        <v>0.5</v>
      </c>
    </row>
    <row spans="1:10" r="160">
      <c t="s" r="A160" s="4">
        <v>445</v>
      </c>
      <c t="n" r="H160" s="8">
        <v>0.1</v>
      </c>
    </row>
    <row spans="1:10" r="161">
      <c t="s" r="A161" s="3">
        <v>389</v>
      </c>
    </row>
    <row spans="1:10" r="162">
      <c t="s" r="A162" s="4">
        <v>32</v>
      </c>
      <c t="n" r="I162" s="9">
        <v>3.3</v>
      </c>
    </row>
    <row spans="1:10" r="163">
      <c t="s" r="A163" s="4">
        <v>409</v>
      </c>
      <c t="n" r="I163" s="9">
        <v>31.3</v>
      </c>
    </row>
    <row spans="1:10" r="164">
      <c t="s" r="A164" s="4">
        <v>34</v>
      </c>
      <c t="n" r="I164" s="9">
        <v>8.800000000000001</v>
      </c>
    </row>
    <row spans="1:10" r="165">
      <c t="s" r="A165" s="4">
        <v>410</v>
      </c>
      <c t="n" r="I165" s="9">
        <v>3.9</v>
      </c>
    </row>
    <row spans="1:10" r="166">
      <c t="s" r="A166" s="4">
        <v>411</v>
      </c>
      <c t="n" r="I166" s="9">
        <v>13.5</v>
      </c>
    </row>
    <row spans="1:10" r="167">
      <c t="s" r="A167" s="4">
        <v>41</v>
      </c>
      <c t="n" r="I167" s="9">
        <v>16.5</v>
      </c>
    </row>
    <row spans="1:10" r="168">
      <c t="s" r="A168" s="4">
        <v>412</v>
      </c>
      <c t="n" r="I168" s="9">
        <v>2.7</v>
      </c>
    </row>
    <row spans="1:10" r="169">
      <c t="s" r="A169" s="3">
        <v>390</v>
      </c>
    </row>
    <row spans="1:10" r="170">
      <c t="s" r="A170" s="4">
        <v>47</v>
      </c>
      <c t="n" r="I170" s="9">
        <v>-29.6</v>
      </c>
    </row>
    <row spans="1:10" r="171">
      <c t="s" r="A171" s="4">
        <v>49</v>
      </c>
      <c t="n" r="I171" s="9">
        <v>-3.5</v>
      </c>
    </row>
    <row spans="1:10" r="172">
      <c t="s" r="A172" s="4">
        <v>54</v>
      </c>
      <c t="n" r="I172" s="9">
        <v>-3.1</v>
      </c>
    </row>
    <row spans="1:10" r="173">
      <c t="s" r="A173" s="4">
        <v>404</v>
      </c>
      <c t="n" r="I173" s="8">
        <v>43.8</v>
      </c>
    </row>
    <row spans="1:10" r="174">
      <c t="s" r="A174" s="4">
        <v>446</v>
      </c>
    </row>
    <row spans="1:10" r="175">
      <c t="s" r="A175" s="3">
        <v>214</v>
      </c>
    </row>
    <row spans="1:10" r="176">
      <c t="s" r="A176" s="4">
        <v>424</v>
      </c>
      <c t="n" r="I176" s="6">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7</v>
      </c>
      <c t="s" r="B1" s="2">
        <v>448</v>
      </c>
      <c t="s" r="J1" s="2">
        <v>1</v>
      </c>
    </row>
    <row spans="1:12" r="2">
      <c t="s" r="B2" s="2">
        <v>2</v>
      </c>
      <c t="s" r="C2" s="2">
        <v>449</v>
      </c>
      <c t="s" r="D2" s="2">
        <v>4</v>
      </c>
      <c t="s" r="E2" s="2">
        <v>450</v>
      </c>
      <c t="s" r="F2" s="2">
        <v>30</v>
      </c>
      <c t="s" r="G2" s="2">
        <v>451</v>
      </c>
      <c t="s" r="H2" s="2">
        <v>452</v>
      </c>
      <c t="s" r="I2" s="2">
        <v>453</v>
      </c>
      <c t="s" r="J2" s="2">
        <v>2</v>
      </c>
      <c t="s" r="K2" s="2">
        <v>30</v>
      </c>
      <c t="s" r="L2" s="2">
        <v>79</v>
      </c>
    </row>
    <row spans="1:12" r="3">
      <c t="s" r="A3" s="3">
        <v>454</v>
      </c>
    </row>
    <row spans="1:12" r="4">
      <c t="s" r="A4" s="4">
        <v>98</v>
      </c>
      <c t="n" r="B4" s="8">
        <v>51.8</v>
      </c>
      <c t="n" r="C4" s="8">
        <v>49.6</v>
      </c>
      <c t="n" r="D4" s="8">
        <v>29.9</v>
      </c>
      <c t="n" r="E4" s="8">
        <v>55.6</v>
      </c>
      <c t="n" r="F4" s="8">
        <v>67.09999999999999</v>
      </c>
      <c t="n" r="G4" s="8">
        <v>55.6</v>
      </c>
      <c t="n" r="H4" s="8">
        <v>48.2</v>
      </c>
      <c t="n" r="I4" s="8">
        <v>50.7</v>
      </c>
      <c t="n" r="J4" s="8">
        <v>186.9</v>
      </c>
      <c t="n" r="K4" s="8">
        <v>221.7</v>
      </c>
      <c t="n" r="L4" s="8">
        <v>203.1</v>
      </c>
    </row>
    <row spans="1:12" r="5">
      <c t="s" r="A5" s="3">
        <v>455</v>
      </c>
    </row>
    <row spans="1:12" r="6">
      <c t="s" r="A6" s="4">
        <v>456</v>
      </c>
      <c t="n" r="J6" s="9">
        <v>70.2</v>
      </c>
      <c t="n" r="K6" s="9">
        <v>70.8</v>
      </c>
      <c t="n" r="L6" s="9">
        <v>71.2</v>
      </c>
    </row>
    <row spans="1:12" r="7">
      <c t="s" r="A7" s="4">
        <v>457</v>
      </c>
      <c t="n" r="J7" s="9">
        <v>0.5</v>
      </c>
      <c t="n" r="K7" s="9">
        <v>0.5</v>
      </c>
      <c t="n" r="L7" s="9">
        <v>0.6</v>
      </c>
    </row>
    <row spans="1:12" r="8">
      <c t="s" r="A8" s="4">
        <v>458</v>
      </c>
      <c t="n" r="J8" s="9">
        <v>70.7</v>
      </c>
      <c t="n" r="K8" s="9">
        <v>71.3</v>
      </c>
      <c t="n" r="L8" s="9">
        <v>71.8</v>
      </c>
    </row>
    <row spans="1:12" r="9">
      <c t="s" r="A9" s="4">
        <v>459</v>
      </c>
      <c t="n" r="J9" s="6">
        <v>1</v>
      </c>
      <c t="n" r="K9" s="9">
        <v>0.9</v>
      </c>
      <c t="n" r="L9" s="9">
        <v>0.6</v>
      </c>
    </row>
    <row spans="1:12" r="10">
      <c t="s" r="A10" s="4">
        <v>99</v>
      </c>
      <c t="n" r="B10" s="10">
        <v>0.75</v>
      </c>
      <c t="n" r="C10" s="10">
        <v>0.71</v>
      </c>
      <c t="n" r="D10" s="10">
        <v>0.42</v>
      </c>
      <c t="n" r="E10" s="10">
        <v>0.79</v>
      </c>
      <c t="n" r="F10" s="10">
        <v>0.95</v>
      </c>
      <c t="n" r="G10" s="10">
        <v>0.79</v>
      </c>
      <c t="n" r="H10" s="10">
        <v>0.68</v>
      </c>
      <c t="n" r="I10" s="10">
        <v>0.72</v>
      </c>
      <c t="n" r="J10" s="10">
        <v>2.66</v>
      </c>
      <c t="n" r="K10" s="10">
        <v>3.13</v>
      </c>
      <c t="n" r="L10" s="10">
        <v>2.85</v>
      </c>
    </row>
    <row spans="1:12" r="11">
      <c t="s" r="A11" s="4">
        <v>101</v>
      </c>
      <c t="n" r="B11" s="10">
        <v>0.74</v>
      </c>
      <c t="n" r="C11" s="10">
        <v>0.71</v>
      </c>
      <c t="n" r="D11" s="10">
        <v>0.42</v>
      </c>
      <c t="n" r="E11" s="10">
        <v>0.78</v>
      </c>
      <c t="n" r="F11" s="10">
        <v>0.9399999999999999</v>
      </c>
      <c t="n" r="G11" s="10">
        <v>0.78</v>
      </c>
      <c t="n" r="H11" s="10">
        <v>0.68</v>
      </c>
      <c t="n" r="I11" s="10">
        <v>0.71</v>
      </c>
      <c t="n" r="J11" s="10">
        <v>2.64</v>
      </c>
      <c t="n" r="K11" s="10">
        <v>3.11</v>
      </c>
      <c t="n" r="L11" s="10">
        <v>2.8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460</v>
      </c>
      <c t="s" r="B1" s="2">
        <v>1</v>
      </c>
    </row>
    <row spans="1:4" r="2">
      <c t="s" r="B2" s="2">
        <v>2</v>
      </c>
      <c t="s" r="C2" s="2">
        <v>30</v>
      </c>
      <c t="s" r="D2" s="2">
        <v>79</v>
      </c>
    </row>
    <row spans="1:4" r="3">
      <c t="s" r="A3" s="3">
        <v>409</v>
      </c>
    </row>
    <row spans="1:4" r="4">
      <c t="s" r="A4" s="4">
        <v>461</v>
      </c>
      <c t="n" r="B4" s="8">
        <v>1812.6</v>
      </c>
      <c t="n" r="C4" s="8">
        <v>2306.4</v>
      </c>
    </row>
    <row spans="1:4" r="5">
      <c t="s" r="A5" s="4">
        <v>462</v>
      </c>
    </row>
    <row spans="1:4" r="6">
      <c t="s" r="A6" s="3">
        <v>463</v>
      </c>
    </row>
    <row spans="1:4" r="7">
      <c t="s" r="A7" s="4">
        <v>464</v>
      </c>
      <c t="n" r="B7" s="9">
        <v>25.7</v>
      </c>
      <c t="n" r="C7" s="9">
        <v>29.1</v>
      </c>
      <c t="n" r="D7" s="8">
        <v>23.7</v>
      </c>
    </row>
    <row spans="1:4" r="8">
      <c t="s" r="A8" s="4">
        <v>465</v>
      </c>
      <c t="n" r="B8" s="9">
        <v>7.5</v>
      </c>
      <c t="n" r="C8" s="9">
        <v>3.8</v>
      </c>
      <c t="n" r="D8" s="9">
        <v>11.7</v>
      </c>
    </row>
    <row spans="1:4" r="9">
      <c t="s" r="A9" s="4">
        <v>466</v>
      </c>
      <c t="n" r="B9" s="9">
        <v>-8.300000000000001</v>
      </c>
      <c t="n" r="C9" s="6">
        <v>-8</v>
      </c>
      <c t="n" r="D9" s="9">
        <v>-6.9</v>
      </c>
    </row>
    <row spans="1:4" r="10">
      <c t="s" r="A10" s="4">
        <v>467</v>
      </c>
      <c t="n" r="B10" s="9">
        <v>0.5</v>
      </c>
      <c t="n" r="C10" s="9">
        <v>0.8</v>
      </c>
      <c t="n" r="D10" s="9">
        <v>0.6</v>
      </c>
    </row>
    <row spans="1:4" r="11">
      <c t="s" r="A11" s="4">
        <v>468</v>
      </c>
      <c t="n" r="B11" s="9">
        <v>-0.4</v>
      </c>
    </row>
    <row spans="1:4" r="12">
      <c t="s" r="A12" s="4">
        <v>469</v>
      </c>
      <c t="n" r="B12" s="7">
        <v>25</v>
      </c>
      <c t="n" r="C12" s="8">
        <v>25.7</v>
      </c>
      <c t="n" r="D12" s="8">
        <v>2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0</v>
      </c>
      <c t="s" r="D2" s="2">
        <v>79</v>
      </c>
    </row>
    <row spans="1:4" r="3">
      <c t="s" r="A3" s="3">
        <v>80</v>
      </c>
    </row>
    <row spans="1:4" r="4">
      <c t="s" r="A4" s="4">
        <v>81</v>
      </c>
      <c t="n" r="B4" s="8">
        <v>30379.7</v>
      </c>
      <c t="n" r="C4" s="8">
        <v>43386.4</v>
      </c>
      <c t="n" r="D4" s="8">
        <v>41561.9</v>
      </c>
    </row>
    <row spans="1:4" r="5">
      <c t="s" r="A5" s="4">
        <v>82</v>
      </c>
      <c t="n" r="B5" s="9">
        <v>29519.2</v>
      </c>
      <c t="n" r="C5" s="9">
        <v>42572.8</v>
      </c>
      <c t="n" r="D5" s="9">
        <v>40809.1</v>
      </c>
    </row>
    <row spans="1:4" r="6">
      <c t="s" r="A6" s="4">
        <v>83</v>
      </c>
      <c t="n" r="B6" s="9">
        <v>860.5</v>
      </c>
      <c t="n" r="C6" s="9">
        <v>813.6</v>
      </c>
      <c t="n" r="D6" s="9">
        <v>752.8</v>
      </c>
    </row>
    <row spans="1:4" r="7">
      <c t="s" r="A7" s="3">
        <v>84</v>
      </c>
    </row>
    <row spans="1:4" r="8">
      <c t="s" r="A8" s="4">
        <v>85</v>
      </c>
      <c t="n" r="B8" s="9">
        <v>365.8</v>
      </c>
      <c t="n" r="C8" s="9">
        <v>319.8</v>
      </c>
      <c t="n" r="D8" s="6">
        <v>288</v>
      </c>
    </row>
    <row spans="1:4" r="9">
      <c t="s" r="A9" s="4">
        <v>86</v>
      </c>
      <c t="n" r="B9" s="9">
        <v>7.5</v>
      </c>
      <c t="n" r="C9" s="9">
        <v>3.8</v>
      </c>
      <c t="n" r="D9" s="9">
        <v>11.7</v>
      </c>
    </row>
    <row spans="1:4" r="10">
      <c t="s" r="A10" s="4">
        <v>87</v>
      </c>
      <c t="n" r="B10" s="6">
        <v>240</v>
      </c>
      <c t="n" r="C10" s="9">
        <v>220.9</v>
      </c>
      <c t="n" r="D10" s="9">
        <v>188.6</v>
      </c>
    </row>
    <row spans="1:4" r="11">
      <c t="s" r="A11" s="4">
        <v>88</v>
      </c>
      <c t="n" r="B11" s="9">
        <v>613.3</v>
      </c>
      <c t="n" r="C11" s="9">
        <v>544.5</v>
      </c>
      <c t="n" r="D11" s="9">
        <v>488.3</v>
      </c>
    </row>
    <row spans="1:4" r="12">
      <c t="s" r="A12" s="4">
        <v>89</v>
      </c>
      <c t="n" r="B12" s="9">
        <v>247.2</v>
      </c>
      <c t="n" r="C12" s="9">
        <v>269.1</v>
      </c>
      <c t="n" r="D12" s="9">
        <v>264.5</v>
      </c>
    </row>
    <row spans="1:4" r="13">
      <c t="s" r="A13" s="3">
        <v>90</v>
      </c>
    </row>
    <row spans="1:4" r="14">
      <c t="s" r="A14" s="4">
        <v>91</v>
      </c>
      <c t="n" r="B14" s="9">
        <v>-29.9</v>
      </c>
      <c t="n" r="C14" s="9">
        <v>-25.2</v>
      </c>
      <c t="n" r="D14" s="9">
        <v>-17.3</v>
      </c>
    </row>
    <row spans="1:4" r="15">
      <c t="s" r="A15" s="4">
        <v>92</v>
      </c>
      <c t="n" r="B15" s="6">
        <v>2</v>
      </c>
      <c t="n" r="C15" s="9">
        <v>25.6</v>
      </c>
      <c t="n" r="D15" s="9">
        <v>-0.4</v>
      </c>
    </row>
    <row spans="1:4" r="16">
      <c t="s" r="A16" s="4">
        <v>93</v>
      </c>
      <c t="n" r="B16" s="9">
        <v>-27.9</v>
      </c>
      <c t="n" r="C16" s="9">
        <v>0.4</v>
      </c>
      <c t="n" r="D16" s="9">
        <v>-17.7</v>
      </c>
    </row>
    <row spans="1:4" r="17">
      <c t="s" r="A17" s="4">
        <v>94</v>
      </c>
      <c t="n" r="B17" s="9">
        <v>219.3</v>
      </c>
      <c t="n" r="C17" s="9">
        <v>269.5</v>
      </c>
      <c t="n" r="D17" s="9">
        <v>246.7</v>
      </c>
    </row>
    <row spans="1:4" r="18">
      <c t="s" r="A18" s="4">
        <v>95</v>
      </c>
      <c t="n" r="B18" s="9">
        <v>36.3</v>
      </c>
      <c t="n" r="C18" s="9">
        <v>51.1</v>
      </c>
      <c t="n" r="D18" s="9">
        <v>39.5</v>
      </c>
    </row>
    <row spans="1:4" r="19">
      <c t="s" r="A19" s="4">
        <v>96</v>
      </c>
      <c t="n" r="B19" s="6">
        <v>183</v>
      </c>
      <c t="n" r="C19" s="9">
        <v>218.4</v>
      </c>
      <c t="n" r="D19" s="9">
        <v>207.2</v>
      </c>
    </row>
    <row spans="1:4" r="20">
      <c t="s" r="A20" s="4">
        <v>97</v>
      </c>
      <c t="n" r="B20" s="9">
        <v>-3.9</v>
      </c>
      <c t="n" r="C20" s="9">
        <v>-3.3</v>
      </c>
      <c t="n" r="D20" s="9">
        <v>4.1</v>
      </c>
    </row>
    <row spans="1:4" r="21">
      <c t="s" r="A21" s="4">
        <v>98</v>
      </c>
      <c t="n" r="B21" s="8">
        <v>186.9</v>
      </c>
      <c t="n" r="C21" s="8">
        <v>221.7</v>
      </c>
      <c t="n" r="D21" s="8">
        <v>203.1</v>
      </c>
    </row>
    <row spans="1:4" r="22">
      <c t="s" r="A22" s="4">
        <v>99</v>
      </c>
      <c t="n" r="B22" s="10">
        <v>2.66</v>
      </c>
      <c t="n" r="C22" s="10">
        <v>3.13</v>
      </c>
      <c t="n" r="D22" s="10">
        <v>2.85</v>
      </c>
    </row>
    <row spans="1:4" r="23">
      <c t="s" r="A23" s="4">
        <v>100</v>
      </c>
      <c t="n" r="B23" s="9">
        <v>70.2</v>
      </c>
      <c t="n" r="C23" s="9">
        <v>70.8</v>
      </c>
      <c t="n" r="D23" s="9">
        <v>71.2</v>
      </c>
    </row>
    <row spans="1:4" r="24">
      <c t="s" r="A24" s="4">
        <v>101</v>
      </c>
      <c t="n" r="B24" s="10">
        <v>2.64</v>
      </c>
      <c t="n" r="C24" s="10">
        <v>3.11</v>
      </c>
      <c t="n" r="D24" s="10">
        <v>2.83</v>
      </c>
    </row>
    <row spans="1:4" r="25">
      <c t="s" r="A25" s="4">
        <v>102</v>
      </c>
      <c t="n" r="B25" s="9">
        <v>70.7</v>
      </c>
      <c t="n" r="C25" s="9">
        <v>71.3</v>
      </c>
      <c t="n" r="D25" s="9">
        <v>71.8</v>
      </c>
    </row>
    <row spans="1:4" r="26">
      <c t="s" r="A26" s="3">
        <v>103</v>
      </c>
    </row>
    <row spans="1:4" r="27">
      <c t="s" r="A27" s="4">
        <v>96</v>
      </c>
      <c t="n" r="B27" s="7">
        <v>183</v>
      </c>
      <c t="n" r="C27" s="8">
        <v>218.4</v>
      </c>
      <c t="n" r="D27" s="8">
        <v>207.2</v>
      </c>
    </row>
    <row spans="1:4" r="28">
      <c t="s" r="A28" s="3">
        <v>104</v>
      </c>
    </row>
    <row spans="1:4" r="29">
      <c t="s" r="A29" s="4">
        <v>105</v>
      </c>
      <c t="n" r="B29" s="9">
        <v>-49.6</v>
      </c>
      <c t="n" r="C29" s="9">
        <v>-30.9</v>
      </c>
      <c t="n" r="D29" s="9">
        <v>-13.2</v>
      </c>
    </row>
    <row spans="1:4" r="30">
      <c t="s" r="A30" s="4">
        <v>106</v>
      </c>
      <c t="n" r="B30" s="9">
        <v>0.6</v>
      </c>
      <c t="n" r="D30" s="9">
        <v>-0.1</v>
      </c>
    </row>
    <row spans="1:4" r="31">
      <c t="s" r="A31" s="4">
        <v>107</v>
      </c>
      <c t="n" r="B31" s="6">
        <v>-49</v>
      </c>
      <c t="n" r="C31" s="9">
        <v>-30.9</v>
      </c>
      <c t="n" r="D31" s="9">
        <v>-13.3</v>
      </c>
    </row>
    <row spans="1:4" r="32">
      <c t="s" r="A32" s="4">
        <v>108</v>
      </c>
      <c t="n" r="B32" s="6">
        <v>134</v>
      </c>
      <c t="n" r="C32" s="9">
        <v>187.5</v>
      </c>
      <c t="n" r="D32" s="9">
        <v>193.9</v>
      </c>
    </row>
    <row spans="1:4" r="33">
      <c t="s" r="A33" s="4">
        <v>109</v>
      </c>
      <c t="n" r="B33" s="9">
        <v>0.1</v>
      </c>
      <c t="n" r="C33" s="9">
        <v>-3.3</v>
      </c>
      <c t="n" r="D33" s="9">
        <v>4.1</v>
      </c>
    </row>
    <row spans="1:4" r="34">
      <c t="s" r="A34" s="4">
        <v>110</v>
      </c>
      <c t="n" r="B34" s="8">
        <v>133.9</v>
      </c>
      <c t="n" r="C34" s="8">
        <v>190.8</v>
      </c>
      <c t="n" r="D34" s="8">
        <v>1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L226"/>
  <sheetViews>
    <sheetView workbookViewId="0">
      <selection activeCell="A1" sqref="A1"/>
    </sheetView>
  </sheetViews>
  <sheetFormatPr baseColWidth="10" defaultRowHeight="15"/>
  <cols>
    <col customWidth="1" max="1" min="1" width="80"/>
    <col customWidth="1" max="2" min="2" width="9"/>
    <col customWidth="1" max="3" min="3" width="8"/>
    <col customWidth="1" max="4" min="4" width="9"/>
    <col customWidth="1" max="5" min="5" width="8"/>
    <col customWidth="1" max="6" min="6" width="8"/>
    <col customWidth="1" max="7" min="7" width="8"/>
    <col customWidth="1" max="8" min="8" width="12"/>
    <col customWidth="1" max="9" min="9" width="11"/>
    <col customWidth="1" max="10" min="10" width="11"/>
    <col customWidth="1" max="11" min="11" width="11"/>
    <col customWidth="1" max="12" min="12" width="11"/>
    <col customWidth="1" max="13" min="13" width="12"/>
    <col customWidth="1" max="14" min="14" width="11"/>
    <col customWidth="1" max="15" min="15" width="10"/>
    <col customWidth="1" max="16" min="16" width="10"/>
    <col customWidth="1" max="17" min="17" width="11"/>
    <col customWidth="1" max="18" min="18" width="11"/>
    <col customWidth="1" max="19" min="19" width="14"/>
    <col customWidth="1" max="20" min="20" width="13"/>
    <col customWidth="1" max="21" min="21" width="10"/>
    <col customWidth="1" max="22" min="22" width="11"/>
    <col customWidth="1" max="23" min="23" width="10"/>
    <col customWidth="1" max="24" min="24" width="7"/>
    <col customWidth="1" max="25" min="25" width="8"/>
    <col customWidth="1" max="26" min="26" width="8"/>
    <col customWidth="1" max="27" min="27" width="8"/>
    <col customWidth="1" max="28" min="28" width="8"/>
    <col customWidth="1" max="29" min="29" width="8"/>
    <col customWidth="1" max="30" min="30" width="8"/>
    <col customWidth="1" max="31" min="31" width="6"/>
    <col customWidth="1" max="32" min="32" width="8"/>
    <col customWidth="1" max="33" min="33" width="8"/>
    <col customWidth="1" max="34" min="34" width="8"/>
    <col customWidth="1" max="35" min="35" width="8"/>
    <col customWidth="1" max="36" min="36" width="6"/>
    <col customWidth="1" max="37" min="37" width="10"/>
    <col customWidth="1" max="38" min="38" width="9"/>
  </cols>
  <sheetData>
    <row spans="1:38" r="1">
      <c t="s" r="A1" s="1">
        <v>470</v>
      </c>
      <c t="s" r="B1" s="2">
        <v>471</v>
      </c>
      <c t="s" r="C1" s="2">
        <v>472</v>
      </c>
      <c t="s" r="D1" s="2">
        <v>473</v>
      </c>
      <c t="s" r="E1" s="2">
        <v>474</v>
      </c>
      <c t="s" r="F1" s="2">
        <v>475</v>
      </c>
      <c t="s" r="G1" s="2">
        <v>476</v>
      </c>
      <c t="s" r="H1" s="2">
        <v>477</v>
      </c>
      <c t="s" r="I1" s="2">
        <v>478</v>
      </c>
      <c t="s" r="J1" s="2">
        <v>479</v>
      </c>
      <c t="s" r="K1" s="2">
        <v>480</v>
      </c>
      <c t="s" r="L1" s="2">
        <v>481</v>
      </c>
      <c t="s" r="M1" s="2">
        <v>482</v>
      </c>
      <c t="s" r="N1" s="2">
        <v>483</v>
      </c>
      <c t="s" r="O1" s="2">
        <v>484</v>
      </c>
      <c t="s" r="P1" s="2">
        <v>485</v>
      </c>
      <c t="s" r="Q1" s="2">
        <v>486</v>
      </c>
      <c t="s" r="R1" s="2">
        <v>487</v>
      </c>
      <c t="s" r="S1" s="2">
        <v>488</v>
      </c>
      <c t="s" r="T1" s="2">
        <v>489</v>
      </c>
      <c t="s" r="U1" s="2">
        <v>490</v>
      </c>
      <c t="s" r="V1" s="2">
        <v>491</v>
      </c>
      <c t="s" r="W1" s="2">
        <v>492</v>
      </c>
      <c t="s" r="X1" s="2">
        <v>493</v>
      </c>
      <c t="s" r="Y1" s="2">
        <v>494</v>
      </c>
      <c t="s" r="Z1" s="2">
        <v>495</v>
      </c>
      <c t="s" r="AA1" s="2">
        <v>496</v>
      </c>
      <c t="s" r="AB1" s="2">
        <v>497</v>
      </c>
      <c t="s" r="AC1" s="2">
        <v>498</v>
      </c>
      <c t="s" r="AD1" s="2">
        <v>499</v>
      </c>
      <c t="s" r="AE1" s="2">
        <v>500</v>
      </c>
      <c t="s" r="AF1" s="2">
        <v>501</v>
      </c>
      <c t="s" r="AG1" s="2">
        <v>502</v>
      </c>
      <c t="s" r="AH1" s="2">
        <v>503</v>
      </c>
      <c t="s" r="AI1" s="2">
        <v>504</v>
      </c>
      <c t="s" r="AJ1" s="2">
        <v>121</v>
      </c>
      <c t="s" r="AK1" s="2">
        <v>505</v>
      </c>
      <c t="s" r="AL1" s="2">
        <v>506</v>
      </c>
    </row>
    <row spans="1:38" r="2">
      <c t="s" r="A2" s="4">
        <v>507</v>
      </c>
    </row>
    <row spans="1:38" r="3">
      <c t="s" r="A3" s="3">
        <v>508</v>
      </c>
    </row>
    <row spans="1:38" r="4">
      <c t="s" r="A4" s="4">
        <v>509</v>
      </c>
      <c t="n" r="AL4" s="8">
        <v>15.2</v>
      </c>
    </row>
    <row spans="1:38" r="5">
      <c t="s" r="A5" s="4">
        <v>510</v>
      </c>
    </row>
    <row spans="1:38" r="6">
      <c t="s" r="A6" s="3">
        <v>508</v>
      </c>
    </row>
    <row spans="1:38" r="7">
      <c t="s" r="A7" s="4">
        <v>509</v>
      </c>
      <c t="n" r="AL7" s="9">
        <v>14.3</v>
      </c>
    </row>
    <row spans="1:38" r="8">
      <c t="s" r="A8" s="4">
        <v>511</v>
      </c>
    </row>
    <row spans="1:38" r="9">
      <c t="s" r="A9" s="3">
        <v>508</v>
      </c>
    </row>
    <row spans="1:38" r="10">
      <c t="s" r="A10" s="4">
        <v>512</v>
      </c>
      <c t="n" r="B10" s="9">
        <v>9.800000000000001</v>
      </c>
    </row>
    <row spans="1:38" r="11">
      <c t="s" r="A11" s="4">
        <v>513</v>
      </c>
      <c t="n" r="AI11" s="13">
        <v>66.947</v>
      </c>
    </row>
    <row spans="1:38" r="12">
      <c t="s" r="A12" s="4">
        <v>514</v>
      </c>
      <c t="n" r="AI12" s="13">
        <v>0.847</v>
      </c>
    </row>
    <row spans="1:38" r="13">
      <c t="s" r="A13" s="4">
        <v>509</v>
      </c>
      <c t="n" r="AL13" s="9">
        <v>8.300000000000001</v>
      </c>
    </row>
    <row spans="1:38" r="14">
      <c t="s" r="A14" s="4">
        <v>515</v>
      </c>
    </row>
    <row spans="1:38" r="15">
      <c t="s" r="A15" s="3">
        <v>508</v>
      </c>
    </row>
    <row spans="1:38" r="16">
      <c t="s" r="A16" s="4">
        <v>512</v>
      </c>
      <c t="n" r="B16" s="9">
        <v>0.8</v>
      </c>
    </row>
    <row spans="1:38" r="17">
      <c t="s" r="A17" s="4">
        <v>513</v>
      </c>
      <c t="n" r="AI17" s="13">
        <v>66.78400000000001</v>
      </c>
    </row>
    <row spans="1:38" r="18">
      <c t="s" r="A18" s="4">
        <v>514</v>
      </c>
      <c t="n" r="AI18" s="13">
        <v>8.625</v>
      </c>
    </row>
    <row spans="1:38" r="19">
      <c t="s" r="A19" s="4">
        <v>509</v>
      </c>
      <c t="n" r="AL19" s="9">
        <v>6.9</v>
      </c>
    </row>
    <row spans="1:38" r="20">
      <c t="s" r="A20" s="4">
        <v>516</v>
      </c>
    </row>
    <row spans="1:38" r="21">
      <c t="s" r="A21" s="3">
        <v>508</v>
      </c>
    </row>
    <row spans="1:38" r="22">
      <c t="s" r="A22" s="4">
        <v>512</v>
      </c>
      <c t="n" r="B22" s="9">
        <v>2.8</v>
      </c>
    </row>
    <row spans="1:38" r="23">
      <c t="s" r="A23" s="4">
        <v>513</v>
      </c>
      <c t="n" r="AI23" s="13">
        <v>54.104</v>
      </c>
    </row>
    <row spans="1:38" r="24">
      <c t="s" r="A24" s="4">
        <v>514</v>
      </c>
      <c t="n" r="AI24" s="13">
        <v>4.929</v>
      </c>
    </row>
    <row spans="1:38" r="25">
      <c t="s" r="A25" s="4">
        <v>509</v>
      </c>
      <c t="n" r="AL25" s="9">
        <v>13.8</v>
      </c>
    </row>
    <row spans="1:38" r="26">
      <c t="s" r="A26" s="4">
        <v>517</v>
      </c>
    </row>
    <row spans="1:38" r="27">
      <c t="s" r="A27" s="3">
        <v>508</v>
      </c>
    </row>
    <row spans="1:38" r="28">
      <c t="s" r="A28" s="4">
        <v>512</v>
      </c>
      <c t="n" r="B28" s="9">
        <v>0.1</v>
      </c>
    </row>
    <row spans="1:38" r="29">
      <c t="s" r="A29" s="4">
        <v>513</v>
      </c>
      <c t="n" r="AI29" s="13">
        <v>57.576</v>
      </c>
    </row>
    <row spans="1:38" r="30">
      <c t="s" r="A30" s="4">
        <v>514</v>
      </c>
      <c t="n" r="AI30" s="6">
        <v>5</v>
      </c>
    </row>
    <row spans="1:38" r="31">
      <c t="s" r="A31" s="4">
        <v>509</v>
      </c>
      <c t="n" r="AL31" s="9">
        <v>0.5</v>
      </c>
    </row>
    <row spans="1:38" r="32">
      <c t="s" r="A32" s="4">
        <v>518</v>
      </c>
    </row>
    <row spans="1:38" r="33">
      <c t="s" r="A33" s="3">
        <v>508</v>
      </c>
    </row>
    <row spans="1:38" r="34">
      <c t="s" r="A34" s="4">
        <v>512</v>
      </c>
      <c t="n" r="B34" s="9">
        <v>50.9</v>
      </c>
    </row>
    <row spans="1:38" r="35">
      <c t="s" r="A35" s="4">
        <v>513</v>
      </c>
      <c t="n" r="AI35" s="13">
        <v>45.03</v>
      </c>
    </row>
    <row spans="1:38" r="36">
      <c t="s" r="A36" s="4">
        <v>514</v>
      </c>
      <c t="n" r="AI36" s="13">
        <v>-15.935</v>
      </c>
    </row>
    <row spans="1:38" r="37">
      <c t="s" r="A37" s="4">
        <v>509</v>
      </c>
      <c t="n" r="AL37" s="9">
        <v>-811.1</v>
      </c>
    </row>
    <row spans="1:38" r="38">
      <c t="s" r="A38" s="4">
        <v>519</v>
      </c>
    </row>
    <row spans="1:38" r="39">
      <c t="s" r="A39" s="3">
        <v>508</v>
      </c>
    </row>
    <row spans="1:38" r="40">
      <c t="s" r="A40" s="4">
        <v>512</v>
      </c>
      <c t="n" r="B40" s="9">
        <v>3.1</v>
      </c>
    </row>
    <row spans="1:38" r="41">
      <c t="s" r="A41" s="4">
        <v>513</v>
      </c>
      <c t="n" r="AI41" s="13">
        <v>25.4</v>
      </c>
    </row>
    <row spans="1:38" r="42">
      <c t="s" r="A42" s="4">
        <v>514</v>
      </c>
      <c t="n" r="AI42" s="13">
        <v>-2.452</v>
      </c>
    </row>
    <row spans="1:38" r="43">
      <c t="s" r="A43" s="4">
        <v>509</v>
      </c>
      <c t="n" r="AL43" s="9">
        <v>-7.6</v>
      </c>
    </row>
    <row spans="1:38" r="44">
      <c t="s" r="A44" s="4">
        <v>520</v>
      </c>
    </row>
    <row spans="1:38" r="45">
      <c t="s" r="A45" s="3">
        <v>508</v>
      </c>
    </row>
    <row spans="1:38" r="46">
      <c t="s" r="A46" s="4">
        <v>512</v>
      </c>
      <c t="n" r="B46" s="9">
        <v>0.7</v>
      </c>
    </row>
    <row spans="1:38" r="47">
      <c t="s" r="A47" s="4">
        <v>513</v>
      </c>
      <c t="n" r="AI47" s="6">
        <v>10</v>
      </c>
    </row>
    <row spans="1:38" r="48">
      <c t="s" r="A48" s="4">
        <v>514</v>
      </c>
      <c t="n" r="AI48" s="13">
        <v>2.857</v>
      </c>
    </row>
    <row spans="1:38" r="49">
      <c t="s" r="A49" s="4">
        <v>509</v>
      </c>
      <c t="n" r="AL49" s="6">
        <v>2</v>
      </c>
    </row>
    <row spans="1:38" r="50">
      <c t="s" r="A50" s="4">
        <v>521</v>
      </c>
    </row>
    <row spans="1:38" r="51">
      <c t="s" r="A51" s="3">
        <v>508</v>
      </c>
    </row>
    <row spans="1:38" r="52">
      <c t="s" r="A52" s="4">
        <v>512</v>
      </c>
      <c t="n" r="B52" s="9">
        <v>0.1</v>
      </c>
    </row>
    <row spans="1:38" r="53">
      <c t="s" r="A53" s="4">
        <v>513</v>
      </c>
      <c t="n" r="AI53" s="13">
        <v>21.75</v>
      </c>
    </row>
    <row spans="1:38" r="54">
      <c t="s" r="A54" s="4">
        <v>514</v>
      </c>
      <c t="n" r="AI54" s="6">
        <v>-1</v>
      </c>
    </row>
    <row spans="1:38" r="55">
      <c t="s" r="A55" s="4">
        <v>509</v>
      </c>
      <c t="n" r="AL55" s="9">
        <v>-0.1</v>
      </c>
    </row>
    <row spans="1:38" r="56">
      <c t="s" r="A56" s="4">
        <v>522</v>
      </c>
    </row>
    <row spans="1:38" r="57">
      <c t="s" r="A57" s="3">
        <v>508</v>
      </c>
    </row>
    <row spans="1:38" r="58">
      <c t="s" r="A58" s="4">
        <v>512</v>
      </c>
      <c t="n" r="B58" s="9">
        <v>41.8</v>
      </c>
    </row>
    <row spans="1:38" r="59">
      <c t="s" r="A59" s="4">
        <v>513</v>
      </c>
      <c t="n" r="AI59" s="13">
        <v>54.41</v>
      </c>
    </row>
    <row spans="1:38" r="60">
      <c t="s" r="A60" s="4">
        <v>514</v>
      </c>
      <c t="n" r="AI60" s="13">
        <v>19.77</v>
      </c>
    </row>
    <row spans="1:38" r="61">
      <c t="s" r="A61" s="4">
        <v>509</v>
      </c>
      <c t="n" r="AL61" s="9">
        <v>826.4</v>
      </c>
    </row>
    <row spans="1:38" r="62">
      <c t="s" r="A62" s="4">
        <v>523</v>
      </c>
    </row>
    <row spans="1:38" r="63">
      <c t="s" r="A63" s="3">
        <v>508</v>
      </c>
    </row>
    <row spans="1:38" r="64">
      <c t="s" r="A64" s="4">
        <v>512</v>
      </c>
      <c t="n" r="B64" s="9">
        <v>2.3</v>
      </c>
    </row>
    <row spans="1:38" r="65">
      <c t="s" r="A65" s="4">
        <v>513</v>
      </c>
      <c t="n" r="AI65" s="13">
        <v>26.81</v>
      </c>
    </row>
    <row spans="1:38" r="66">
      <c t="s" r="A66" s="4">
        <v>514</v>
      </c>
      <c t="n" r="AI66" s="13">
        <v>3.348</v>
      </c>
    </row>
    <row spans="1:38" r="67">
      <c t="s" r="A67" s="4">
        <v>509</v>
      </c>
      <c t="n" r="AL67" s="9">
        <v>7.7</v>
      </c>
    </row>
    <row spans="1:38" r="68">
      <c t="s" r="A68" s="4">
        <v>524</v>
      </c>
    </row>
    <row spans="1:38" r="69">
      <c t="s" r="A69" s="3">
        <v>508</v>
      </c>
    </row>
    <row spans="1:38" r="70">
      <c t="s" r="A70" s="4">
        <v>512</v>
      </c>
      <c t="n" r="B70" s="9">
        <v>0.5</v>
      </c>
    </row>
    <row spans="1:38" r="71">
      <c t="s" r="A71" s="4">
        <v>513</v>
      </c>
      <c t="n" r="AI71" s="13">
        <v>11.28</v>
      </c>
    </row>
    <row spans="1:38" r="72">
      <c t="s" r="A72" s="4">
        <v>514</v>
      </c>
      <c t="n" r="AI72" s="13">
        <v>-1.2</v>
      </c>
    </row>
    <row spans="1:38" r="73">
      <c t="s" r="A73" s="4">
        <v>509</v>
      </c>
      <c t="n" r="AL73" s="9">
        <v>-0.6</v>
      </c>
    </row>
    <row spans="1:38" r="74">
      <c t="s" r="A74" s="4">
        <v>525</v>
      </c>
    </row>
    <row spans="1:38" r="75">
      <c t="s" r="A75" s="3">
        <v>508</v>
      </c>
    </row>
    <row spans="1:38" r="76">
      <c t="s" r="A76" s="4">
        <v>512</v>
      </c>
      <c t="n" r="B76" s="9">
        <v>0.1</v>
      </c>
    </row>
    <row spans="1:38" r="77">
      <c t="s" r="A77" s="4">
        <v>513</v>
      </c>
      <c t="n" r="AI77" s="13">
        <v>18.84</v>
      </c>
    </row>
    <row spans="1:38" r="78">
      <c t="s" r="A78" s="4">
        <v>514</v>
      </c>
      <c t="n" r="AI78" s="6">
        <v>6</v>
      </c>
    </row>
    <row spans="1:38" r="79">
      <c t="s" r="A79" s="4">
        <v>509</v>
      </c>
      <c t="n" r="AL79" s="9">
        <v>0.6</v>
      </c>
    </row>
    <row spans="1:38" r="80">
      <c t="s" r="A80" s="4">
        <v>526</v>
      </c>
    </row>
    <row spans="1:38" r="81">
      <c t="s" r="A81" s="3">
        <v>508</v>
      </c>
    </row>
    <row spans="1:38" r="82">
      <c t="s" r="A82" s="4">
        <v>527</v>
      </c>
      <c t="n" r="AL82" s="9">
        <v>6.5</v>
      </c>
    </row>
    <row spans="1:38" r="83">
      <c t="s" r="A83" s="4">
        <v>528</v>
      </c>
      <c t="n" r="AJ83" s="13">
        <v>-0.031</v>
      </c>
    </row>
    <row spans="1:38" r="84">
      <c t="s" r="A84" s="4">
        <v>509</v>
      </c>
      <c t="n" r="AL84" s="9">
        <v>-0.2</v>
      </c>
    </row>
    <row spans="1:38" r="85">
      <c t="s" r="A85" s="4">
        <v>529</v>
      </c>
    </row>
    <row spans="1:38" r="86">
      <c t="s" r="A86" s="3">
        <v>508</v>
      </c>
    </row>
    <row spans="1:38" r="87">
      <c t="s" r="A87" s="4">
        <v>530</v>
      </c>
      <c t="n" r="AJ87" s="13">
        <v>0.717</v>
      </c>
    </row>
    <row spans="1:38" r="88">
      <c t="s" r="A88" s="4">
        <v>531</v>
      </c>
    </row>
    <row spans="1:38" r="89">
      <c t="s" r="A89" s="3">
        <v>508</v>
      </c>
    </row>
    <row spans="1:38" r="90">
      <c t="s" r="A90" s="4">
        <v>532</v>
      </c>
      <c t="n" r="W90" s="14">
        <v>4.3</v>
      </c>
    </row>
    <row spans="1:38" r="91">
      <c t="s" r="A91" s="4">
        <v>533</v>
      </c>
    </row>
    <row spans="1:38" r="92">
      <c t="s" r="A92" s="3">
        <v>508</v>
      </c>
    </row>
    <row spans="1:38" r="93">
      <c t="s" r="A93" s="4">
        <v>534</v>
      </c>
      <c t="n" r="G93" s="13">
        <v>3.881</v>
      </c>
    </row>
    <row spans="1:38" r="94">
      <c t="s" r="A94" s="4">
        <v>535</v>
      </c>
    </row>
    <row spans="1:38" r="95">
      <c t="s" r="A95" s="3">
        <v>508</v>
      </c>
    </row>
    <row spans="1:38" r="96">
      <c t="s" r="A96" s="4">
        <v>536</v>
      </c>
      <c t="n" r="V96" s="15">
        <v>82.8</v>
      </c>
    </row>
    <row spans="1:38" r="97">
      <c t="s" r="A97" s="4">
        <v>537</v>
      </c>
      <c t="n" r="AH97" s="13">
        <v>0.025</v>
      </c>
    </row>
    <row spans="1:38" r="98">
      <c t="s" r="A98" s="4">
        <v>509</v>
      </c>
      <c t="n" r="AL98" s="9">
        <v>2.1</v>
      </c>
    </row>
    <row spans="1:38" r="99">
      <c t="s" r="A99" s="4">
        <v>538</v>
      </c>
    </row>
    <row spans="1:38" r="100">
      <c t="s" r="A100" s="3">
        <v>508</v>
      </c>
    </row>
    <row spans="1:38" r="101">
      <c t="s" r="A101" s="4">
        <v>539</v>
      </c>
      <c t="n" r="AH101" s="13">
        <v>1.335</v>
      </c>
    </row>
    <row spans="1:38" r="102">
      <c t="s" r="A102" s="4">
        <v>540</v>
      </c>
    </row>
    <row spans="1:38" r="103">
      <c t="s" r="A103" s="3">
        <v>508</v>
      </c>
    </row>
    <row spans="1:38" r="104">
      <c t="s" r="A104" s="4">
        <v>541</v>
      </c>
      <c t="n" r="S104" s="16">
        <v>52263.5</v>
      </c>
    </row>
    <row spans="1:38" r="105">
      <c t="s" r="A105" s="4">
        <v>509</v>
      </c>
      <c t="n" r="AL105" s="9">
        <v>0.1</v>
      </c>
    </row>
    <row spans="1:38" r="106">
      <c t="s" r="A106" s="4">
        <v>542</v>
      </c>
    </row>
    <row spans="1:38" r="107">
      <c t="s" r="A107" s="3">
        <v>508</v>
      </c>
    </row>
    <row spans="1:38" r="108">
      <c t="s" r="A108" s="4">
        <v>543</v>
      </c>
      <c t="n" r="D108" s="13">
        <v>3064.704</v>
      </c>
    </row>
    <row spans="1:38" r="109">
      <c t="s" r="A109" s="4">
        <v>544</v>
      </c>
    </row>
    <row spans="1:38" r="110">
      <c t="s" r="A110" s="3">
        <v>508</v>
      </c>
    </row>
    <row spans="1:38" r="111">
      <c t="s" r="A111" s="4">
        <v>545</v>
      </c>
      <c t="n" r="M111" s="17">
        <v>47.3</v>
      </c>
    </row>
    <row spans="1:38" r="112">
      <c t="s" r="A112" s="4">
        <v>546</v>
      </c>
      <c t="n" r="AD112" s="13">
        <v>0.004</v>
      </c>
    </row>
    <row spans="1:38" r="113">
      <c t="s" r="A113" s="4">
        <v>509</v>
      </c>
      <c t="n" r="AL113" s="9">
        <v>0.2</v>
      </c>
    </row>
    <row spans="1:38" r="114">
      <c t="s" r="A114" s="4">
        <v>547</v>
      </c>
    </row>
    <row spans="1:38" r="115">
      <c t="s" r="A115" s="3">
        <v>508</v>
      </c>
    </row>
    <row spans="1:38" r="116">
      <c t="s" r="A116" s="4">
        <v>548</v>
      </c>
      <c t="n" r="AD116" s="13">
        <v>8.474</v>
      </c>
    </row>
    <row spans="1:38" r="117">
      <c t="s" r="A117" s="4">
        <v>549</v>
      </c>
    </row>
    <row spans="1:38" r="118">
      <c t="s" r="A118" s="3">
        <v>508</v>
      </c>
    </row>
    <row spans="1:38" r="119">
      <c t="s" r="A119" s="4">
        <v>550</v>
      </c>
      <c t="n" r="U119" s="18">
        <v>0.3</v>
      </c>
    </row>
    <row spans="1:38" r="120">
      <c t="s" r="A120" s="4">
        <v>551</v>
      </c>
    </row>
    <row spans="1:38" r="121">
      <c t="s" r="A121" s="3">
        <v>508</v>
      </c>
    </row>
    <row spans="1:38" r="122">
      <c t="s" r="A122" s="4">
        <v>552</v>
      </c>
      <c t="n" r="F122" s="13">
        <v>0.964</v>
      </c>
    </row>
    <row spans="1:38" r="123">
      <c t="s" r="A123" s="4">
        <v>553</v>
      </c>
    </row>
    <row spans="1:38" r="124">
      <c t="s" r="A124" s="3">
        <v>508</v>
      </c>
    </row>
    <row spans="1:38" r="125">
      <c t="s" r="A125" s="4">
        <v>554</v>
      </c>
      <c t="n" r="T125" s="19">
        <v>4199</v>
      </c>
    </row>
    <row spans="1:38" r="126">
      <c t="s" r="A126" s="4">
        <v>555</v>
      </c>
    </row>
    <row spans="1:38" r="127">
      <c t="s" r="A127" s="3">
        <v>508</v>
      </c>
    </row>
    <row spans="1:38" r="128">
      <c t="s" r="A128" s="4">
        <v>556</v>
      </c>
      <c t="n" r="E128" s="13">
        <v>702.379</v>
      </c>
    </row>
    <row spans="1:38" r="129">
      <c t="s" r="A129" s="4">
        <v>557</v>
      </c>
    </row>
    <row spans="1:38" r="130">
      <c t="s" r="A130" s="3">
        <v>508</v>
      </c>
    </row>
    <row spans="1:38" r="131">
      <c t="s" r="A131" s="4">
        <v>558</v>
      </c>
      <c t="n" r="R131" s="20">
        <v>73.8</v>
      </c>
    </row>
    <row spans="1:38" r="132">
      <c t="s" r="A132" s="4">
        <v>559</v>
      </c>
      <c t="n" r="AG132" s="13">
        <v>-0.003</v>
      </c>
    </row>
    <row spans="1:38" r="133">
      <c t="s" r="A133" s="4">
        <v>509</v>
      </c>
      <c t="n" r="AL133" s="9">
        <v>-0.2</v>
      </c>
    </row>
    <row spans="1:38" r="134">
      <c t="s" r="A134" s="4">
        <v>560</v>
      </c>
    </row>
    <row spans="1:38" r="135">
      <c t="s" r="A135" s="3">
        <v>508</v>
      </c>
    </row>
    <row spans="1:38" r="136">
      <c t="s" r="A136" s="4">
        <v>561</v>
      </c>
      <c t="n" r="AG136" s="13">
        <v>6.854</v>
      </c>
    </row>
    <row spans="1:38" r="137">
      <c t="s" r="A137" s="4">
        <v>562</v>
      </c>
    </row>
    <row spans="1:38" r="138">
      <c t="s" r="A138" s="3">
        <v>508</v>
      </c>
    </row>
    <row spans="1:38" r="139">
      <c t="s" r="A139" s="4">
        <v>563</v>
      </c>
      <c t="n" r="Q139" s="21">
        <v>45.7</v>
      </c>
    </row>
    <row spans="1:38" r="140">
      <c t="s" r="A140" s="4">
        <v>564</v>
      </c>
      <c t="n" r="AF140" s="13">
        <v>0.033</v>
      </c>
    </row>
    <row spans="1:38" r="141">
      <c t="s" r="A141" s="4">
        <v>509</v>
      </c>
      <c t="n" r="AL141" s="9">
        <v>1.5</v>
      </c>
    </row>
    <row spans="1:38" r="142">
      <c t="s" r="A142" s="4">
        <v>565</v>
      </c>
    </row>
    <row spans="1:38" r="143">
      <c t="s" r="A143" s="3">
        <v>508</v>
      </c>
    </row>
    <row spans="1:38" r="144">
      <c t="s" r="A144" s="4">
        <v>566</v>
      </c>
      <c t="n" r="AF144" s="13">
        <v>1.099</v>
      </c>
    </row>
    <row spans="1:38" r="145">
      <c t="s" r="A145" s="4">
        <v>567</v>
      </c>
    </row>
    <row spans="1:38" r="146">
      <c t="s" r="A146" s="3">
        <v>508</v>
      </c>
    </row>
    <row spans="1:38" r="147">
      <c t="s" r="A147" s="4">
        <v>568</v>
      </c>
      <c t="n" r="P147" s="22">
        <v>124.7</v>
      </c>
    </row>
    <row spans="1:38" r="148">
      <c t="s" r="A148" s="4">
        <v>569</v>
      </c>
      <c t="n" r="AE148" s="13">
        <v>0.023</v>
      </c>
    </row>
    <row spans="1:38" r="149">
      <c t="s" r="A149" s="4">
        <v>509</v>
      </c>
      <c t="n" r="AL149" s="9">
        <v>2.9</v>
      </c>
    </row>
    <row spans="1:38" r="150">
      <c t="s" r="A150" s="4">
        <v>570</v>
      </c>
    </row>
    <row spans="1:38" r="151">
      <c t="s" r="A151" s="3">
        <v>508</v>
      </c>
    </row>
    <row spans="1:38" r="152">
      <c t="s" r="A152" s="4">
        <v>571</v>
      </c>
      <c t="n" r="AE152" s="13">
        <v>1.53</v>
      </c>
    </row>
    <row spans="1:38" r="153">
      <c t="s" r="A153" s="4">
        <v>572</v>
      </c>
    </row>
    <row spans="1:38" r="154">
      <c t="s" r="A154" s="3">
        <v>508</v>
      </c>
    </row>
    <row spans="1:38" r="155">
      <c t="s" r="A155" s="4">
        <v>573</v>
      </c>
      <c t="n" r="AK155" s="11">
        <v>111.4</v>
      </c>
    </row>
    <row spans="1:38" r="156">
      <c t="s" r="A156" s="4">
        <v>574</v>
      </c>
    </row>
    <row spans="1:38" r="157">
      <c t="s" r="A157" s="3">
        <v>508</v>
      </c>
    </row>
    <row spans="1:38" r="158">
      <c t="s" r="A158" s="4">
        <v>575</v>
      </c>
      <c t="n" r="X158" s="13">
        <v>66.366</v>
      </c>
    </row>
    <row spans="1:38" r="159">
      <c t="s" r="A159" s="4">
        <v>576</v>
      </c>
    </row>
    <row spans="1:38" r="160">
      <c t="s" r="A160" s="3">
        <v>508</v>
      </c>
    </row>
    <row spans="1:38" r="161">
      <c t="s" r="A161" s="4">
        <v>577</v>
      </c>
      <c t="n" r="O161" s="23">
        <v>546.3</v>
      </c>
    </row>
    <row spans="1:38" r="162">
      <c t="s" r="A162" s="4">
        <v>578</v>
      </c>
    </row>
    <row spans="1:38" r="163">
      <c t="s" r="A163" s="3">
        <v>508</v>
      </c>
    </row>
    <row spans="1:38" r="164">
      <c t="s" r="A164" s="4">
        <v>579</v>
      </c>
      <c t="n" r="C164" s="13">
        <v>120.938</v>
      </c>
    </row>
    <row spans="1:38" r="165">
      <c t="s" r="A165" s="4">
        <v>580</v>
      </c>
    </row>
    <row spans="1:38" r="166">
      <c t="s" r="A166" s="3">
        <v>508</v>
      </c>
    </row>
    <row spans="1:38" r="167">
      <c t="s" r="A167" s="4">
        <v>581</v>
      </c>
      <c t="n" r="N167" s="24">
        <v>1794.6</v>
      </c>
    </row>
    <row spans="1:38" r="168">
      <c t="s" r="A168" s="4">
        <v>509</v>
      </c>
      <c t="n" r="AL168" s="9">
        <v>-0.1</v>
      </c>
    </row>
    <row spans="1:38" r="169">
      <c t="s" r="A169" s="4">
        <v>582</v>
      </c>
    </row>
    <row spans="1:38" r="170">
      <c t="s" r="A170" s="3">
        <v>508</v>
      </c>
    </row>
    <row spans="1:38" r="171">
      <c t="s" r="A171" s="4">
        <v>583</v>
      </c>
      <c t="n" r="B171" s="13">
        <v>16.803</v>
      </c>
    </row>
    <row spans="1:38" r="172">
      <c t="s" r="A172" s="4">
        <v>584</v>
      </c>
    </row>
    <row spans="1:38" r="173">
      <c t="s" r="A173" s="3">
        <v>508</v>
      </c>
    </row>
    <row spans="1:38" r="174">
      <c t="s" r="A174" s="4">
        <v>585</v>
      </c>
      <c t="n" r="L174" s="25">
        <v>12.6</v>
      </c>
    </row>
    <row spans="1:38" r="175">
      <c t="s" r="A175" s="4">
        <v>586</v>
      </c>
      <c t="n" r="AC175" s="13">
        <v>0.008</v>
      </c>
    </row>
    <row spans="1:38" r="176">
      <c t="s" r="A176" s="4">
        <v>509</v>
      </c>
      <c t="n" r="AL176" s="9">
        <v>0.1</v>
      </c>
    </row>
    <row spans="1:38" r="177">
      <c t="s" r="A177" s="4">
        <v>587</v>
      </c>
    </row>
    <row spans="1:38" r="178">
      <c t="s" r="A178" s="3">
        <v>508</v>
      </c>
    </row>
    <row spans="1:38" r="179">
      <c t="s" r="A179" s="4">
        <v>588</v>
      </c>
      <c t="n" r="AC179" s="13">
        <v>3.892</v>
      </c>
    </row>
    <row spans="1:38" r="180">
      <c t="s" r="A180" s="4">
        <v>589</v>
      </c>
    </row>
    <row spans="1:38" r="181">
      <c t="s" r="A181" s="3">
        <v>508</v>
      </c>
    </row>
    <row spans="1:38" r="182">
      <c t="s" r="A182" s="4">
        <v>590</v>
      </c>
      <c t="n" r="K182" s="26">
        <v>42.9</v>
      </c>
    </row>
    <row spans="1:38" r="183">
      <c t="s" r="A183" s="4">
        <v>591</v>
      </c>
      <c t="n" r="AB183" s="13">
        <v>0.014</v>
      </c>
    </row>
    <row spans="1:38" r="184">
      <c t="s" r="A184" s="4">
        <v>509</v>
      </c>
      <c t="n" r="AL184" s="9">
        <v>0.6</v>
      </c>
    </row>
    <row spans="1:38" r="185">
      <c t="s" r="A185" s="4">
        <v>592</v>
      </c>
    </row>
    <row spans="1:38" r="186">
      <c t="s" r="A186" s="3">
        <v>508</v>
      </c>
    </row>
    <row spans="1:38" r="187">
      <c t="s" r="A187" s="4">
        <v>593</v>
      </c>
      <c t="n" r="AB187" s="13">
        <v>4.083</v>
      </c>
    </row>
    <row spans="1:38" r="188">
      <c t="s" r="A188" s="4">
        <v>594</v>
      </c>
    </row>
    <row spans="1:38" r="189">
      <c t="s" r="A189" s="3">
        <v>508</v>
      </c>
    </row>
    <row spans="1:38" r="190">
      <c t="s" r="A190" s="4">
        <v>595</v>
      </c>
      <c t="n" r="J190" s="27">
        <v>45.6</v>
      </c>
    </row>
    <row spans="1:38" r="191">
      <c t="s" r="A191" s="4">
        <v>596</v>
      </c>
      <c t="n" r="AA191" s="13">
        <v>-0.002</v>
      </c>
    </row>
    <row spans="1:38" r="192">
      <c t="s" r="A192" s="4">
        <v>509</v>
      </c>
      <c t="n" r="AL192" s="9">
        <v>-0.1</v>
      </c>
    </row>
    <row spans="1:38" r="193">
      <c t="s" r="A193" s="4">
        <v>597</v>
      </c>
    </row>
    <row spans="1:38" r="194">
      <c t="s" r="A194" s="3">
        <v>508</v>
      </c>
    </row>
    <row spans="1:38" r="195">
      <c t="s" r="A195" s="4">
        <v>598</v>
      </c>
      <c t="n" r="AA195" s="13">
        <v>8.343</v>
      </c>
    </row>
    <row spans="1:38" r="196">
      <c t="s" r="A196" s="4">
        <v>599</v>
      </c>
    </row>
    <row spans="1:38" r="197">
      <c t="s" r="A197" s="3">
        <v>508</v>
      </c>
    </row>
    <row spans="1:38" r="198">
      <c t="s" r="A198" s="4">
        <v>600</v>
      </c>
      <c t="n" r="I198" s="28">
        <v>23.8</v>
      </c>
    </row>
    <row spans="1:38" r="199">
      <c t="s" r="A199" s="4">
        <v>601</v>
      </c>
      <c t="n" r="Z199" s="13">
        <v>-0.004</v>
      </c>
    </row>
    <row spans="1:38" r="200">
      <c t="s" r="A200" s="4">
        <v>509</v>
      </c>
      <c t="n" r="AL200" s="9">
        <v>-0.1</v>
      </c>
    </row>
    <row spans="1:38" r="201">
      <c t="s" r="A201" s="4">
        <v>602</v>
      </c>
    </row>
    <row spans="1:38" r="202">
      <c t="s" r="A202" s="3">
        <v>508</v>
      </c>
    </row>
    <row spans="1:38" r="203">
      <c t="s" r="A203" s="4">
        <v>603</v>
      </c>
      <c t="n" r="Z203" s="13">
        <v>1.411</v>
      </c>
    </row>
    <row spans="1:38" r="204">
      <c t="s" r="A204" s="4">
        <v>604</v>
      </c>
    </row>
    <row spans="1:38" r="205">
      <c t="s" r="A205" s="3">
        <v>508</v>
      </c>
    </row>
    <row spans="1:38" r="206">
      <c t="s" r="A206" s="4">
        <v>605</v>
      </c>
      <c t="n" r="H206" s="29">
        <v>109.3</v>
      </c>
    </row>
    <row spans="1:38" r="207">
      <c t="s" r="A207" s="4">
        <v>606</v>
      </c>
      <c t="n" r="Y207" s="13">
        <v>0.001</v>
      </c>
    </row>
    <row spans="1:38" r="208">
      <c t="s" r="A208" s="4">
        <v>509</v>
      </c>
      <c t="n" r="AL208" s="9">
        <v>0.1</v>
      </c>
    </row>
    <row spans="1:38" r="209">
      <c t="s" r="A209" s="4">
        <v>607</v>
      </c>
    </row>
    <row spans="1:38" r="210">
      <c t="s" r="A210" s="3">
        <v>508</v>
      </c>
    </row>
    <row spans="1:38" r="211">
      <c t="s" r="A211" s="4">
        <v>608</v>
      </c>
      <c t="n" r="Y211" s="13">
        <v>14.245</v>
      </c>
    </row>
    <row spans="1:38" r="212">
      <c t="s" r="A212" s="4">
        <v>609</v>
      </c>
    </row>
    <row spans="1:38" r="213">
      <c t="s" r="A213" s="3">
        <v>508</v>
      </c>
    </row>
    <row spans="1:38" r="214">
      <c t="s" r="A214" s="4">
        <v>527</v>
      </c>
      <c t="n" r="AK214" s="9">
        <v>1.7</v>
      </c>
      <c t="n" r="AL214" s="9">
        <v>1.8</v>
      </c>
    </row>
    <row spans="1:38" r="215">
      <c t="s" r="A215" s="4">
        <v>509</v>
      </c>
      <c t="n" r="AL215" s="9">
        <v>24.7</v>
      </c>
    </row>
    <row spans="1:38" r="216">
      <c t="s" r="A216" s="4">
        <v>610</v>
      </c>
    </row>
    <row spans="1:38" r="217">
      <c t="s" r="A217" s="3">
        <v>508</v>
      </c>
    </row>
    <row spans="1:38" r="218">
      <c t="s" r="A218" s="4">
        <v>530</v>
      </c>
      <c t="n" r="X218" s="13">
        <v>1.105</v>
      </c>
      <c t="n" r="AJ218" s="13">
        <v>1.083</v>
      </c>
    </row>
    <row spans="1:38" r="219">
      <c t="s" r="A219" s="4">
        <v>611</v>
      </c>
    </row>
    <row spans="1:38" r="220">
      <c t="s" r="A220" s="3">
        <v>508</v>
      </c>
    </row>
    <row spans="1:38" r="221">
      <c t="s" r="A221" s="4">
        <v>573</v>
      </c>
      <c t="n" r="AK221" s="12">
        <v>8</v>
      </c>
    </row>
    <row spans="1:38" r="222">
      <c t="s" r="A222" s="4">
        <v>612</v>
      </c>
      <c t="n" r="X222" s="13">
        <v>0.063</v>
      </c>
    </row>
    <row spans="1:38" r="223">
      <c t="s" r="A223" s="4">
        <v>509</v>
      </c>
      <c t="n" r="AL223" s="8">
        <v>0.5</v>
      </c>
    </row>
    <row spans="1:38" r="224">
      <c t="s" r="A224" s="4">
        <v>613</v>
      </c>
    </row>
    <row spans="1:38" r="225">
      <c t="s" r="A225" s="3">
        <v>508</v>
      </c>
    </row>
    <row spans="1:38" r="226">
      <c t="s" r="A226" s="4">
        <v>575</v>
      </c>
      <c t="n" r="X226" s="13">
        <v>1.5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v>
      </c>
      <c t="s" r="C1" s="2">
        <v>30</v>
      </c>
    </row>
    <row spans="1:3" r="2">
      <c t="s" r="A2" s="3">
        <v>615</v>
      </c>
    </row>
    <row spans="1:3" r="3">
      <c t="s" r="A3" s="4">
        <v>616</v>
      </c>
      <c t="n" r="B3" s="8">
        <v>522.9</v>
      </c>
      <c t="n" r="C3" s="8">
        <v>695.3</v>
      </c>
    </row>
    <row spans="1:3" r="4">
      <c t="s" r="A4" s="4">
        <v>617</v>
      </c>
      <c t="n" r="B4" s="9">
        <v>468.7</v>
      </c>
      <c t="n" r="C4" s="9">
        <v>649.6</v>
      </c>
    </row>
    <row spans="1:3" r="5">
      <c t="s" r="A5" s="4">
        <v>510</v>
      </c>
    </row>
    <row spans="1:3" r="6">
      <c t="s" r="A6" s="3">
        <v>615</v>
      </c>
    </row>
    <row spans="1:3" r="7">
      <c t="s" r="A7" s="4">
        <v>616</v>
      </c>
      <c t="n" r="B7" s="9">
        <v>127.7</v>
      </c>
      <c t="n" r="C7" s="9">
        <v>23.5</v>
      </c>
    </row>
    <row spans="1:3" r="8">
      <c t="s" r="A8" s="4">
        <v>617</v>
      </c>
      <c t="n" r="B8" s="9">
        <v>98.2</v>
      </c>
      <c t="n" r="C8" s="9">
        <v>1.7</v>
      </c>
    </row>
    <row spans="1:3" r="9">
      <c t="s" r="A9" s="4">
        <v>618</v>
      </c>
    </row>
    <row spans="1:3" r="10">
      <c t="s" r="A10" s="3">
        <v>615</v>
      </c>
    </row>
    <row spans="1:3" r="11">
      <c t="s" r="A11" s="4">
        <v>616</v>
      </c>
      <c t="n" r="B11" s="6">
        <v>114</v>
      </c>
      <c t="n" r="C11" s="9">
        <v>18.8</v>
      </c>
    </row>
    <row spans="1:3" r="12">
      <c t="s" r="A12" s="4">
        <v>617</v>
      </c>
      <c t="n" r="B12" s="9">
        <v>95.3</v>
      </c>
      <c t="n" r="C12" s="6">
        <v>1</v>
      </c>
    </row>
    <row spans="1:3" r="13">
      <c t="s" r="A13" s="4">
        <v>619</v>
      </c>
    </row>
    <row spans="1:3" r="14">
      <c t="s" r="A14" s="3">
        <v>615</v>
      </c>
    </row>
    <row spans="1:3" r="15">
      <c t="s" r="A15" s="4">
        <v>616</v>
      </c>
      <c t="n" r="B15" s="9">
        <v>7.4</v>
      </c>
    </row>
    <row spans="1:3" r="16">
      <c t="s" r="A16" s="4">
        <v>620</v>
      </c>
    </row>
    <row spans="1:3" r="17">
      <c t="s" r="A17" s="3">
        <v>615</v>
      </c>
    </row>
    <row spans="1:3" r="18">
      <c t="s" r="A18" s="4">
        <v>616</v>
      </c>
      <c t="n" r="B18" s="9">
        <v>6.3</v>
      </c>
      <c t="n" r="C18" s="9">
        <v>4.7</v>
      </c>
    </row>
    <row spans="1:3" r="19">
      <c t="s" r="A19" s="4">
        <v>617</v>
      </c>
      <c t="n" r="B19" s="9">
        <v>2.9</v>
      </c>
      <c t="n" r="C19" s="9">
        <v>0.7</v>
      </c>
    </row>
    <row spans="1:3" r="20">
      <c t="s" r="A20" s="4">
        <v>621</v>
      </c>
    </row>
    <row spans="1:3" r="21">
      <c t="s" r="A21" s="3">
        <v>615</v>
      </c>
    </row>
    <row spans="1:3" r="22">
      <c t="s" r="A22" s="4">
        <v>616</v>
      </c>
      <c t="n" r="B22" s="9">
        <v>395.2</v>
      </c>
      <c t="n" r="C22" s="9">
        <v>671.8</v>
      </c>
    </row>
    <row spans="1:3" r="23">
      <c t="s" r="A23" s="4">
        <v>617</v>
      </c>
      <c t="n" r="B23" s="9">
        <v>370.5</v>
      </c>
      <c t="n" r="C23" s="9">
        <v>647.9</v>
      </c>
    </row>
    <row spans="1:3" r="24">
      <c t="s" r="A24" s="4">
        <v>622</v>
      </c>
    </row>
    <row spans="1:3" r="25">
      <c t="s" r="A25" s="3">
        <v>615</v>
      </c>
    </row>
    <row spans="1:3" r="26">
      <c t="s" r="A26" s="4">
        <v>616</v>
      </c>
      <c t="n" r="B26" s="9">
        <v>241.4</v>
      </c>
      <c t="n" r="C26" s="6">
        <v>399</v>
      </c>
    </row>
    <row spans="1:3" r="27">
      <c t="s" r="A27" s="4">
        <v>617</v>
      </c>
      <c t="n" r="B27" s="9">
        <v>26.6</v>
      </c>
      <c t="n" r="C27" s="6">
        <v>76</v>
      </c>
    </row>
    <row spans="1:3" r="28">
      <c t="s" r="A28" s="4">
        <v>623</v>
      </c>
    </row>
    <row spans="1:3" r="29">
      <c t="s" r="A29" s="3">
        <v>615</v>
      </c>
    </row>
    <row spans="1:3" r="30">
      <c t="s" r="A30" s="4">
        <v>616</v>
      </c>
      <c t="n" r="B30" s="6">
        <v>17</v>
      </c>
      <c t="n" r="C30" s="9">
        <v>12.1</v>
      </c>
    </row>
    <row spans="1:3" r="31">
      <c t="s" r="A31" s="4">
        <v>617</v>
      </c>
      <c t="n" r="B31" s="9">
        <v>4.8</v>
      </c>
      <c t="n" r="C31" s="9">
        <v>0.6</v>
      </c>
    </row>
    <row spans="1:3" r="32">
      <c t="s" r="A32" s="4">
        <v>624</v>
      </c>
    </row>
    <row spans="1:3" r="33">
      <c t="s" r="A33" s="3">
        <v>615</v>
      </c>
    </row>
    <row spans="1:3" r="34">
      <c t="s" r="A34" s="4">
        <v>616</v>
      </c>
      <c t="n" r="B34" s="9">
        <v>120.4</v>
      </c>
      <c t="n" r="C34" s="9">
        <v>234.1</v>
      </c>
    </row>
    <row spans="1:3" r="35">
      <c t="s" r="A35" s="4">
        <v>617</v>
      </c>
      <c t="n" r="B35" s="9">
        <v>319.9</v>
      </c>
      <c t="n" r="C35" s="6">
        <v>530</v>
      </c>
    </row>
    <row spans="1:3" r="36">
      <c t="s" r="A36" s="4">
        <v>625</v>
      </c>
    </row>
    <row spans="1:3" r="37">
      <c t="s" r="A37" s="3">
        <v>615</v>
      </c>
    </row>
    <row spans="1:3" r="38">
      <c t="s" r="A38" s="4">
        <v>616</v>
      </c>
      <c t="n" r="B38" s="6">
        <v>4</v>
      </c>
      <c t="n" r="C38" s="9">
        <v>4.8</v>
      </c>
    </row>
    <row spans="1:3" r="39">
      <c t="s" r="A39" s="4">
        <v>617</v>
      </c>
      <c t="n" r="B39" s="9">
        <v>14.2</v>
      </c>
      <c t="n" r="C39" s="9">
        <v>29.3</v>
      </c>
    </row>
    <row spans="1:3" r="40">
      <c t="s" r="A40" s="4">
        <v>626</v>
      </c>
    </row>
    <row spans="1:3" r="41">
      <c t="s" r="A41" s="3">
        <v>615</v>
      </c>
    </row>
    <row spans="1:3" r="42">
      <c t="s" r="A42" s="4">
        <v>616</v>
      </c>
      <c t="n" r="B42" s="9">
        <v>10.9</v>
      </c>
      <c t="n" r="C42" s="9">
        <v>21.3</v>
      </c>
    </row>
    <row spans="1:3" r="43">
      <c t="s" r="A43" s="4">
        <v>617</v>
      </c>
      <c t="n" r="B43" s="9">
        <v>3.3</v>
      </c>
      <c t="n" r="C43" s="6">
        <v>12</v>
      </c>
    </row>
    <row spans="1:3" r="44">
      <c t="s" r="A44" s="4">
        <v>627</v>
      </c>
    </row>
    <row spans="1:3" r="45">
      <c t="s" r="A45" s="3">
        <v>615</v>
      </c>
    </row>
    <row spans="1:3" r="46">
      <c t="s" r="A46" s="4">
        <v>616</v>
      </c>
      <c t="n" r="B46" s="9">
        <v>0.7</v>
      </c>
      <c t="n" r="C46" s="8">
        <v>0.5</v>
      </c>
    </row>
    <row spans="1:3" r="47">
      <c t="s" r="A47" s="4">
        <v>628</v>
      </c>
    </row>
    <row spans="1:3" r="48">
      <c t="s" r="A48" s="3">
        <v>615</v>
      </c>
    </row>
    <row spans="1:3" r="49">
      <c t="s" r="A49" s="4">
        <v>616</v>
      </c>
      <c t="n" r="B49" s="9">
        <v>0.8</v>
      </c>
    </row>
    <row spans="1:3" r="50">
      <c t="s" r="A50" s="4">
        <v>617</v>
      </c>
      <c t="n" r="B50" s="8">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0</v>
      </c>
      <c t="s" r="D2" s="2">
        <v>79</v>
      </c>
    </row>
    <row spans="1:4" r="3">
      <c t="s" r="A3" s="3">
        <v>630</v>
      </c>
    </row>
    <row spans="1:4" r="4">
      <c t="s" r="A4" s="4">
        <v>631</v>
      </c>
      <c t="n" r="B4" s="7">
        <v>0</v>
      </c>
      <c t="n" r="C4" s="7">
        <v>0</v>
      </c>
      <c t="n" r="D4" s="7">
        <v>0</v>
      </c>
    </row>
    <row spans="1:4" r="5">
      <c t="s" r="A5" s="3">
        <v>632</v>
      </c>
    </row>
    <row spans="1:4" r="6">
      <c t="s" r="A6" s="4">
        <v>633</v>
      </c>
      <c t="n" r="B6" s="9">
        <v>63.2</v>
      </c>
      <c t="n" r="C6" s="9">
        <v>111.7</v>
      </c>
    </row>
    <row spans="1:4" r="7">
      <c t="s" r="A7" s="4">
        <v>634</v>
      </c>
      <c t="n" r="B7" s="9">
        <v>28.1</v>
      </c>
      <c t="n" r="C7" s="9">
        <v>89.40000000000001</v>
      </c>
    </row>
    <row spans="1:4" r="8">
      <c t="s" r="A8" s="4">
        <v>635</v>
      </c>
      <c t="n" r="B8" s="9">
        <v>35.1</v>
      </c>
      <c t="n" r="C8" s="9">
        <v>22.3</v>
      </c>
    </row>
    <row spans="1:4" r="9">
      <c t="s" r="A9" s="4">
        <v>507</v>
      </c>
    </row>
    <row spans="1:4" r="10">
      <c t="s" r="A10" s="3">
        <v>630</v>
      </c>
    </row>
    <row spans="1:4" r="11">
      <c t="s" r="A11" s="4">
        <v>636</v>
      </c>
      <c t="n" r="B11" s="9">
        <v>0.6</v>
      </c>
    </row>
    <row spans="1:4" r="12">
      <c t="s" r="A12" s="4">
        <v>637</v>
      </c>
      <c t="n" r="B12" s="9">
        <v>0.4</v>
      </c>
    </row>
    <row spans="1:4" r="13">
      <c t="s" r="A13" s="4">
        <v>638</v>
      </c>
      <c t="n" r="B13" s="9">
        <v>10.8</v>
      </c>
    </row>
    <row spans="1:4" r="14">
      <c t="s" r="A14" s="4">
        <v>639</v>
      </c>
    </row>
    <row spans="1:4" r="15">
      <c t="s" r="A15" s="3">
        <v>630</v>
      </c>
    </row>
    <row spans="1:4" r="16">
      <c t="s" r="A16" s="4">
        <v>636</v>
      </c>
      <c t="n" r="B16" s="9">
        <v>106.2</v>
      </c>
    </row>
    <row spans="1:4" r="17">
      <c t="s" r="A17" s="4">
        <v>637</v>
      </c>
      <c t="n" r="B17" s="9">
        <v>6.1</v>
      </c>
    </row>
    <row spans="1:4" r="18">
      <c t="s" r="A18" s="4">
        <v>638</v>
      </c>
      <c t="n" r="B18" s="9">
        <v>28.6</v>
      </c>
    </row>
    <row spans="1:4" r="19">
      <c t="s" r="A19" s="4">
        <v>640</v>
      </c>
    </row>
    <row spans="1:4" r="20">
      <c t="s" r="A20" s="3">
        <v>630</v>
      </c>
    </row>
    <row spans="1:4" r="21">
      <c t="s" r="A21" s="4">
        <v>636</v>
      </c>
      <c t="n" r="B21" s="9">
        <v>-105.6</v>
      </c>
    </row>
    <row spans="1:4" r="22">
      <c t="s" r="A22" s="4">
        <v>637</v>
      </c>
      <c t="n" r="B22" s="9">
        <v>-5.7</v>
      </c>
    </row>
    <row spans="1:4" r="23">
      <c t="s" r="A23" s="4">
        <v>638</v>
      </c>
      <c t="n" r="B23" s="9">
        <v>-17.8</v>
      </c>
    </row>
    <row spans="1:4" r="24">
      <c t="s" r="A24" s="4">
        <v>641</v>
      </c>
    </row>
    <row spans="1:4" r="25">
      <c t="s" r="A25" s="3">
        <v>630</v>
      </c>
    </row>
    <row spans="1:4" r="26">
      <c t="s" r="A26" s="4">
        <v>642</v>
      </c>
      <c t="n" r="B26" s="9">
        <v>86.8</v>
      </c>
      <c t="n" r="C26" s="9">
        <v>132.2</v>
      </c>
      <c t="n" r="D26" s="9">
        <v>2.7</v>
      </c>
    </row>
    <row spans="1:4" r="27">
      <c t="s" r="A27" s="4">
        <v>643</v>
      </c>
      <c t="n" r="B27" s="9">
        <v>-70.7</v>
      </c>
      <c t="n" r="C27" s="9">
        <v>-150.9</v>
      </c>
      <c t="n" r="D27" s="9">
        <v>3.1</v>
      </c>
    </row>
    <row spans="1:4" r="28">
      <c t="s" r="A28" s="4">
        <v>644</v>
      </c>
    </row>
    <row spans="1:4" r="29">
      <c t="s" r="A29" s="3">
        <v>630</v>
      </c>
    </row>
    <row spans="1:4" r="30">
      <c t="s" r="A30" s="4">
        <v>642</v>
      </c>
      <c t="n" r="B30" s="9">
        <v>49.3</v>
      </c>
    </row>
    <row spans="1:4" r="31">
      <c t="s" r="A31" s="4">
        <v>645</v>
      </c>
    </row>
    <row spans="1:4" r="32">
      <c t="s" r="A32" s="3">
        <v>630</v>
      </c>
    </row>
    <row spans="1:4" r="33">
      <c t="s" r="A33" s="4">
        <v>642</v>
      </c>
      <c t="n" r="B33" s="9">
        <v>37.5</v>
      </c>
      <c t="n" r="C33" s="9">
        <v>132.2</v>
      </c>
      <c t="n" r="D33" s="9">
        <v>2.7</v>
      </c>
    </row>
    <row spans="1:4" r="34">
      <c t="s" r="A34" s="4">
        <v>643</v>
      </c>
      <c t="n" r="B34" s="9">
        <v>-70.7</v>
      </c>
      <c t="n" r="C34" s="9">
        <v>-150.9</v>
      </c>
      <c t="n" r="D34" s="9">
        <v>3.1</v>
      </c>
    </row>
    <row spans="1:4" r="35">
      <c t="s" r="A35" s="4">
        <v>621</v>
      </c>
    </row>
    <row spans="1:4" r="36">
      <c t="s" r="A36" s="3">
        <v>630</v>
      </c>
    </row>
    <row spans="1:4" r="37">
      <c t="s" r="A37" s="4">
        <v>646</v>
      </c>
      <c t="n" r="B37" s="9">
        <v>46.3</v>
      </c>
      <c t="n" r="C37" s="9">
        <v>83.59999999999999</v>
      </c>
      <c t="n" r="D37" s="6">
        <v>16</v>
      </c>
    </row>
    <row spans="1:4" r="38">
      <c t="s" r="A38" s="4">
        <v>647</v>
      </c>
    </row>
    <row spans="1:4" r="39">
      <c t="s" r="A39" s="3">
        <v>630</v>
      </c>
    </row>
    <row spans="1:4" r="40">
      <c t="s" r="A40" s="4">
        <v>646</v>
      </c>
      <c t="n" r="B40" s="9">
        <v>171.7</v>
      </c>
      <c t="n" r="C40" s="9">
        <v>64.5</v>
      </c>
      <c t="n" r="D40" s="9">
        <v>25.4</v>
      </c>
    </row>
    <row spans="1:4" r="41">
      <c t="s" r="A41" s="4">
        <v>648</v>
      </c>
    </row>
    <row spans="1:4" r="42">
      <c t="s" r="A42" s="3">
        <v>630</v>
      </c>
    </row>
    <row spans="1:4" r="43">
      <c t="s" r="A43" s="4">
        <v>646</v>
      </c>
      <c t="n" r="B43" s="6">
        <v>-139</v>
      </c>
      <c t="n" r="C43" s="9">
        <v>2.2</v>
      </c>
      <c t="n" r="D43" s="9">
        <v>-5.4</v>
      </c>
    </row>
    <row spans="1:4" r="44">
      <c t="s" r="A44" s="4">
        <v>649</v>
      </c>
    </row>
    <row spans="1:4" r="45">
      <c t="s" r="A45" s="3">
        <v>630</v>
      </c>
    </row>
    <row spans="1:4" r="46">
      <c t="s" r="A46" s="4">
        <v>646</v>
      </c>
      <c t="n" r="B46" s="9">
        <v>4.1</v>
      </c>
      <c t="n" r="C46" s="9">
        <v>4.3</v>
      </c>
    </row>
    <row spans="1:4" r="47">
      <c t="s" r="A47" s="4">
        <v>650</v>
      </c>
    </row>
    <row spans="1:4" r="48">
      <c t="s" r="A48" s="3">
        <v>630</v>
      </c>
    </row>
    <row spans="1:4" r="49">
      <c t="s" r="A49" s="4">
        <v>646</v>
      </c>
      <c t="n" r="B49" s="8">
        <v>9.5</v>
      </c>
      <c t="n" r="C49" s="8">
        <v>12.6</v>
      </c>
      <c t="n" r="D49" s="7">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51</v>
      </c>
      <c t="s" r="B1" s="2">
        <v>1</v>
      </c>
    </row>
    <row spans="1:4" r="2">
      <c t="s" r="B2" s="2">
        <v>2</v>
      </c>
      <c t="s" r="C2" s="2">
        <v>30</v>
      </c>
      <c t="s" r="D2" s="2">
        <v>79</v>
      </c>
    </row>
    <row spans="1:4" r="3">
      <c t="s" r="A3" s="3">
        <v>652</v>
      </c>
    </row>
    <row spans="1:4" r="4">
      <c t="s" r="A4" s="4">
        <v>653</v>
      </c>
      <c t="n" r="B4" s="8">
        <v>365.9</v>
      </c>
      <c t="n" r="C4" s="8">
        <v>310.2</v>
      </c>
    </row>
    <row spans="1:4" r="5">
      <c t="s" r="A5" s="4">
        <v>654</v>
      </c>
      <c t="n" r="B5" s="9">
        <v>140.3</v>
      </c>
      <c t="n" r="C5" s="9">
        <v>106.8</v>
      </c>
    </row>
    <row spans="1:4" r="6">
      <c t="s" r="A6" s="4">
        <v>40</v>
      </c>
      <c t="n" r="B6" s="9">
        <v>225.6</v>
      </c>
      <c t="n" r="C6" s="9">
        <v>203.4</v>
      </c>
    </row>
    <row spans="1:4" r="7">
      <c t="s" r="A7" s="4">
        <v>655</v>
      </c>
      <c t="n" r="B7" s="9">
        <v>35.1</v>
      </c>
      <c t="n" r="C7" s="9">
        <v>30.3</v>
      </c>
      <c t="n" r="D7" s="7">
        <v>22</v>
      </c>
    </row>
    <row spans="1:4" r="8">
      <c t="s" r="A8" s="4">
        <v>656</v>
      </c>
    </row>
    <row spans="1:4" r="9">
      <c t="s" r="A9" s="3">
        <v>652</v>
      </c>
    </row>
    <row spans="1:4" r="10">
      <c t="s" r="A10" s="4">
        <v>653</v>
      </c>
      <c t="n" r="B10" s="9">
        <v>31.6</v>
      </c>
      <c t="n" r="C10" s="9">
        <v>17.7</v>
      </c>
    </row>
    <row spans="1:4" r="11">
      <c t="s" r="A11" s="4">
        <v>657</v>
      </c>
    </row>
    <row spans="1:4" r="12">
      <c t="s" r="A12" s="3">
        <v>652</v>
      </c>
    </row>
    <row spans="1:4" r="13">
      <c t="s" r="A13" s="4">
        <v>653</v>
      </c>
      <c t="n" r="B13" s="8">
        <v>41.2</v>
      </c>
      <c t="n" r="C13" s="9">
        <v>43.7</v>
      </c>
    </row>
    <row spans="1:4" r="14">
      <c t="s" r="A14" s="4">
        <v>658</v>
      </c>
    </row>
    <row spans="1:4" r="15">
      <c t="s" r="A15" s="3">
        <v>652</v>
      </c>
    </row>
    <row spans="1:4" r="16">
      <c t="s" r="A16" s="4">
        <v>659</v>
      </c>
      <c t="s" r="B16" s="4">
        <v>660</v>
      </c>
    </row>
    <row spans="1:4" r="17">
      <c t="s" r="A17" s="4">
        <v>661</v>
      </c>
    </row>
    <row spans="1:4" r="18">
      <c t="s" r="A18" s="3">
        <v>652</v>
      </c>
    </row>
    <row spans="1:4" r="19">
      <c t="s" r="A19" s="4">
        <v>659</v>
      </c>
      <c t="s" r="B19" s="4">
        <v>662</v>
      </c>
    </row>
    <row spans="1:4" r="20">
      <c t="s" r="A20" s="4">
        <v>663</v>
      </c>
    </row>
    <row spans="1:4" r="21">
      <c t="s" r="A21" s="3">
        <v>652</v>
      </c>
    </row>
    <row spans="1:4" r="22">
      <c t="s" r="A22" s="4">
        <v>653</v>
      </c>
      <c t="n" r="B22" s="8">
        <v>14.1</v>
      </c>
      <c t="n" r="C22" s="9">
        <v>13.6</v>
      </c>
    </row>
    <row spans="1:4" r="23">
      <c t="s" r="A23" s="4">
        <v>664</v>
      </c>
    </row>
    <row spans="1:4" r="24">
      <c t="s" r="A24" s="3">
        <v>652</v>
      </c>
    </row>
    <row spans="1:4" r="25">
      <c t="s" r="A25" s="4">
        <v>659</v>
      </c>
      <c t="s" r="B25" s="4">
        <v>660</v>
      </c>
    </row>
    <row spans="1:4" r="26">
      <c t="s" r="A26" s="4">
        <v>665</v>
      </c>
    </row>
    <row spans="1:4" r="27">
      <c t="s" r="A27" s="3">
        <v>652</v>
      </c>
    </row>
    <row spans="1:4" r="28">
      <c t="s" r="A28" s="4">
        <v>659</v>
      </c>
      <c t="s" r="B28" s="4">
        <v>666</v>
      </c>
    </row>
    <row spans="1:4" r="29">
      <c t="s" r="A29" s="4">
        <v>667</v>
      </c>
    </row>
    <row spans="1:4" r="30">
      <c t="s" r="A30" s="3">
        <v>652</v>
      </c>
    </row>
    <row spans="1:4" r="31">
      <c t="s" r="A31" s="4">
        <v>653</v>
      </c>
      <c t="n" r="B31" s="8">
        <v>118.9</v>
      </c>
      <c t="n" r="C31" s="9">
        <v>102.7</v>
      </c>
    </row>
    <row spans="1:4" r="32">
      <c t="s" r="A32" s="4">
        <v>668</v>
      </c>
    </row>
    <row spans="1:4" r="33">
      <c t="s" r="A33" s="3">
        <v>652</v>
      </c>
    </row>
    <row spans="1:4" r="34">
      <c t="s" r="A34" s="4">
        <v>659</v>
      </c>
      <c t="s" r="B34" s="4">
        <v>660</v>
      </c>
    </row>
    <row spans="1:4" r="35">
      <c t="s" r="A35" s="4">
        <v>669</v>
      </c>
    </row>
    <row spans="1:4" r="36">
      <c t="s" r="A36" s="3">
        <v>652</v>
      </c>
    </row>
    <row spans="1:4" r="37">
      <c t="s" r="A37" s="4">
        <v>659</v>
      </c>
      <c t="s" r="B37" s="4">
        <v>666</v>
      </c>
    </row>
    <row spans="1:4" r="38">
      <c t="s" r="A38" s="4">
        <v>670</v>
      </c>
    </row>
    <row spans="1:4" r="39">
      <c t="s" r="A39" s="3">
        <v>652</v>
      </c>
    </row>
    <row spans="1:4" r="40">
      <c t="s" r="A40" s="4">
        <v>653</v>
      </c>
      <c t="n" r="B40" s="8">
        <v>160.1</v>
      </c>
      <c t="n" r="C40" s="9">
        <v>132.5</v>
      </c>
    </row>
    <row spans="1:4" r="41">
      <c t="s" r="A41" s="4">
        <v>671</v>
      </c>
    </row>
    <row spans="1:4" r="42">
      <c t="s" r="A42" s="3">
        <v>652</v>
      </c>
    </row>
    <row spans="1:4" r="43">
      <c t="s" r="A43" s="4">
        <v>659</v>
      </c>
      <c t="s" r="B43" s="4">
        <v>660</v>
      </c>
    </row>
    <row spans="1:4" r="44">
      <c t="s" r="A44" s="4">
        <v>672</v>
      </c>
    </row>
    <row spans="1:4" r="45">
      <c t="s" r="A45" s="3">
        <v>652</v>
      </c>
    </row>
    <row spans="1:4" r="46">
      <c t="s" r="A46" s="4">
        <v>659</v>
      </c>
      <c t="s" r="B46" s="4">
        <v>662</v>
      </c>
    </row>
    <row spans="1:4" r="47">
      <c t="s" r="A47" s="4">
        <v>673</v>
      </c>
    </row>
    <row spans="1:4" r="48">
      <c t="s" r="A48" s="3">
        <v>673</v>
      </c>
    </row>
    <row spans="1:4" r="49">
      <c t="s" r="A49" s="4">
        <v>673</v>
      </c>
      <c t="n" r="B49" s="8">
        <v>91.40000000000001</v>
      </c>
      <c t="n" r="C49" s="9">
        <v>76.8</v>
      </c>
    </row>
    <row spans="1:4" r="50">
      <c t="s" r="A50" s="4">
        <v>674</v>
      </c>
      <c t="n" r="B50" s="9">
        <v>55.8</v>
      </c>
      <c t="n" r="C50" s="9">
        <v>45.2</v>
      </c>
    </row>
    <row spans="1:4" r="51">
      <c t="s" r="A51" s="4">
        <v>675</v>
      </c>
      <c t="n" r="B51" s="9">
        <v>35.6</v>
      </c>
      <c t="n" r="C51" s="9">
        <v>31.6</v>
      </c>
    </row>
    <row spans="1:4" r="52">
      <c t="s" r="A52" s="4">
        <v>676</v>
      </c>
      <c t="n" r="B52" s="9">
        <v>10.7</v>
      </c>
      <c t="n" r="C52" s="9">
        <v>9.800000000000001</v>
      </c>
      <c t="n" r="D52" s="8">
        <v>7.8</v>
      </c>
    </row>
    <row spans="1:4" r="53">
      <c t="s" r="A53" s="4">
        <v>677</v>
      </c>
    </row>
    <row spans="1:4" r="54">
      <c t="s" r="A54" s="3">
        <v>673</v>
      </c>
    </row>
    <row spans="1:4" r="55">
      <c t="s" r="A55" s="4">
        <v>673</v>
      </c>
      <c t="n" r="B55" s="6">
        <v>7</v>
      </c>
      <c t="n" r="C55" s="9">
        <v>4.7</v>
      </c>
    </row>
    <row spans="1:4" r="56">
      <c t="s" r="A56" s="4">
        <v>678</v>
      </c>
    </row>
    <row spans="1:4" r="57">
      <c t="s" r="A57" s="3">
        <v>652</v>
      </c>
    </row>
    <row spans="1:4" r="58">
      <c t="s" r="A58" s="4">
        <v>653</v>
      </c>
      <c t="n" r="B58" s="6">
        <v>23</v>
      </c>
      <c t="n" r="C58" s="9">
        <v>17.7</v>
      </c>
    </row>
    <row spans="1:4" r="59">
      <c t="s" r="A59" s="4">
        <v>654</v>
      </c>
      <c t="n" r="B59" s="6">
        <v>11</v>
      </c>
      <c t="n" r="C59" s="9">
        <v>5.5</v>
      </c>
    </row>
    <row spans="1:4" r="60">
      <c t="s" r="A60" s="4">
        <v>40</v>
      </c>
      <c t="n" r="B60" s="7">
        <v>12</v>
      </c>
      <c t="n" r="C60" s="8">
        <v>1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9</v>
      </c>
      <c t="s" r="B1" s="2">
        <v>1</v>
      </c>
    </row>
    <row spans="1:3" r="2">
      <c t="s" r="B2" s="2">
        <v>2</v>
      </c>
      <c t="s" r="C2" s="2">
        <v>30</v>
      </c>
    </row>
    <row spans="1:3" r="3">
      <c t="s" r="A3" s="3">
        <v>222</v>
      </c>
    </row>
    <row spans="1:3" r="4">
      <c t="s" r="A4" s="4">
        <v>680</v>
      </c>
      <c t="n" r="B4" s="7">
        <v>0</v>
      </c>
    </row>
    <row spans="1:3" r="5">
      <c t="s" r="A5" s="3">
        <v>41</v>
      </c>
    </row>
    <row spans="1:3" r="6">
      <c t="s" r="A6" s="4">
        <v>681</v>
      </c>
      <c t="n" r="B6" s="9">
        <v>653.3</v>
      </c>
      <c t="n" r="C6" s="8">
        <v>483.6</v>
      </c>
    </row>
    <row spans="1:3" r="7">
      <c t="s" r="A7" s="4">
        <v>682</v>
      </c>
      <c t="n" r="B7" s="9">
        <v>39.4</v>
      </c>
      <c t="n" r="C7" s="9">
        <v>177.9</v>
      </c>
    </row>
    <row spans="1:3" r="8">
      <c t="s" r="A8" s="4">
        <v>683</v>
      </c>
      <c t="n" r="C8" s="9">
        <v>0.4</v>
      </c>
    </row>
    <row spans="1:3" r="9">
      <c t="s" r="A9" s="4">
        <v>684</v>
      </c>
      <c t="n" r="B9" s="9">
        <v>-5.9</v>
      </c>
    </row>
    <row spans="1:3" r="10">
      <c t="s" r="A10" s="4">
        <v>685</v>
      </c>
      <c t="n" r="B10" s="6">
        <v>-11</v>
      </c>
      <c t="n" r="C10" s="9">
        <v>-8.6</v>
      </c>
    </row>
    <row spans="1:3" r="11">
      <c t="s" r="A11" s="4">
        <v>686</v>
      </c>
      <c t="n" r="B11" s="9">
        <v>675.8</v>
      </c>
      <c t="n" r="C11" s="9">
        <v>653.3</v>
      </c>
    </row>
    <row spans="1:3" r="12">
      <c t="s" r="A12" s="4">
        <v>403</v>
      </c>
    </row>
    <row spans="1:3" r="13">
      <c t="s" r="A13" s="3">
        <v>41</v>
      </c>
    </row>
    <row spans="1:3" r="14">
      <c t="s" r="A14" s="4">
        <v>681</v>
      </c>
      <c t="n" r="B14" s="9">
        <v>174.3</v>
      </c>
      <c t="n" r="C14" s="9">
        <v>115.5</v>
      </c>
    </row>
    <row spans="1:3" r="15">
      <c t="s" r="A15" s="4">
        <v>682</v>
      </c>
      <c t="n" r="B15" s="9">
        <v>1.7</v>
      </c>
      <c t="n" r="C15" s="9">
        <v>58.9</v>
      </c>
    </row>
    <row spans="1:3" r="16">
      <c t="s" r="A16" s="4">
        <v>685</v>
      </c>
      <c t="n" r="B16" s="9">
        <v>-2.3</v>
      </c>
      <c t="n" r="C16" s="9">
        <v>-0.1</v>
      </c>
    </row>
    <row spans="1:3" r="17">
      <c t="s" r="A17" s="4">
        <v>686</v>
      </c>
      <c t="n" r="B17" s="9">
        <v>173.7</v>
      </c>
      <c t="n" r="C17" s="9">
        <v>174.3</v>
      </c>
    </row>
    <row spans="1:3" r="18">
      <c t="s" r="A18" s="4">
        <v>402</v>
      </c>
    </row>
    <row spans="1:3" r="19">
      <c t="s" r="A19" s="3">
        <v>41</v>
      </c>
    </row>
    <row spans="1:3" r="20">
      <c t="s" r="A20" s="4">
        <v>681</v>
      </c>
      <c t="n" r="B20" s="9">
        <v>73.09999999999999</v>
      </c>
      <c t="n" r="C20" s="9">
        <v>69.09999999999999</v>
      </c>
    </row>
    <row spans="1:3" r="21">
      <c t="s" r="A21" s="4">
        <v>682</v>
      </c>
      <c t="n" r="C21" s="9">
        <v>4.7</v>
      </c>
    </row>
    <row spans="1:3" r="22">
      <c t="s" r="A22" s="4">
        <v>685</v>
      </c>
      <c t="n" r="B22" s="9">
        <v>-1.7</v>
      </c>
      <c t="n" r="C22" s="9">
        <v>-0.7</v>
      </c>
    </row>
    <row spans="1:3" r="23">
      <c t="s" r="A23" s="4">
        <v>686</v>
      </c>
      <c t="n" r="B23" s="9">
        <v>71.40000000000001</v>
      </c>
      <c t="n" r="C23" s="9">
        <v>73.09999999999999</v>
      </c>
    </row>
    <row spans="1:3" r="24">
      <c t="s" r="A24" s="4">
        <v>401</v>
      </c>
    </row>
    <row spans="1:3" r="25">
      <c t="s" r="A25" s="3">
        <v>41</v>
      </c>
    </row>
    <row spans="1:3" r="26">
      <c t="s" r="A26" s="4">
        <v>681</v>
      </c>
      <c t="n" r="B26" s="9">
        <v>405.9</v>
      </c>
      <c t="n" r="C26" s="6">
        <v>299</v>
      </c>
    </row>
    <row spans="1:3" r="27">
      <c t="s" r="A27" s="4">
        <v>682</v>
      </c>
      <c t="n" r="B27" s="9">
        <v>37.7</v>
      </c>
      <c t="n" r="C27" s="9">
        <v>114.3</v>
      </c>
    </row>
    <row spans="1:3" r="28">
      <c t="s" r="A28" s="4">
        <v>683</v>
      </c>
      <c t="n" r="C28" s="9">
        <v>0.4</v>
      </c>
    </row>
    <row spans="1:3" r="29">
      <c t="s" r="A29" s="4">
        <v>684</v>
      </c>
      <c t="n" r="B29" s="9">
        <v>-5.9</v>
      </c>
    </row>
    <row spans="1:3" r="30">
      <c t="s" r="A30" s="4">
        <v>685</v>
      </c>
      <c t="n" r="B30" s="6">
        <v>-7</v>
      </c>
      <c t="n" r="C30" s="9">
        <v>-7.8</v>
      </c>
    </row>
    <row spans="1:3" r="31">
      <c t="s" r="A31" s="4">
        <v>686</v>
      </c>
      <c t="n" r="B31" s="8">
        <v>430.7</v>
      </c>
      <c t="n" r="C31" s="8">
        <v>40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7</v>
      </c>
      <c t="s" r="B1" s="2">
        <v>1</v>
      </c>
    </row>
    <row spans="1:4" r="2">
      <c t="s" r="B2" s="2">
        <v>2</v>
      </c>
      <c t="s" r="C2" s="2">
        <v>30</v>
      </c>
      <c t="s" r="D2" s="2">
        <v>79</v>
      </c>
    </row>
    <row spans="1:4" r="3">
      <c t="s" r="A3" s="3">
        <v>411</v>
      </c>
    </row>
    <row spans="1:4" r="4">
      <c t="s" r="A4" s="4">
        <v>688</v>
      </c>
      <c t="n" r="B4" s="8">
        <v>331.2</v>
      </c>
      <c t="n" r="C4" s="8">
        <v>310.5</v>
      </c>
    </row>
    <row spans="1:4" r="5">
      <c t="s" r="A5" s="4">
        <v>689</v>
      </c>
      <c t="n" r="B5" s="9">
        <v>152.2</v>
      </c>
      <c t="n" r="C5" s="9">
        <v>124.8</v>
      </c>
    </row>
    <row spans="1:4" r="6">
      <c t="s" r="A6" s="4">
        <v>690</v>
      </c>
      <c t="n" r="B6" s="6">
        <v>179</v>
      </c>
      <c t="n" r="C6" s="9">
        <v>185.7</v>
      </c>
    </row>
    <row spans="1:4" r="7">
      <c t="s" r="A7" s="4">
        <v>691</v>
      </c>
      <c t="n" r="B7" s="9">
        <v>363.1</v>
      </c>
      <c t="n" r="C7" s="9">
        <v>342.4</v>
      </c>
    </row>
    <row spans="1:4" r="8">
      <c t="s" r="A8" s="4">
        <v>692</v>
      </c>
      <c t="n" r="B8" s="9">
        <v>210.9</v>
      </c>
      <c t="n" r="C8" s="9">
        <v>217.6</v>
      </c>
    </row>
    <row spans="1:4" r="9">
      <c t="s" r="A9" s="4">
        <v>693</v>
      </c>
      <c t="n" r="B9" s="9">
        <v>28.3</v>
      </c>
      <c t="n" r="C9" s="9">
        <v>29.1</v>
      </c>
      <c t="n" r="D9" s="8">
        <v>22.4</v>
      </c>
    </row>
    <row spans="1:4" r="10">
      <c t="s" r="A10" s="3">
        <v>694</v>
      </c>
    </row>
    <row spans="1:4" r="11">
      <c t="n" r="A11" s="6">
        <v>2016</v>
      </c>
      <c t="n" r="B11" s="9">
        <v>32.3</v>
      </c>
    </row>
    <row spans="1:4" r="12">
      <c t="n" r="A12" s="6">
        <v>2017</v>
      </c>
      <c t="n" r="B12" s="9">
        <v>27.5</v>
      </c>
    </row>
    <row spans="1:4" r="13">
      <c t="n" r="A13" s="6">
        <v>2018</v>
      </c>
      <c t="n" r="B13" s="9">
        <v>23.8</v>
      </c>
    </row>
    <row spans="1:4" r="14">
      <c t="n" r="A14" s="6">
        <v>2019</v>
      </c>
      <c t="n" r="B14" s="9">
        <v>19.6</v>
      </c>
    </row>
    <row spans="1:4" r="15">
      <c t="n" r="A15" s="6">
        <v>2020</v>
      </c>
      <c t="n" r="B15" s="9">
        <v>16.8</v>
      </c>
    </row>
    <row spans="1:4" r="16">
      <c t="s" r="A16" s="4">
        <v>695</v>
      </c>
      <c t="n" r="B16" s="6">
        <v>59</v>
      </c>
    </row>
    <row spans="1:4" r="17">
      <c t="s" r="A17" s="4">
        <v>401</v>
      </c>
    </row>
    <row spans="1:4" r="18">
      <c t="s" r="A18" s="3">
        <v>411</v>
      </c>
    </row>
    <row spans="1:4" r="19">
      <c t="s" r="A19" s="4">
        <v>692</v>
      </c>
      <c t="n" r="B19" s="9">
        <v>140.2</v>
      </c>
      <c t="n" r="C19" s="9">
        <v>137.5</v>
      </c>
    </row>
    <row spans="1:4" r="20">
      <c t="s" r="A20" s="4">
        <v>403</v>
      </c>
    </row>
    <row spans="1:4" r="21">
      <c t="s" r="A21" s="3">
        <v>411</v>
      </c>
    </row>
    <row spans="1:4" r="22">
      <c t="s" r="A22" s="4">
        <v>692</v>
      </c>
      <c t="n" r="B22" s="9">
        <v>64.7</v>
      </c>
      <c t="n" r="C22" s="9">
        <v>72.90000000000001</v>
      </c>
    </row>
    <row spans="1:4" r="23">
      <c t="s" r="A23" s="4">
        <v>696</v>
      </c>
    </row>
    <row spans="1:4" r="24">
      <c t="s" r="A24" s="3">
        <v>411</v>
      </c>
    </row>
    <row spans="1:4" r="25">
      <c t="s" r="A25" s="4">
        <v>697</v>
      </c>
      <c t="n" r="B25" s="9">
        <v>31.9</v>
      </c>
      <c t="n" r="C25" s="9">
        <v>31.9</v>
      </c>
    </row>
    <row spans="1:4" r="26">
      <c t="s" r="A26" s="4">
        <v>698</v>
      </c>
    </row>
    <row spans="1:4" r="27">
      <c t="s" r="A27" s="3">
        <v>411</v>
      </c>
    </row>
    <row spans="1:4" r="28">
      <c t="s" r="A28" s="4">
        <v>688</v>
      </c>
      <c t="n" r="B28" s="9">
        <v>255.5</v>
      </c>
      <c t="n" r="C28" s="9">
        <v>243.1</v>
      </c>
    </row>
    <row spans="1:4" r="29">
      <c t="s" r="A29" s="4">
        <v>689</v>
      </c>
      <c t="n" r="B29" s="9">
        <v>125.4</v>
      </c>
      <c t="n" r="C29" s="9">
        <v>104.4</v>
      </c>
    </row>
    <row spans="1:4" r="30">
      <c t="s" r="A30" s="4">
        <v>690</v>
      </c>
      <c t="n" r="B30" s="9">
        <v>130.1</v>
      </c>
      <c t="n" r="C30" s="9">
        <v>138.7</v>
      </c>
    </row>
    <row spans="1:4" r="31">
      <c t="s" r="A31" s="4">
        <v>699</v>
      </c>
    </row>
    <row spans="1:4" r="32">
      <c t="s" r="A32" s="3">
        <v>411</v>
      </c>
    </row>
    <row spans="1:4" r="33">
      <c t="s" r="A33" s="4">
        <v>688</v>
      </c>
      <c t="n" r="B33" s="9">
        <v>38.5</v>
      </c>
      <c t="n" r="C33" s="9">
        <v>33.7</v>
      </c>
    </row>
    <row spans="1:4" r="34">
      <c t="s" r="A34" s="4">
        <v>689</v>
      </c>
      <c t="n" r="B34" s="9">
        <v>10.7</v>
      </c>
      <c t="n" r="C34" s="9">
        <v>9.1</v>
      </c>
    </row>
    <row spans="1:4" r="35">
      <c t="s" r="A35" s="4">
        <v>690</v>
      </c>
      <c t="n" r="B35" s="9">
        <v>27.8</v>
      </c>
      <c t="n" r="C35" s="9">
        <v>24.6</v>
      </c>
    </row>
    <row spans="1:4" r="36">
      <c t="s" r="A36" s="4">
        <v>143</v>
      </c>
    </row>
    <row spans="1:4" r="37">
      <c t="s" r="A37" s="3">
        <v>411</v>
      </c>
    </row>
    <row spans="1:4" r="38">
      <c t="s" r="A38" s="4">
        <v>688</v>
      </c>
      <c t="n" r="B38" s="9">
        <v>37.2</v>
      </c>
      <c t="n" r="C38" s="9">
        <v>33.7</v>
      </c>
    </row>
    <row spans="1:4" r="39">
      <c t="s" r="A39" s="4">
        <v>689</v>
      </c>
      <c t="n" r="B39" s="9">
        <v>16.1</v>
      </c>
      <c t="n" r="C39" s="9">
        <v>11.3</v>
      </c>
    </row>
    <row spans="1:4" r="40">
      <c t="s" r="A40" s="4">
        <v>690</v>
      </c>
      <c t="n" r="B40" s="8">
        <v>21.1</v>
      </c>
      <c t="n" r="C40" s="8">
        <v>2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0</v>
      </c>
      <c t="s" r="B1" s="2">
        <v>1</v>
      </c>
    </row>
    <row spans="1:3" r="2">
      <c t="s" r="B2" s="2">
        <v>2</v>
      </c>
      <c t="s" r="C2" s="2">
        <v>30</v>
      </c>
    </row>
    <row spans="1:3" r="3">
      <c t="s" r="A3" s="4">
        <v>701</v>
      </c>
    </row>
    <row spans="1:3" r="4">
      <c t="s" r="A4" s="3">
        <v>224</v>
      </c>
    </row>
    <row spans="1:3" r="5">
      <c t="s" r="A5" s="4">
        <v>702</v>
      </c>
      <c t="n" r="B5" s="7">
        <v>1260</v>
      </c>
    </row>
    <row spans="1:3" r="6">
      <c t="s" r="A6" s="4">
        <v>703</v>
      </c>
      <c t="n" r="B6" s="6">
        <v>150</v>
      </c>
    </row>
    <row spans="1:3" r="7">
      <c t="s" r="A7" s="4">
        <v>704</v>
      </c>
      <c t="n" r="B7" s="6">
        <v>416</v>
      </c>
      <c t="n" r="C7" s="7">
        <v>420</v>
      </c>
    </row>
    <row spans="1:3" r="8">
      <c t="s" r="A8" s="4">
        <v>705</v>
      </c>
      <c t="n" r="B8" s="8">
        <v>838.5</v>
      </c>
      <c t="n" r="C8" s="9">
        <v>665.2</v>
      </c>
    </row>
    <row spans="1:3" r="9">
      <c t="s" r="A9" s="4">
        <v>706</v>
      </c>
      <c t="s" r="B9" s="4">
        <v>707</v>
      </c>
    </row>
    <row spans="1:3" r="10">
      <c t="s" r="A10" s="4">
        <v>708</v>
      </c>
    </row>
    <row spans="1:3" r="11">
      <c t="s" r="A11" s="3">
        <v>224</v>
      </c>
    </row>
    <row spans="1:3" r="12">
      <c t="s" r="A12" s="4">
        <v>709</v>
      </c>
      <c t="s" r="B12" s="4">
        <v>710</v>
      </c>
    </row>
    <row spans="1:3" r="13">
      <c t="s" r="A13" s="4">
        <v>711</v>
      </c>
    </row>
    <row spans="1:3" r="14">
      <c t="s" r="A14" s="3">
        <v>224</v>
      </c>
    </row>
    <row spans="1:3" r="15">
      <c t="s" r="A15" s="4">
        <v>709</v>
      </c>
      <c t="s" r="B15" s="4">
        <v>712</v>
      </c>
    </row>
    <row spans="1:3" r="16">
      <c t="s" r="A16" s="4">
        <v>713</v>
      </c>
    </row>
    <row spans="1:3" r="17">
      <c t="s" r="A17" s="3">
        <v>224</v>
      </c>
    </row>
    <row spans="1:3" r="18">
      <c t="s" r="A18" s="4">
        <v>702</v>
      </c>
      <c t="n" r="B18" s="7">
        <v>400</v>
      </c>
    </row>
    <row spans="1:3" r="19">
      <c t="s" r="A19" s="4">
        <v>704</v>
      </c>
      <c t="n" r="B19" s="8">
        <v>5.5</v>
      </c>
      <c t="n" r="C19" s="9">
        <v>14.8</v>
      </c>
    </row>
    <row spans="1:3" r="20">
      <c t="s" r="A20" s="4">
        <v>714</v>
      </c>
      <c t="s" r="B20" s="4">
        <v>715</v>
      </c>
    </row>
    <row spans="1:3" r="21">
      <c t="s" r="A21" s="4">
        <v>716</v>
      </c>
    </row>
    <row spans="1:3" r="22">
      <c t="s" r="A22" s="3">
        <v>224</v>
      </c>
    </row>
    <row spans="1:3" r="23">
      <c t="s" r="A23" s="4">
        <v>717</v>
      </c>
      <c t="n" r="B23" s="8">
        <v>333.2</v>
      </c>
      <c t="n" r="C23" s="9">
        <v>241.3</v>
      </c>
    </row>
    <row spans="1:3" r="24">
      <c t="s" r="A24" s="4">
        <v>718</v>
      </c>
    </row>
    <row spans="1:3" r="25">
      <c t="s" r="A25" s="3">
        <v>224</v>
      </c>
    </row>
    <row spans="1:3" r="26">
      <c t="s" r="A26" s="4">
        <v>719</v>
      </c>
      <c t="s" r="B26" s="4">
        <v>720</v>
      </c>
    </row>
    <row spans="1:3" r="27">
      <c t="s" r="A27" s="4">
        <v>721</v>
      </c>
    </row>
    <row spans="1:3" r="28">
      <c t="s" r="A28" s="3">
        <v>224</v>
      </c>
    </row>
    <row spans="1:3" r="29">
      <c t="s" r="A29" s="4">
        <v>719</v>
      </c>
      <c t="s" r="B29" s="4">
        <v>722</v>
      </c>
    </row>
    <row spans="1:3" r="30">
      <c t="s" r="A30" s="4">
        <v>723</v>
      </c>
    </row>
    <row spans="1:3" r="31">
      <c t="s" r="A31" s="3">
        <v>224</v>
      </c>
    </row>
    <row spans="1:3" r="32">
      <c t="s" r="A32" s="4">
        <v>724</v>
      </c>
      <c t="n" r="B32" s="8">
        <v>208.4</v>
      </c>
      <c t="n" r="C32" s="8">
        <v>2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25</v>
      </c>
      <c t="s" r="B1" s="2">
        <v>1</v>
      </c>
    </row>
    <row spans="1:4" r="2">
      <c t="s" r="B2" s="2">
        <v>2</v>
      </c>
      <c t="s" r="C2" s="2">
        <v>30</v>
      </c>
      <c t="s" r="D2" s="2">
        <v>79</v>
      </c>
    </row>
    <row spans="1:4" r="3">
      <c t="s" r="A3" s="3">
        <v>224</v>
      </c>
    </row>
    <row spans="1:4" r="4">
      <c t="s" r="A4" s="4">
        <v>726</v>
      </c>
      <c t="n" r="B4" s="8">
        <v>772.2</v>
      </c>
      <c t="n" r="C4" s="8">
        <v>689.9</v>
      </c>
    </row>
    <row spans="1:4" r="5">
      <c t="s" r="A5" s="4">
        <v>46</v>
      </c>
      <c t="n" r="B5" s="9">
        <v>25.5</v>
      </c>
      <c t="n" r="C5" s="9">
        <v>17.9</v>
      </c>
    </row>
    <row spans="1:4" r="6">
      <c t="s" r="A6" s="4">
        <v>727</v>
      </c>
      <c t="n" r="B6" s="8">
        <v>746.7</v>
      </c>
      <c t="n" r="C6" s="7">
        <v>672</v>
      </c>
    </row>
    <row spans="1:4" r="7">
      <c t="s" r="A7" s="4">
        <v>728</v>
      </c>
      <c t="s" r="B7" s="4">
        <v>729</v>
      </c>
      <c t="s" r="C7" s="4">
        <v>730</v>
      </c>
    </row>
    <row spans="1:4" r="8">
      <c t="s" r="A8" s="3">
        <v>731</v>
      </c>
    </row>
    <row spans="1:4" r="9">
      <c t="n" r="A9" s="6">
        <v>2016</v>
      </c>
      <c t="n" r="B9" s="8">
        <v>25.5</v>
      </c>
    </row>
    <row spans="1:4" r="10">
      <c t="n" r="A10" s="6">
        <v>2017</v>
      </c>
      <c t="n" r="B10" s="9">
        <v>27.5</v>
      </c>
    </row>
    <row spans="1:4" r="11">
      <c t="n" r="A11" s="6">
        <v>2018</v>
      </c>
      <c t="n" r="B11" s="9">
        <v>715.6</v>
      </c>
    </row>
    <row spans="1:4" r="12">
      <c t="n" r="A12" s="6">
        <v>2019</v>
      </c>
      <c t="n" r="B12" s="9">
        <v>1.4</v>
      </c>
    </row>
    <row spans="1:4" r="13">
      <c t="n" r="A13" s="6">
        <v>2020</v>
      </c>
      <c t="n" r="B13" s="9">
        <v>0.9</v>
      </c>
    </row>
    <row spans="1:4" r="14">
      <c t="s" r="A14" s="4">
        <v>695</v>
      </c>
      <c t="n" r="B14" s="9">
        <v>1.3</v>
      </c>
    </row>
    <row spans="1:4" r="15">
      <c t="s" r="A15" s="3">
        <v>732</v>
      </c>
    </row>
    <row spans="1:4" r="16">
      <c t="s" r="A16" s="4">
        <v>733</v>
      </c>
      <c t="n" r="B16" s="6">
        <v>5</v>
      </c>
      <c t="n" r="C16" s="7">
        <v>6</v>
      </c>
      <c t="n" r="D16" s="8">
        <v>3.9</v>
      </c>
    </row>
    <row spans="1:4" r="17">
      <c t="s" r="A17" s="4">
        <v>734</v>
      </c>
      <c t="n" r="B17" s="9">
        <v>-34.9</v>
      </c>
      <c t="n" r="C17" s="9">
        <v>-31.2</v>
      </c>
      <c t="n" r="D17" s="9">
        <v>-21.2</v>
      </c>
    </row>
    <row spans="1:4" r="18">
      <c t="s" r="A18" s="4">
        <v>91</v>
      </c>
      <c t="n" r="B18" s="9">
        <v>-29.9</v>
      </c>
      <c t="n" r="C18" s="9">
        <v>-25.2</v>
      </c>
      <c t="n" r="D18" s="8">
        <v>-17.3</v>
      </c>
    </row>
    <row spans="1:4" r="19">
      <c t="s" r="A19" s="4">
        <v>701</v>
      </c>
    </row>
    <row spans="1:4" r="20">
      <c t="s" r="A20" s="3">
        <v>224</v>
      </c>
    </row>
    <row spans="1:4" r="21">
      <c t="s" r="A21" s="4">
        <v>726</v>
      </c>
      <c t="n" r="B21" s="6">
        <v>416</v>
      </c>
      <c t="n" r="C21" s="6">
        <v>420</v>
      </c>
    </row>
    <row spans="1:4" r="22">
      <c t="s" r="A22" s="4">
        <v>716</v>
      </c>
    </row>
    <row spans="1:4" r="23">
      <c t="s" r="A23" s="3">
        <v>224</v>
      </c>
    </row>
    <row spans="1:4" r="24">
      <c t="s" r="A24" s="4">
        <v>726</v>
      </c>
      <c t="n" r="B24" s="9">
        <v>333.2</v>
      </c>
      <c t="n" r="C24" s="9">
        <v>241.3</v>
      </c>
    </row>
    <row spans="1:4" r="25">
      <c t="s" r="A25" s="4">
        <v>735</v>
      </c>
    </row>
    <row spans="1:4" r="26">
      <c t="s" r="A26" s="3">
        <v>224</v>
      </c>
    </row>
    <row spans="1:4" r="27">
      <c t="s" r="A27" s="4">
        <v>726</v>
      </c>
      <c t="n" r="B27" s="7">
        <v>12</v>
      </c>
      <c t="n" r="C27" s="9">
        <v>11.4</v>
      </c>
    </row>
    <row spans="1:4" r="28">
      <c t="s" r="A28" s="4">
        <v>736</v>
      </c>
      <c t="s" r="B28" s="4">
        <v>737</v>
      </c>
    </row>
    <row spans="1:4" r="29">
      <c t="s" r="A29" s="4">
        <v>738</v>
      </c>
      <c t="s" r="B29" s="4">
        <v>739</v>
      </c>
    </row>
    <row spans="1:4" r="30">
      <c t="s" r="A30" s="4">
        <v>143</v>
      </c>
    </row>
    <row spans="1:4" r="31">
      <c t="s" r="A31" s="3">
        <v>224</v>
      </c>
    </row>
    <row spans="1:4" r="32">
      <c t="s" r="A32" s="4">
        <v>726</v>
      </c>
      <c t="n" r="B32" s="7">
        <v>11</v>
      </c>
      <c t="n" r="C32" s="8">
        <v>17.2</v>
      </c>
    </row>
    <row spans="1:4" r="33">
      <c t="s" r="A33" s="4">
        <v>736</v>
      </c>
      <c t="s" r="B33" s="4">
        <v>740</v>
      </c>
    </row>
    <row spans="1:4" r="34">
      <c t="s" r="A34" s="4">
        <v>738</v>
      </c>
      <c t="s" r="B34" s="4">
        <v>7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0</v>
      </c>
      <c t="s" r="D2" s="2">
        <v>79</v>
      </c>
    </row>
    <row spans="1:4" r="3">
      <c t="s" r="A3" s="3">
        <v>743</v>
      </c>
    </row>
    <row spans="1:4" r="4">
      <c t="s" r="A4" s="4">
        <v>744</v>
      </c>
      <c t="n" r="B4" s="8">
        <v>39.1</v>
      </c>
      <c t="n" r="C4" s="8">
        <v>38.7</v>
      </c>
    </row>
    <row spans="1:4" r="5">
      <c t="s" r="A5" s="3">
        <v>745</v>
      </c>
    </row>
    <row spans="1:4" r="6">
      <c t="n" r="A6" s="6">
        <v>2016</v>
      </c>
      <c t="n" r="B6" s="9">
        <v>42.1</v>
      </c>
    </row>
    <row spans="1:4" r="7">
      <c t="n" r="A7" s="6">
        <v>2017</v>
      </c>
      <c t="n" r="B7" s="9">
        <v>31.3</v>
      </c>
    </row>
    <row spans="1:4" r="8">
      <c t="n" r="A8" s="6">
        <v>2018</v>
      </c>
      <c t="n" r="B8" s="9">
        <v>23.4</v>
      </c>
    </row>
    <row spans="1:4" r="9">
      <c t="n" r="A9" s="6">
        <v>2019</v>
      </c>
      <c t="n" r="B9" s="9">
        <v>18.8</v>
      </c>
    </row>
    <row spans="1:4" r="10">
      <c t="n" r="A10" s="6">
        <v>2020</v>
      </c>
      <c t="n" r="B10" s="9">
        <v>15.1</v>
      </c>
    </row>
    <row spans="1:4" r="11">
      <c t="s" r="A11" s="4">
        <v>695</v>
      </c>
      <c t="n" r="B11" s="9">
        <v>45.5</v>
      </c>
    </row>
    <row spans="1:4" r="12">
      <c t="s" r="A12" s="4">
        <v>746</v>
      </c>
      <c t="n" r="B12" s="9">
        <v>176.2</v>
      </c>
    </row>
    <row spans="1:4" r="13">
      <c t="s" r="A13" s="4">
        <v>747</v>
      </c>
      <c t="n" r="B13" s="9">
        <v>31.6</v>
      </c>
      <c t="n" r="C13" s="8">
        <v>29.2</v>
      </c>
      <c t="n" r="D13" s="8">
        <v>24.7</v>
      </c>
    </row>
    <row spans="1:4" r="14">
      <c t="s" r="A14" s="4">
        <v>748</v>
      </c>
      <c t="n" r="B14" s="9">
        <v>37.5</v>
      </c>
    </row>
    <row spans="1:4" r="15">
      <c t="s" r="A15" s="3">
        <v>749</v>
      </c>
    </row>
    <row spans="1:4" r="16">
      <c t="s" r="A16" s="4">
        <v>750</v>
      </c>
      <c t="n" r="B16" s="9">
        <v>270.2</v>
      </c>
    </row>
    <row spans="1:4" r="17">
      <c t="s" r="A17" s="4">
        <v>751</v>
      </c>
      <c t="n" r="B17" s="8">
        <v>65.90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52</v>
      </c>
      <c t="s" r="B1" s="2">
        <v>191</v>
      </c>
      <c t="s" r="C1" s="2">
        <v>1</v>
      </c>
    </row>
    <row spans="1:3" r="2">
      <c t="s" r="B2" s="2">
        <v>450</v>
      </c>
      <c t="s" r="C2" s="2">
        <v>2</v>
      </c>
    </row>
    <row spans="1:3" r="3">
      <c t="s" r="A3" s="3">
        <v>753</v>
      </c>
    </row>
    <row spans="1:3" r="4">
      <c t="s" r="A4" s="4">
        <v>754</v>
      </c>
      <c t="n" r="B4" s="7">
        <v>3800000</v>
      </c>
    </row>
    <row spans="1:3" r="5">
      <c t="s" r="A5" s="4">
        <v>755</v>
      </c>
      <c t="n" r="B5" s="7">
        <v>800000</v>
      </c>
    </row>
    <row spans="1:3" r="6">
      <c t="s" r="A6" s="4">
        <v>756</v>
      </c>
    </row>
    <row spans="1:3" r="7">
      <c t="s" r="A7" s="3">
        <v>757</v>
      </c>
    </row>
    <row spans="1:3" r="8">
      <c t="n" r="A8" s="6">
        <v>2016</v>
      </c>
      <c t="n" r="C8" s="7">
        <v>6000000</v>
      </c>
    </row>
    <row spans="1:3" r="9">
      <c t="n" r="A9" s="6">
        <v>2017</v>
      </c>
      <c t="n" r="C9" s="6">
        <v>1200000</v>
      </c>
    </row>
    <row spans="1:3" r="10">
      <c t="s" r="A10" s="4">
        <v>121</v>
      </c>
      <c t="n" r="C10" s="6">
        <v>7200000</v>
      </c>
    </row>
    <row spans="1:3" r="11">
      <c t="s" r="A11" s="4">
        <v>758</v>
      </c>
    </row>
    <row spans="1:3" r="12">
      <c t="s" r="A12" s="3">
        <v>759</v>
      </c>
    </row>
    <row spans="1:3" r="13">
      <c t="s" r="A13" s="4">
        <v>760</v>
      </c>
      <c t="n" r="C13" s="7">
        <v>750000</v>
      </c>
    </row>
    <row spans="1:3" r="14">
      <c t="s" r="A14" s="4">
        <v>761</v>
      </c>
      <c t="s" r="C14" s="4">
        <v>762</v>
      </c>
    </row>
    <row spans="1:3" r="15">
      <c t="s" r="A15" s="4">
        <v>763</v>
      </c>
      <c t="s" r="C15" s="4">
        <v>762</v>
      </c>
    </row>
    <row spans="1:3" r="16">
      <c t="s" r="A16" s="4">
        <v>764</v>
      </c>
      <c t="n" r="C16" s="7">
        <v>5000000</v>
      </c>
    </row>
    <row spans="1:3" r="17">
      <c t="s" r="A17" s="4">
        <v>765</v>
      </c>
      <c t="n" r="C17" s="7">
        <v>3000000</v>
      </c>
    </row>
    <row spans="1:3" r="18">
      <c t="s" r="A18" s="4">
        <v>766</v>
      </c>
      <c t="s" r="C18" s="4">
        <v>767</v>
      </c>
    </row>
    <row spans="1:3" r="19">
      <c t="s" r="A19" s="4">
        <v>49</v>
      </c>
    </row>
    <row spans="1:3" r="20">
      <c t="s" r="A20" s="3">
        <v>753</v>
      </c>
    </row>
    <row spans="1:3" r="21">
      <c t="s" r="A21" s="4">
        <v>768</v>
      </c>
      <c t="n" r="C21" s="7">
        <v>800000</v>
      </c>
    </row>
    <row spans="1:3" r="22">
      <c t="s" r="A22" s="4">
        <v>54</v>
      </c>
    </row>
    <row spans="1:3" r="23">
      <c t="s" r="A23" s="3">
        <v>753</v>
      </c>
    </row>
    <row spans="1:3" r="24">
      <c t="s" r="A24" s="4">
        <v>768</v>
      </c>
      <c t="n" r="C24" s="7">
        <v>1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1</v>
      </c>
      <c t="s" r="B1" s="2">
        <v>1</v>
      </c>
    </row>
    <row spans="1:2" r="2">
      <c t="s" r="B2" s="2">
        <v>112</v>
      </c>
    </row>
    <row spans="1:2" r="3">
      <c t="s" r="A3" s="3">
        <v>80</v>
      </c>
    </row>
    <row spans="1:2" r="4">
      <c t="s" r="A4" s="4">
        <v>113</v>
      </c>
      <c t="n" r="B4" s="8">
        <v>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9</v>
      </c>
      <c t="s" r="B1" s="2">
        <v>1</v>
      </c>
    </row>
    <row spans="1:3" r="2">
      <c t="s" r="B2" s="2">
        <v>2</v>
      </c>
      <c t="s" r="C2" s="2">
        <v>30</v>
      </c>
    </row>
    <row spans="1:3" r="3">
      <c t="s" r="A3" s="4">
        <v>770</v>
      </c>
    </row>
    <row spans="1:3" r="4">
      <c t="s" r="A4" s="3">
        <v>771</v>
      </c>
    </row>
    <row spans="1:3" r="5">
      <c t="s" r="A5" s="4">
        <v>772</v>
      </c>
      <c t="s" r="B5" s="4">
        <v>773</v>
      </c>
    </row>
    <row spans="1:3" r="6">
      <c t="s" r="A6" s="4">
        <v>774</v>
      </c>
      <c t="s" r="B6" s="4">
        <v>775</v>
      </c>
    </row>
    <row spans="1:3" r="7">
      <c t="s" r="A7" s="4">
        <v>776</v>
      </c>
      <c t="s" r="B7" s="4">
        <v>777</v>
      </c>
    </row>
    <row spans="1:3" r="8">
      <c t="s" r="A8" s="4">
        <v>778</v>
      </c>
    </row>
    <row spans="1:3" r="9">
      <c t="s" r="A9" s="3">
        <v>771</v>
      </c>
    </row>
    <row spans="1:3" r="10">
      <c t="s" r="A10" s="4">
        <v>779</v>
      </c>
      <c t="n" r="B10" s="8">
        <v>3.3</v>
      </c>
      <c t="n" r="C10" s="8">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780</v>
      </c>
      <c t="s" r="B1" s="2">
        <v>505</v>
      </c>
      <c t="s" r="C1" s="2">
        <v>506</v>
      </c>
    </row>
    <row spans="1:3" r="2">
      <c t="s" r="A2" s="4">
        <v>781</v>
      </c>
    </row>
    <row spans="1:3" r="3">
      <c t="s" r="A3" s="3">
        <v>782</v>
      </c>
    </row>
    <row spans="1:3" r="4">
      <c t="s" r="A4" s="4">
        <v>783</v>
      </c>
      <c t="n" r="B4" s="11">
        <v>9.6</v>
      </c>
      <c t="n" r="C4" s="7">
        <v>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r="A1" s="1">
        <v>784</v>
      </c>
      <c t="s" r="B1" s="2">
        <v>112</v>
      </c>
      <c t="s" r="C1" s="2">
        <v>785</v>
      </c>
    </row>
    <row spans="1:3" r="2">
      <c t="s" r="A2" s="3">
        <v>786</v>
      </c>
    </row>
    <row spans="1:3" r="3">
      <c t="s" r="A3" s="4">
        <v>787</v>
      </c>
      <c t="n" r="B3" s="7">
        <v>18</v>
      </c>
    </row>
    <row spans="1:3" r="4">
      <c t="s" r="A4" s="4">
        <v>788</v>
      </c>
    </row>
    <row spans="1:3" r="5">
      <c t="s" r="A5" s="3">
        <v>786</v>
      </c>
    </row>
    <row spans="1:3" r="6">
      <c t="s" r="A6" s="4">
        <v>789</v>
      </c>
      <c t="n" r="C6" s="6">
        <v>50000</v>
      </c>
    </row>
    <row spans="1:3" r="7">
      <c t="s" r="A7" s="4">
        <v>790</v>
      </c>
      <c t="n" r="B7" s="7">
        <v>110</v>
      </c>
    </row>
    <row spans="1:3" r="8">
      <c t="s" r="A8" s="4">
        <v>791</v>
      </c>
    </row>
    <row spans="1:3" r="9">
      <c t="s" r="A9" s="3">
        <v>786</v>
      </c>
    </row>
    <row spans="1:3" r="10">
      <c t="s" r="A10" s="4">
        <v>792</v>
      </c>
      <c t="s" r="B10" s="4">
        <v>773</v>
      </c>
    </row>
    <row spans="1:3" r="11">
      <c t="s" r="A11" s="4">
        <v>793</v>
      </c>
    </row>
    <row spans="1:3" r="12">
      <c t="s" r="A12" s="3">
        <v>786</v>
      </c>
    </row>
    <row spans="1:3" r="13">
      <c t="s" r="A13" s="4">
        <v>792</v>
      </c>
      <c t="s" r="B13" s="4">
        <v>7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794</v>
      </c>
      <c t="s" r="B1" s="2">
        <v>795</v>
      </c>
      <c t="s" r="C1" s="2">
        <v>796</v>
      </c>
      <c t="s" r="D1" s="2">
        <v>1</v>
      </c>
    </row>
    <row spans="1:9" r="2">
      <c t="s" r="B2" s="2">
        <v>797</v>
      </c>
      <c t="s" r="C2" s="2">
        <v>2</v>
      </c>
      <c t="s" r="D2" s="2">
        <v>2</v>
      </c>
      <c t="s" r="E2" s="2">
        <v>30</v>
      </c>
      <c t="s" r="F2" s="2">
        <v>79</v>
      </c>
      <c t="s" r="G2" s="2">
        <v>4</v>
      </c>
      <c t="s" r="H2" s="2">
        <v>798</v>
      </c>
      <c t="s" r="I2" s="2">
        <v>799</v>
      </c>
    </row>
    <row spans="1:9" r="3">
      <c t="s" r="A3" s="3">
        <v>800</v>
      </c>
    </row>
    <row spans="1:9" r="4">
      <c t="s" r="A4" s="4">
        <v>801</v>
      </c>
      <c t="n" r="D4" s="10">
        <v>0.24</v>
      </c>
      <c t="n" r="E4" s="10">
        <v>0.15</v>
      </c>
      <c t="n" r="F4" s="10">
        <v>0.15</v>
      </c>
    </row>
    <row spans="1:9" r="5">
      <c t="s" r="A5" s="3">
        <v>802</v>
      </c>
    </row>
    <row spans="1:9" r="6">
      <c t="s" r="A6" s="4">
        <v>803</v>
      </c>
      <c t="n" r="G6" s="7">
        <v>100</v>
      </c>
      <c t="n" r="H6" s="7">
        <v>65</v>
      </c>
      <c t="n" r="I6" s="7">
        <v>50</v>
      </c>
    </row>
    <row spans="1:9" r="7">
      <c t="s" r="A7" s="4">
        <v>804</v>
      </c>
      <c t="n" r="B7" s="6">
        <v>584000</v>
      </c>
      <c t="n" r="C7" s="6">
        <v>1000000</v>
      </c>
      <c t="n" r="E7" s="6">
        <v>227000</v>
      </c>
      <c t="n" r="F7" s="6">
        <v>926000</v>
      </c>
    </row>
    <row spans="1:9" r="8">
      <c t="s" r="A8" s="4">
        <v>805</v>
      </c>
      <c t="n" r="B8" s="7">
        <v>30</v>
      </c>
      <c t="n" r="C8" s="8">
        <v>40.5</v>
      </c>
      <c t="n" r="D8" s="8">
        <v>70.5</v>
      </c>
      <c t="n" r="E8" s="7">
        <v>10</v>
      </c>
      <c t="n" r="F8" s="7">
        <v>35</v>
      </c>
    </row>
    <row spans="1:9" r="9">
      <c t="s" r="A9" s="4">
        <v>806</v>
      </c>
      <c t="n" r="C9" s="8">
        <v>59.5</v>
      </c>
      <c t="n" r="D9" s="8">
        <v>59.5</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0"/>
  </cols>
  <sheetData>
    <row spans="1:2" r="1">
      <c t="s" r="A1" s="1">
        <v>807</v>
      </c>
      <c t="s" r="B1" s="2">
        <v>808</v>
      </c>
    </row>
    <row spans="1:2" r="2">
      <c t="s" r="A2" s="3">
        <v>809</v>
      </c>
    </row>
    <row spans="1:2" r="3">
      <c t="s" r="A3" s="4">
        <v>810</v>
      </c>
      <c t="n" r="B3" s="6">
        <v>4900000</v>
      </c>
    </row>
    <row spans="1:2" r="4">
      <c t="s" r="A4" s="4">
        <v>811</v>
      </c>
      <c t="n" r="B4" s="6">
        <v>3200000</v>
      </c>
    </row>
    <row spans="1:2" r="5">
      <c t="s" r="A5" s="4">
        <v>812</v>
      </c>
    </row>
    <row spans="1:2" r="6">
      <c t="s" r="A6" s="3">
        <v>809</v>
      </c>
    </row>
    <row spans="1:2" r="7">
      <c t="s" r="A7" s="4">
        <v>811</v>
      </c>
      <c t="n" r="B7" s="6">
        <v>1400000</v>
      </c>
    </row>
    <row spans="1:2" r="8">
      <c t="s" r="A8" s="4">
        <v>813</v>
      </c>
    </row>
    <row spans="1:2" r="9">
      <c t="s" r="A9" s="3">
        <v>809</v>
      </c>
    </row>
    <row spans="1:2" r="10">
      <c t="s" r="A10" s="4">
        <v>811</v>
      </c>
      <c t="n" r="B10" s="6">
        <v>700000</v>
      </c>
    </row>
    <row spans="1:2" r="11">
      <c t="s" r="A11" s="4">
        <v>814</v>
      </c>
    </row>
    <row spans="1:2" r="12">
      <c t="s" r="A12" s="3">
        <v>809</v>
      </c>
    </row>
    <row spans="1:2" r="13">
      <c t="s" r="A13" s="4">
        <v>811</v>
      </c>
      <c t="n" r="B13" s="6">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5"/>
    <col customWidth="1" max="5" min="5" width="25"/>
  </cols>
  <sheetData>
    <row spans="1:5" r="1">
      <c t="s" r="A1" s="1">
        <v>815</v>
      </c>
      <c t="s" r="B1" s="2">
        <v>1</v>
      </c>
    </row>
    <row spans="1:5" r="2">
      <c t="s" r="B2" s="2">
        <v>2</v>
      </c>
      <c t="s" r="C2" s="2">
        <v>30</v>
      </c>
      <c t="s" r="D2" s="2">
        <v>79</v>
      </c>
      <c t="s" r="E2" s="2">
        <v>816</v>
      </c>
    </row>
    <row spans="1:5" r="3">
      <c t="s" r="A3" s="3">
        <v>817</v>
      </c>
    </row>
    <row spans="1:5" r="4">
      <c t="s" r="A4" s="4">
        <v>818</v>
      </c>
      <c t="n" r="B4" s="9">
        <v>1.5</v>
      </c>
      <c t="n" r="C4" s="9">
        <v>1.4</v>
      </c>
      <c t="n" r="D4" s="9">
        <v>1.1</v>
      </c>
    </row>
    <row spans="1:5" r="5">
      <c t="s" r="A5" s="4">
        <v>819</v>
      </c>
      <c t="n" r="B5" s="9">
        <v>0.2</v>
      </c>
      <c t="n" r="C5" s="9">
        <v>0.3</v>
      </c>
      <c t="n" r="D5" s="9">
        <v>0.3</v>
      </c>
    </row>
    <row spans="1:5" r="6">
      <c t="s" r="A6" s="4">
        <v>820</v>
      </c>
      <c t="n" r="B6" s="9">
        <v>-0.2</v>
      </c>
      <c t="n" r="C6" s="9">
        <v>-0.2</v>
      </c>
    </row>
    <row spans="1:5" r="7">
      <c t="s" r="A7" s="4">
        <v>821</v>
      </c>
      <c t="n" r="B7" s="9">
        <v>-0.1</v>
      </c>
    </row>
    <row spans="1:5" r="8">
      <c t="s" r="A8" s="4">
        <v>822</v>
      </c>
      <c t="n" r="B8" s="9">
        <v>1.4</v>
      </c>
      <c t="n" r="C8" s="9">
        <v>1.5</v>
      </c>
      <c t="n" r="D8" s="9">
        <v>1.4</v>
      </c>
      <c t="n" r="E8" s="9">
        <v>1.1</v>
      </c>
    </row>
    <row spans="1:5" r="9">
      <c t="s" r="A9" s="4">
        <v>823</v>
      </c>
      <c t="n" r="B9" s="10">
        <v>41.18</v>
      </c>
      <c t="n" r="C9" s="10">
        <v>40.07</v>
      </c>
      <c t="n" r="D9" s="10">
        <v>39.38</v>
      </c>
    </row>
    <row spans="1:5" r="10">
      <c t="s" r="A10" s="4">
        <v>824</v>
      </c>
      <c t="n" r="B10" s="30">
        <v>49.95</v>
      </c>
      <c t="n" r="C10" s="30">
        <v>44.18</v>
      </c>
      <c t="n" r="D10" s="30">
        <v>41.83</v>
      </c>
    </row>
    <row spans="1:5" r="11">
      <c t="s" r="A11" s="4">
        <v>825</v>
      </c>
      <c t="n" r="B11" s="30">
        <v>39.63</v>
      </c>
      <c t="n" r="C11" s="6">
        <v>38</v>
      </c>
      <c t="n" r="D11" s="6">
        <v>37</v>
      </c>
    </row>
    <row spans="1:5" r="12">
      <c t="s" r="A12" s="4">
        <v>826</v>
      </c>
      <c t="n" r="B12" s="30">
        <v>41.84</v>
      </c>
      <c t="n" r="C12" s="30">
        <v>39.58</v>
      </c>
      <c t="n" r="D12" s="30">
        <v>38.89</v>
      </c>
    </row>
    <row spans="1:5" r="13">
      <c t="s" r="A13" s="4">
        <v>827</v>
      </c>
      <c t="n" r="B13" s="10">
        <v>42.69</v>
      </c>
      <c t="n" r="C13" s="10">
        <v>41.18</v>
      </c>
      <c t="n" r="D13" s="10">
        <v>40.07</v>
      </c>
      <c t="n" r="E13" s="10">
        <v>39.38</v>
      </c>
    </row>
    <row spans="1:5" r="14">
      <c t="s" r="A14" s="4">
        <v>828</v>
      </c>
      <c t="n" r="B14" s="8">
        <v>54.9</v>
      </c>
      <c t="n" r="C14" s="8">
        <v>70.2</v>
      </c>
      <c t="n" r="D14" s="8">
        <v>59.3</v>
      </c>
      <c t="n" r="E14" s="8">
        <v>45.3</v>
      </c>
    </row>
    <row spans="1:5" r="15">
      <c t="s" r="A15" s="4">
        <v>829</v>
      </c>
      <c t="s" r="B15" s="4">
        <v>830</v>
      </c>
      <c t="s" r="C15" s="4">
        <v>831</v>
      </c>
      <c t="s" r="D15" s="4">
        <v>832</v>
      </c>
      <c t="s" r="E15" s="4">
        <v>422</v>
      </c>
    </row>
    <row spans="1:5" r="16">
      <c t="s" r="A16" s="4">
        <v>833</v>
      </c>
      <c t="n" r="B16" s="8">
        <v>9.9</v>
      </c>
      <c t="n" r="C16" s="8">
        <v>7.1</v>
      </c>
      <c t="n" r="D16" s="8">
        <v>1.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7"/>
  </cols>
  <sheetData>
    <row spans="1:5" r="1">
      <c t="s" r="A1" s="1">
        <v>834</v>
      </c>
      <c t="s" r="B1" s="2">
        <v>1</v>
      </c>
    </row>
    <row spans="1:5" r="2">
      <c t="s" r="B2" s="2">
        <v>2</v>
      </c>
      <c t="s" r="C2" s="2">
        <v>30</v>
      </c>
      <c t="s" r="D2" s="2">
        <v>79</v>
      </c>
      <c t="s" r="E2" s="2">
        <v>816</v>
      </c>
    </row>
    <row spans="1:5" r="3">
      <c t="s" r="A3" s="4">
        <v>813</v>
      </c>
    </row>
    <row spans="1:5" r="4">
      <c t="s" r="A4" s="3">
        <v>835</v>
      </c>
    </row>
    <row spans="1:5" r="5">
      <c t="s" r="A5" s="4">
        <v>818</v>
      </c>
      <c t="n" r="B5" s="6">
        <v>800000</v>
      </c>
      <c t="n" r="C5" s="6">
        <v>700000</v>
      </c>
      <c t="n" r="D5" s="6">
        <v>1000000</v>
      </c>
    </row>
    <row spans="1:5" r="6">
      <c t="s" r="A6" s="4">
        <v>819</v>
      </c>
      <c t="n" r="B6" s="6">
        <v>200000</v>
      </c>
      <c t="n" r="C6" s="6">
        <v>300000</v>
      </c>
    </row>
    <row spans="1:5" r="7">
      <c t="s" r="A7" s="4">
        <v>836</v>
      </c>
      <c t="n" r="B7" s="6">
        <v>-300000</v>
      </c>
      <c t="n" r="C7" s="6">
        <v>-200000</v>
      </c>
      <c t="n" r="D7" s="6">
        <v>-300000</v>
      </c>
    </row>
    <row spans="1:5" r="8">
      <c t="s" r="A8" s="4">
        <v>822</v>
      </c>
      <c t="n" r="B8" s="6">
        <v>700000</v>
      </c>
      <c t="n" r="C8" s="6">
        <v>800000</v>
      </c>
      <c t="n" r="D8" s="6">
        <v>700000</v>
      </c>
      <c t="n" r="E8" s="6">
        <v>1000000</v>
      </c>
    </row>
    <row spans="1:5" r="9">
      <c t="s" r="A9" s="4">
        <v>823</v>
      </c>
      <c t="n" r="B9" s="10">
        <v>38.55</v>
      </c>
      <c t="n" r="C9" s="10">
        <v>35.61</v>
      </c>
      <c t="n" r="D9" s="10">
        <v>34.06</v>
      </c>
    </row>
    <row spans="1:5" r="10">
      <c t="s" r="A10" s="4">
        <v>824</v>
      </c>
      <c t="n" r="B10" s="6">
        <v>51</v>
      </c>
      <c t="n" r="C10" s="30">
        <v>44.34</v>
      </c>
      <c t="n" r="D10" s="30">
        <v>40.59</v>
      </c>
    </row>
    <row spans="1:5" r="11">
      <c t="s" r="A11" s="4">
        <v>837</v>
      </c>
      <c t="n" r="B11" s="30">
        <v>38.8</v>
      </c>
      <c t="n" r="C11" s="30">
        <v>36.67</v>
      </c>
      <c t="n" r="D11" s="6">
        <v>32</v>
      </c>
    </row>
    <row spans="1:5" r="12">
      <c t="s" r="A12" s="4">
        <v>826</v>
      </c>
      <c t="n" r="B12" s="30">
        <v>42.65</v>
      </c>
      <c t="n" r="C12" s="30">
        <v>40.25</v>
      </c>
      <c t="n" r="D12" s="30">
        <v>35.92</v>
      </c>
    </row>
    <row spans="1:5" r="13">
      <c t="s" r="A13" s="4">
        <v>827</v>
      </c>
      <c t="n" r="B13" s="10">
        <v>43.1</v>
      </c>
      <c t="n" r="C13" s="10">
        <v>38.55</v>
      </c>
      <c t="n" r="D13" s="10">
        <v>35.61</v>
      </c>
      <c t="n" r="E13" s="10">
        <v>34.06</v>
      </c>
    </row>
    <row spans="1:5" r="14">
      <c t="s" r="A14" s="4">
        <v>828</v>
      </c>
      <c t="n" r="B14" s="7">
        <v>28</v>
      </c>
      <c t="n" r="C14" s="8">
        <v>36.9</v>
      </c>
      <c t="n" r="D14" s="8">
        <v>31.8</v>
      </c>
      <c t="n" r="E14" s="8">
        <v>39.9</v>
      </c>
    </row>
    <row spans="1:5" r="15">
      <c t="s" r="A15" s="4">
        <v>829</v>
      </c>
      <c t="s" r="B15" s="4">
        <v>838</v>
      </c>
      <c t="s" r="C15" s="4">
        <v>839</v>
      </c>
      <c t="s" r="D15" s="4">
        <v>840</v>
      </c>
      <c t="s" r="E15" s="4">
        <v>839</v>
      </c>
    </row>
    <row spans="1:5" r="16">
      <c t="s" r="A16" s="4">
        <v>841</v>
      </c>
      <c t="n" r="B16" s="8">
        <v>15.3</v>
      </c>
      <c t="n" r="C16" s="8">
        <v>10.1</v>
      </c>
      <c t="n" r="D16" s="8">
        <v>11.3</v>
      </c>
    </row>
    <row spans="1:5" r="17">
      <c t="s" r="A17" s="4">
        <v>814</v>
      </c>
    </row>
    <row spans="1:5" r="18">
      <c t="s" r="A18" s="3">
        <v>835</v>
      </c>
    </row>
    <row spans="1:5" r="19">
      <c t="s" r="A19" s="4">
        <v>818</v>
      </c>
      <c t="n" r="B19" s="6">
        <v>200000</v>
      </c>
      <c t="n" r="C19" s="6">
        <v>200000</v>
      </c>
      <c t="n" r="D19" s="6">
        <v>400000</v>
      </c>
    </row>
    <row spans="1:5" r="20">
      <c t="s" r="A20" s="4">
        <v>819</v>
      </c>
      <c t="n" r="D20" s="6">
        <v>200000</v>
      </c>
    </row>
    <row spans="1:5" r="21">
      <c t="s" r="A21" s="4">
        <v>836</v>
      </c>
      <c t="n" r="C21" s="6">
        <v>0</v>
      </c>
    </row>
    <row spans="1:5" r="22">
      <c t="s" r="A22" s="4">
        <v>842</v>
      </c>
      <c t="n" r="D22" s="6">
        <v>-400000</v>
      </c>
    </row>
    <row spans="1:5" r="23">
      <c t="s" r="A23" s="4">
        <v>822</v>
      </c>
      <c t="n" r="B23" s="6">
        <v>200000</v>
      </c>
      <c t="n" r="C23" s="6">
        <v>200000</v>
      </c>
      <c t="n" r="D23" s="6">
        <v>200000</v>
      </c>
      <c t="n" r="E23" s="6">
        <v>400000</v>
      </c>
    </row>
    <row spans="1:5" r="24">
      <c t="s" r="A24" s="4">
        <v>823</v>
      </c>
      <c t="n" r="B24" s="10">
        <v>40.06</v>
      </c>
      <c t="n" r="C24" s="10">
        <v>37.69</v>
      </c>
      <c t="n" r="D24" s="10">
        <v>15.3</v>
      </c>
    </row>
    <row spans="1:5" r="25">
      <c t="s" r="A25" s="4">
        <v>824</v>
      </c>
      <c t="n" r="B25" s="30">
        <v>57.48</v>
      </c>
      <c t="n" r="D25" s="30">
        <v>41.42</v>
      </c>
    </row>
    <row spans="1:5" r="26">
      <c t="s" r="A26" s="4">
        <v>843</v>
      </c>
      <c t="n" r="B26" s="30">
        <v>25.08</v>
      </c>
      <c t="n" r="C26" s="30">
        <v>22.26</v>
      </c>
      <c t="n" r="D26" s="30">
        <v>14.07</v>
      </c>
    </row>
    <row spans="1:5" r="27">
      <c t="s" r="A27" s="4">
        <v>826</v>
      </c>
      <c t="n" r="C27" s="30">
        <v>40.91</v>
      </c>
      <c t="n" r="D27" s="30">
        <v>37.34</v>
      </c>
    </row>
    <row spans="1:5" r="28">
      <c t="s" r="A28" s="4">
        <v>827</v>
      </c>
      <c t="n" r="B28" s="10">
        <v>42.91</v>
      </c>
      <c t="n" r="C28" s="10">
        <v>40.06</v>
      </c>
      <c t="n" r="D28" s="10">
        <v>37.69</v>
      </c>
      <c t="n" r="E28" s="10">
        <v>15.3</v>
      </c>
    </row>
    <row spans="1:5" r="29">
      <c t="s" r="A29" s="4">
        <v>828</v>
      </c>
      <c t="n" r="C29" s="8">
        <v>1.5</v>
      </c>
      <c t="n" r="D29" s="8">
        <v>1.5</v>
      </c>
      <c t="n" r="E29" s="8">
        <v>10.9</v>
      </c>
    </row>
    <row spans="1:5" r="30">
      <c t="s" r="A30" s="4">
        <v>829</v>
      </c>
      <c t="s" r="B30" s="4">
        <v>844</v>
      </c>
      <c t="s" r="C30" s="4">
        <v>660</v>
      </c>
      <c t="s" r="D30" s="4">
        <v>845</v>
      </c>
      <c t="s" r="E30" s="4">
        <v>846</v>
      </c>
    </row>
    <row spans="1:5" r="31">
      <c t="s" r="A31" s="3">
        <v>847</v>
      </c>
    </row>
    <row spans="1:5" r="32">
      <c t="s" r="A32" s="4">
        <v>848</v>
      </c>
      <c t="n" r="E32" s="6">
        <v>300000</v>
      </c>
    </row>
    <row spans="1:5" r="33">
      <c t="s" r="A33" s="4">
        <v>849</v>
      </c>
      <c t="n" r="B33" s="10">
        <v>42.06</v>
      </c>
      <c t="n" r="C33" s="10">
        <v>35.81</v>
      </c>
      <c t="n" r="D33" s="10">
        <v>23.25</v>
      </c>
      <c t="n" r="E33" s="10">
        <v>16.02</v>
      </c>
    </row>
    <row spans="1:5" r="34">
      <c t="s" r="A34" s="4">
        <v>828</v>
      </c>
      <c t="n" r="C34" s="8">
        <v>0.6</v>
      </c>
      <c t="n" r="D34" s="8">
        <v>1.1</v>
      </c>
      <c t="n" r="E34" s="8">
        <v>8.1</v>
      </c>
    </row>
    <row spans="1:5" r="35">
      <c t="s" r="A35" s="4">
        <v>850</v>
      </c>
      <c t="s" r="B35" s="4">
        <v>851</v>
      </c>
      <c t="s" r="C35" s="4">
        <v>851</v>
      </c>
      <c t="s" r="D35" s="4">
        <v>762</v>
      </c>
      <c t="s" r="E35" s="4">
        <v>852</v>
      </c>
    </row>
    <row spans="1:5" r="36">
      <c t="s" r="A36" s="4">
        <v>853</v>
      </c>
      <c t="n" r="B36" s="8">
        <v>0.5</v>
      </c>
      <c t="n" r="C36" s="8">
        <v>0.8</v>
      </c>
      <c t="n" r="D36" s="8">
        <v>9.1</v>
      </c>
    </row>
    <row spans="1:5" r="37">
      <c t="s" r="A37" s="3">
        <v>854</v>
      </c>
    </row>
    <row spans="1:5" r="38">
      <c t="s" r="A38" s="4">
        <v>855</v>
      </c>
      <c t="n" r="B38" s="10">
        <v>14.78</v>
      </c>
      <c t="n" r="D38" s="10">
        <v>11.65</v>
      </c>
    </row>
    <row spans="1:5" r="39">
      <c t="s" r="A39" s="4">
        <v>856</v>
      </c>
      <c t="s" r="B39" s="4">
        <v>857</v>
      </c>
      <c t="s" r="D39" s="4">
        <v>858</v>
      </c>
    </row>
    <row spans="1:5" r="40">
      <c t="s" r="A40" s="4">
        <v>859</v>
      </c>
      <c t="s" r="B40" s="4">
        <v>860</v>
      </c>
      <c t="s" r="D40" s="4">
        <v>861</v>
      </c>
    </row>
    <row spans="1:5" r="41">
      <c t="s" r="A41" s="4">
        <v>862</v>
      </c>
      <c t="s" r="B41" s="4">
        <v>707</v>
      </c>
      <c t="s" r="D41" s="4">
        <v>863</v>
      </c>
    </row>
    <row spans="1:5" r="42">
      <c t="s" r="A42" s="4">
        <v>864</v>
      </c>
      <c t="s" r="B42" s="4">
        <v>865</v>
      </c>
      <c t="s" r="D42" s="4">
        <v>86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r="A1" s="1">
        <v>867</v>
      </c>
      <c t="s" r="B1" s="2">
        <v>1</v>
      </c>
    </row>
    <row spans="1:2" r="2">
      <c t="s" r="B2" s="2">
        <v>112</v>
      </c>
    </row>
    <row spans="1:2" r="3">
      <c t="s" r="A3" s="3">
        <v>228</v>
      </c>
    </row>
    <row spans="1:2" r="4">
      <c t="s" r="A4" s="4">
        <v>868</v>
      </c>
      <c t="s" r="B4" s="4">
        <v>830</v>
      </c>
    </row>
    <row spans="1:2" r="5">
      <c t="s" r="A5" s="3">
        <v>869</v>
      </c>
    </row>
    <row spans="1:2" r="6">
      <c t="n" r="A6" s="6">
        <v>2016</v>
      </c>
      <c t="n" r="B6" s="8">
        <v>14.6</v>
      </c>
    </row>
    <row spans="1:2" r="7">
      <c t="n" r="A7" s="6">
        <v>2017</v>
      </c>
      <c t="n" r="B7" s="9">
        <v>10.8</v>
      </c>
    </row>
    <row spans="1:2" r="8">
      <c t="n" r="A8" s="6">
        <v>2018</v>
      </c>
      <c t="n" r="B8" s="9">
        <v>5.7</v>
      </c>
    </row>
    <row spans="1:2" r="9">
      <c t="n" r="A9" s="6">
        <v>2019</v>
      </c>
      <c t="n" r="B9" s="9">
        <v>1.3</v>
      </c>
    </row>
    <row spans="1:2" r="10">
      <c t="n" r="A10" s="6">
        <v>2020</v>
      </c>
      <c t="n" r="B10" s="9">
        <v>0.2</v>
      </c>
    </row>
    <row spans="1:2" r="11">
      <c t="s" r="A11" s="4">
        <v>121</v>
      </c>
      <c t="n" r="B11" s="8">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0</v>
      </c>
      <c t="s" r="B1" s="2">
        <v>1</v>
      </c>
    </row>
    <row spans="1:4" r="2">
      <c t="s" r="B2" s="2">
        <v>2</v>
      </c>
      <c t="s" r="C2" s="2">
        <v>30</v>
      </c>
      <c t="s" r="D2" s="2">
        <v>79</v>
      </c>
    </row>
    <row spans="1:4" r="3">
      <c t="s" r="A3" s="3">
        <v>871</v>
      </c>
    </row>
    <row spans="1:4" r="4">
      <c t="s" r="A4" s="4">
        <v>681</v>
      </c>
      <c t="n" r="B4" s="8">
        <v>-60.2</v>
      </c>
      <c t="n" r="C4" s="8">
        <v>-29.3</v>
      </c>
    </row>
    <row spans="1:4" r="5">
      <c t="s" r="A5" s="4">
        <v>871</v>
      </c>
      <c t="n" r="B5" s="6">
        <v>-49</v>
      </c>
      <c t="n" r="C5" s="9">
        <v>-30.9</v>
      </c>
      <c t="n" r="D5" s="8">
        <v>-13.3</v>
      </c>
    </row>
    <row spans="1:4" r="6">
      <c t="s" r="A6" s="4">
        <v>872</v>
      </c>
      <c t="n" r="B6" s="6">
        <v>4</v>
      </c>
    </row>
    <row spans="1:4" r="7">
      <c t="s" r="A7" s="4">
        <v>686</v>
      </c>
      <c t="n" r="B7" s="9">
        <v>-113.2</v>
      </c>
      <c t="n" r="C7" s="9">
        <v>-60.2</v>
      </c>
      <c t="n" r="D7" s="9">
        <v>-29.3</v>
      </c>
    </row>
    <row spans="1:4" r="8">
      <c t="s" r="A8" s="4">
        <v>400</v>
      </c>
    </row>
    <row spans="1:4" r="9">
      <c t="s" r="A9" s="3">
        <v>871</v>
      </c>
    </row>
    <row spans="1:4" r="10">
      <c t="s" r="A10" s="4">
        <v>681</v>
      </c>
      <c t="n" r="B10" s="9">
        <v>-60.2</v>
      </c>
      <c t="n" r="C10" s="9">
        <v>-29.3</v>
      </c>
    </row>
    <row spans="1:4" r="11">
      <c t="s" r="A11" s="4">
        <v>871</v>
      </c>
      <c t="n" r="B11" s="9">
        <v>-49.6</v>
      </c>
      <c t="n" r="C11" s="9">
        <v>-30.9</v>
      </c>
    </row>
    <row spans="1:4" r="12">
      <c t="s" r="A12" s="4">
        <v>872</v>
      </c>
      <c t="n" r="B12" s="6">
        <v>4</v>
      </c>
    </row>
    <row spans="1:4" r="13">
      <c t="s" r="A13" s="4">
        <v>686</v>
      </c>
      <c t="n" r="B13" s="9">
        <v>-113.8</v>
      </c>
      <c t="n" r="C13" s="8">
        <v>-60.2</v>
      </c>
      <c t="n" r="D13" s="8">
        <v>-29.3</v>
      </c>
    </row>
    <row spans="1:4" r="14">
      <c t="s" r="A14" s="4">
        <v>873</v>
      </c>
    </row>
    <row spans="1:4" r="15">
      <c t="s" r="A15" s="3">
        <v>871</v>
      </c>
    </row>
    <row spans="1:4" r="16">
      <c t="s" r="A16" s="4">
        <v>871</v>
      </c>
      <c t="n" r="B16" s="9">
        <v>0.6</v>
      </c>
    </row>
    <row spans="1:4" r="17">
      <c t="s" r="A17" s="4">
        <v>686</v>
      </c>
      <c t="n" r="B17" s="8">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74</v>
      </c>
      <c t="s" r="B1" s="2">
        <v>1</v>
      </c>
    </row>
    <row spans="1:5" r="2">
      <c t="s" r="B2" s="2">
        <v>2</v>
      </c>
      <c t="s" r="C2" s="2">
        <v>30</v>
      </c>
      <c t="s" r="D2" s="2">
        <v>79</v>
      </c>
      <c t="s" r="E2" s="2">
        <v>816</v>
      </c>
    </row>
    <row spans="1:5" r="3">
      <c t="s" r="A3" s="3">
        <v>875</v>
      </c>
    </row>
    <row spans="1:5" r="4">
      <c t="s" r="A4" s="4">
        <v>876</v>
      </c>
      <c t="n" r="B4" s="8">
        <v>1.2</v>
      </c>
      <c t="n" r="C4" s="8">
        <v>56.5</v>
      </c>
      <c t="n" r="D4" s="8">
        <v>31.8</v>
      </c>
    </row>
    <row spans="1:5" r="5">
      <c t="s" r="A5" s="4">
        <v>877</v>
      </c>
      <c t="n" r="B5" s="9">
        <v>218.1</v>
      </c>
      <c t="n" r="C5" s="6">
        <v>213</v>
      </c>
      <c t="n" r="D5" s="9">
        <v>214.9</v>
      </c>
    </row>
    <row spans="1:5" r="6">
      <c t="s" r="A6" s="4">
        <v>94</v>
      </c>
      <c t="n" r="B6" s="9">
        <v>219.3</v>
      </c>
      <c t="n" r="C6" s="9">
        <v>269.5</v>
      </c>
      <c t="n" r="D6" s="9">
        <v>246.7</v>
      </c>
    </row>
    <row spans="1:5" r="7">
      <c t="s" r="A7" s="3">
        <v>878</v>
      </c>
    </row>
    <row spans="1:5" r="8">
      <c t="s" r="A8" s="4">
        <v>879</v>
      </c>
      <c t="n" r="B8" s="9">
        <v>-10.7</v>
      </c>
      <c t="n" r="C8" s="9">
        <v>14.8</v>
      </c>
      <c t="n" r="D8" s="9">
        <v>8.199999999999999</v>
      </c>
    </row>
    <row spans="1:5" r="9">
      <c t="s" r="A9" s="4">
        <v>880</v>
      </c>
      <c t="n" r="B9" s="9">
        <v>0.6</v>
      </c>
      <c t="n" r="C9" s="9">
        <v>2.5</v>
      </c>
      <c t="n" r="D9" s="9">
        <v>1.8</v>
      </c>
    </row>
    <row spans="1:5" r="10">
      <c t="s" r="A10" s="4">
        <v>877</v>
      </c>
      <c t="n" r="B10" s="9">
        <v>29.6</v>
      </c>
      <c t="n" r="C10" s="6">
        <v>22</v>
      </c>
      <c t="n" r="D10" s="9">
        <v>36.2</v>
      </c>
    </row>
    <row spans="1:5" r="11">
      <c t="s" r="A11" s="4">
        <v>881</v>
      </c>
      <c t="n" r="B11" s="9">
        <v>19.5</v>
      </c>
      <c t="n" r="C11" s="9">
        <v>39.3</v>
      </c>
      <c t="n" r="D11" s="9">
        <v>46.2</v>
      </c>
    </row>
    <row spans="1:5" r="12">
      <c t="s" r="A12" s="3">
        <v>882</v>
      </c>
    </row>
    <row spans="1:5" r="13">
      <c t="s" r="A13" s="4">
        <v>879</v>
      </c>
      <c t="n" r="B13" s="9">
        <v>4.6</v>
      </c>
      <c t="n" r="C13" s="9">
        <v>10.7</v>
      </c>
      <c t="n" r="D13" s="9">
        <v>2.2</v>
      </c>
    </row>
    <row spans="1:5" r="14">
      <c t="s" r="A14" s="4">
        <v>880</v>
      </c>
      <c t="n" r="B14" s="6">
        <v>3</v>
      </c>
      <c t="n" r="C14" s="9">
        <v>2.7</v>
      </c>
      <c t="n" r="D14" s="9">
        <v>0.6</v>
      </c>
    </row>
    <row spans="1:5" r="15">
      <c t="s" r="A15" s="4">
        <v>877</v>
      </c>
      <c t="n" r="B15" s="9">
        <v>-14.8</v>
      </c>
      <c t="n" r="C15" s="6">
        <v>-3</v>
      </c>
      <c t="n" r="D15" s="6">
        <v>-11</v>
      </c>
    </row>
    <row spans="1:5" r="16">
      <c t="s" r="A16" s="4">
        <v>883</v>
      </c>
      <c t="n" r="B16" s="9">
        <v>-7.2</v>
      </c>
      <c t="n" r="C16" s="9">
        <v>10.4</v>
      </c>
      <c t="n" r="D16" s="9">
        <v>-8.199999999999999</v>
      </c>
    </row>
    <row spans="1:5" r="17">
      <c t="s" r="A17" s="4">
        <v>884</v>
      </c>
      <c t="n" r="B17" s="6">
        <v>24</v>
      </c>
      <c t="n" r="C17" s="9">
        <v>1.4</v>
      </c>
      <c t="n" r="D17" s="9">
        <v>1.5</v>
      </c>
    </row>
    <row spans="1:5" r="18">
      <c t="s" r="A18" s="4">
        <v>885</v>
      </c>
      <c t="n" r="B18" s="8">
        <v>36.3</v>
      </c>
      <c t="n" r="C18" s="8">
        <v>51.1</v>
      </c>
      <c t="n" r="D18" s="8">
        <v>39.5</v>
      </c>
      <c t="n" r="E18" s="8">
        <v>38.2</v>
      </c>
    </row>
    <row spans="1:5" r="19">
      <c t="s" r="A19" s="3">
        <v>886</v>
      </c>
    </row>
    <row spans="1:5" r="20">
      <c t="s" r="A20" s="4">
        <v>887</v>
      </c>
      <c t="s" r="B20" s="4">
        <v>888</v>
      </c>
      <c t="s" r="C20" s="4">
        <v>888</v>
      </c>
      <c t="s" r="D20" s="4">
        <v>888</v>
      </c>
    </row>
    <row spans="1:5" r="21">
      <c t="s" r="A21" s="4">
        <v>889</v>
      </c>
      <c t="s" r="B21" s="4">
        <v>890</v>
      </c>
      <c t="s" r="C21" s="4">
        <v>891</v>
      </c>
      <c t="s" r="D21" s="4">
        <v>892</v>
      </c>
    </row>
    <row spans="1:5" r="22">
      <c t="s" r="A22" s="4">
        <v>893</v>
      </c>
      <c t="s" r="B22" s="4">
        <v>894</v>
      </c>
      <c t="s" r="C22" s="4">
        <v>740</v>
      </c>
      <c t="s" r="D22" s="4">
        <v>866</v>
      </c>
    </row>
    <row spans="1:5" r="23">
      <c t="s" r="A23" s="4">
        <v>895</v>
      </c>
      <c t="s" r="B23" s="4">
        <v>896</v>
      </c>
      <c t="s" r="C23" s="4">
        <v>775</v>
      </c>
      <c t="s" r="D23" s="4">
        <v>897</v>
      </c>
    </row>
    <row spans="1:5" r="24">
      <c t="s" r="A24" s="4">
        <v>898</v>
      </c>
      <c t="s" r="B24" s="4">
        <v>899</v>
      </c>
      <c t="s" r="C24" s="4">
        <v>900</v>
      </c>
      <c t="s" r="D24" s="4">
        <v>901</v>
      </c>
    </row>
    <row spans="1:5" r="25">
      <c t="s" r="A25" s="4">
        <v>902</v>
      </c>
      <c t="s" r="B25" s="4">
        <v>903</v>
      </c>
      <c t="s" r="C25" s="4">
        <v>740</v>
      </c>
      <c t="s" r="D25" s="4">
        <v>904</v>
      </c>
    </row>
    <row spans="1:5" r="26">
      <c t="s" r="A26" s="4">
        <v>905</v>
      </c>
      <c t="s" r="B26" s="4">
        <v>906</v>
      </c>
      <c t="s" r="C26" s="4">
        <v>907</v>
      </c>
      <c t="s" r="D26" s="4">
        <v>908</v>
      </c>
      <c t="s" r="E26" s="4">
        <v>908</v>
      </c>
    </row>
    <row spans="1:5" r="27">
      <c t="s" r="A27" s="4">
        <v>909</v>
      </c>
      <c t="s" r="C27" s="4">
        <v>910</v>
      </c>
    </row>
    <row spans="1:5" r="28">
      <c t="s" r="A28" s="4">
        <v>911</v>
      </c>
      <c t="n" r="B28" s="7">
        <v>1500</v>
      </c>
      <c t="n" r="C28" s="7">
        <v>1300</v>
      </c>
    </row>
    <row spans="1:5" r="29">
      <c t="s" r="A29" s="4">
        <v>912</v>
      </c>
      <c t="n" r="B29" s="7">
        <v>0</v>
      </c>
      <c t="n" r="C29" s="7">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38"/>
    <col customWidth="1" max="7" min="7" width="31"/>
    <col customWidth="1" max="8" min="8" width="11"/>
  </cols>
  <sheetData>
    <row spans="1:8" r="1">
      <c t="s" r="A1" s="1">
        <v>114</v>
      </c>
      <c t="s" r="B1" s="2">
        <v>115</v>
      </c>
      <c t="s" r="C1" s="2">
        <v>116</v>
      </c>
      <c t="s" r="D1" s="2">
        <v>117</v>
      </c>
      <c t="s" r="E1" s="2">
        <v>118</v>
      </c>
      <c t="s" r="F1" s="2">
        <v>119</v>
      </c>
      <c t="s" r="G1" s="2">
        <v>120</v>
      </c>
      <c t="s" r="H1" s="2">
        <v>121</v>
      </c>
    </row>
    <row spans="1:8" r="2">
      <c t="s" r="A2" s="4">
        <v>122</v>
      </c>
      <c t="n" r="B2" s="8">
        <v>0.7</v>
      </c>
      <c t="n" r="C2" s="8">
        <v>517.6</v>
      </c>
      <c t="n" r="D2" s="8">
        <v>1014.8</v>
      </c>
      <c t="n" r="E2" s="7">
        <v>-16</v>
      </c>
      <c t="n" r="F2" s="8">
        <v>1517.1</v>
      </c>
      <c t="n" r="G2" s="8">
        <v>24.5</v>
      </c>
      <c t="n" r="H2" s="8">
        <v>1541.6</v>
      </c>
    </row>
    <row spans="1:8" r="3">
      <c t="s" r="A3" s="4">
        <v>123</v>
      </c>
      <c t="n" r="B3" s="6">
        <v>72100000</v>
      </c>
    </row>
    <row spans="1:8" r="4">
      <c t="s" r="A4" s="3">
        <v>124</v>
      </c>
    </row>
    <row spans="1:8" r="5">
      <c t="s" r="A5" s="4">
        <v>125</v>
      </c>
      <c t="n" r="D5" s="9">
        <v>203.1</v>
      </c>
      <c t="n" r="F5" s="9">
        <v>203.1</v>
      </c>
      <c t="n" r="G5" s="9">
        <v>4.1</v>
      </c>
      <c t="n" r="H5" s="9">
        <v>207.2</v>
      </c>
    </row>
    <row spans="1:8" r="6">
      <c t="s" r="A6" s="4">
        <v>126</v>
      </c>
      <c t="n" r="D6" s="9">
        <v>-10.6</v>
      </c>
      <c t="n" r="F6" s="9">
        <v>-10.6</v>
      </c>
      <c t="n" r="H6" s="9">
        <v>-10.6</v>
      </c>
    </row>
    <row spans="1:8" r="7">
      <c t="s" r="A7" s="4">
        <v>127</v>
      </c>
      <c t="n" r="G7" s="9">
        <v>17.5</v>
      </c>
      <c t="n" r="H7" s="9">
        <v>17.5</v>
      </c>
    </row>
    <row spans="1:8" r="8">
      <c t="s" r="A8" s="4">
        <v>128</v>
      </c>
      <c t="n" r="G8" s="9">
        <v>-15.5</v>
      </c>
      <c t="n" r="H8" s="9">
        <v>-15.5</v>
      </c>
    </row>
    <row spans="1:8" r="9">
      <c t="s" r="A9" s="4">
        <v>129</v>
      </c>
      <c t="n" r="G9" s="9">
        <v>-25.6</v>
      </c>
      <c t="n" r="H9" s="9">
        <v>-25.6</v>
      </c>
    </row>
    <row spans="1:8" r="10">
      <c t="s" r="A10" s="4">
        <v>130</v>
      </c>
      <c t="n" r="C10" s="9">
        <v>16.1</v>
      </c>
      <c t="n" r="F10" s="9">
        <v>16.1</v>
      </c>
      <c t="n" r="H10" s="9">
        <v>16.1</v>
      </c>
    </row>
    <row spans="1:8" r="11">
      <c t="s" r="A11" s="4">
        <v>131</v>
      </c>
      <c t="n" r="C11" s="9">
        <v>3.3</v>
      </c>
      <c t="n" r="F11" s="9">
        <v>3.3</v>
      </c>
      <c t="n" r="H11" s="9">
        <v>3.3</v>
      </c>
    </row>
    <row spans="1:8" r="12">
      <c t="s" r="A12" s="4">
        <v>132</v>
      </c>
      <c t="n" r="B12" s="6">
        <v>700000</v>
      </c>
    </row>
    <row spans="1:8" r="13">
      <c t="s" r="A13" s="4">
        <v>133</v>
      </c>
      <c t="n" r="C13" s="9">
        <v>-6.8</v>
      </c>
      <c t="n" r="F13" s="9">
        <v>-6.8</v>
      </c>
      <c t="n" r="H13" s="9">
        <v>-6.8</v>
      </c>
    </row>
    <row spans="1:8" r="14">
      <c t="s" r="A14" s="4">
        <v>134</v>
      </c>
      <c t="n" r="C14" s="6">
        <v>-35</v>
      </c>
      <c t="n" r="F14" s="6">
        <v>-35</v>
      </c>
      <c t="n" r="H14" s="7">
        <v>-35</v>
      </c>
    </row>
    <row spans="1:8" r="15">
      <c t="s" r="A15" s="4">
        <v>135</v>
      </c>
      <c t="n" r="B15" s="6">
        <v>-900000</v>
      </c>
      <c t="n" r="H15" s="6">
        <v>-926000</v>
      </c>
    </row>
    <row spans="1:8" r="16">
      <c t="s" r="A16" s="4">
        <v>136</v>
      </c>
      <c t="n" r="E16" s="9">
        <v>-13.3</v>
      </c>
      <c t="n" r="F16" s="9">
        <v>-13.3</v>
      </c>
      <c t="n" r="H16" s="8">
        <v>-13.3</v>
      </c>
    </row>
    <row spans="1:8" r="17">
      <c t="s" r="A17" s="4">
        <v>137</v>
      </c>
      <c t="n" r="B17" s="8">
        <v>0.7</v>
      </c>
      <c t="n" r="C17" s="9">
        <v>495.2</v>
      </c>
      <c t="n" r="D17" s="9">
        <v>1207.3</v>
      </c>
      <c t="n" r="E17" s="9">
        <v>-29.3</v>
      </c>
      <c t="n" r="F17" s="9">
        <v>1673.9</v>
      </c>
      <c t="n" r="G17" s="6">
        <v>5</v>
      </c>
      <c t="n" r="H17" s="9">
        <v>1678.9</v>
      </c>
    </row>
    <row spans="1:8" r="18">
      <c t="s" r="A18" s="4">
        <v>138</v>
      </c>
      <c t="n" r="B18" s="6">
        <v>71900000</v>
      </c>
    </row>
    <row spans="1:8" r="19">
      <c t="s" r="A19" s="3">
        <v>124</v>
      </c>
    </row>
    <row spans="1:8" r="20">
      <c t="s" r="A20" s="4">
        <v>125</v>
      </c>
      <c t="n" r="D20" s="9">
        <v>221.7</v>
      </c>
      <c t="n" r="F20" s="9">
        <v>221.7</v>
      </c>
      <c t="n" r="G20" s="9">
        <v>-3.3</v>
      </c>
      <c t="n" r="H20" s="9">
        <v>218.4</v>
      </c>
    </row>
    <row spans="1:8" r="21">
      <c t="s" r="A21" s="4">
        <v>126</v>
      </c>
      <c t="n" r="D21" s="9">
        <v>-10.5</v>
      </c>
      <c t="n" r="F21" s="9">
        <v>-10.5</v>
      </c>
      <c t="n" r="H21" s="9">
        <v>-10.5</v>
      </c>
    </row>
    <row spans="1:8" r="22">
      <c t="s" r="A22" s="4">
        <v>139</v>
      </c>
      <c t="n" r="G22" s="9">
        <v>19.4</v>
      </c>
      <c t="n" r="H22" s="9">
        <v>19.4</v>
      </c>
    </row>
    <row spans="1:8" r="23">
      <c t="s" r="A23" s="4">
        <v>128</v>
      </c>
      <c t="n" r="G23" s="9">
        <v>-11.6</v>
      </c>
      <c t="n" r="H23" s="9">
        <v>-11.6</v>
      </c>
    </row>
    <row spans="1:8" r="24">
      <c t="s" r="A24" s="4">
        <v>130</v>
      </c>
      <c t="n" r="C24" s="9">
        <v>15.3</v>
      </c>
      <c t="n" r="F24" s="9">
        <v>15.3</v>
      </c>
      <c t="n" r="H24" s="9">
        <v>15.3</v>
      </c>
    </row>
    <row spans="1:8" r="25">
      <c t="s" r="A25" s="4">
        <v>131</v>
      </c>
      <c t="n" r="C25" s="6">
        <v>1</v>
      </c>
      <c t="n" r="F25" s="6">
        <v>1</v>
      </c>
      <c t="n" r="H25" s="6">
        <v>1</v>
      </c>
    </row>
    <row spans="1:8" r="26">
      <c t="s" r="A26" s="4">
        <v>132</v>
      </c>
      <c t="n" r="B26" s="6">
        <v>500000</v>
      </c>
    </row>
    <row spans="1:8" r="27">
      <c t="s" r="A27" s="4">
        <v>133</v>
      </c>
      <c t="n" r="C27" s="9">
        <v>-5.1</v>
      </c>
      <c t="n" r="F27" s="9">
        <v>-5.1</v>
      </c>
      <c t="n" r="H27" s="9">
        <v>-5.1</v>
      </c>
    </row>
    <row spans="1:8" r="28">
      <c t="s" r="A28" s="4">
        <v>140</v>
      </c>
      <c t="n" r="B28" s="6">
        <v>-100000</v>
      </c>
    </row>
    <row spans="1:8" r="29">
      <c t="s" r="A29" s="4">
        <v>134</v>
      </c>
      <c t="n" r="C29" s="6">
        <v>-10</v>
      </c>
      <c t="n" r="F29" s="6">
        <v>-10</v>
      </c>
      <c t="n" r="H29" s="7">
        <v>-10</v>
      </c>
    </row>
    <row spans="1:8" r="30">
      <c t="s" r="A30" s="4">
        <v>135</v>
      </c>
      <c t="n" r="B30" s="6">
        <v>-200000</v>
      </c>
      <c t="n" r="H30" s="6">
        <v>-227000</v>
      </c>
    </row>
    <row spans="1:8" r="31">
      <c t="s" r="A31" s="4">
        <v>136</v>
      </c>
      <c t="n" r="E31" s="9">
        <v>-30.9</v>
      </c>
      <c t="n" r="F31" s="9">
        <v>-30.9</v>
      </c>
      <c t="n" r="H31" s="8">
        <v>-30.9</v>
      </c>
    </row>
    <row spans="1:8" r="32">
      <c t="s" r="A32" s="4">
        <v>141</v>
      </c>
      <c t="n" r="B32" s="8">
        <v>0.7</v>
      </c>
      <c t="n" r="C32" s="9">
        <v>496.4</v>
      </c>
      <c t="n" r="D32" s="9">
        <v>1418.5</v>
      </c>
      <c t="n" r="E32" s="9">
        <v>-60.2</v>
      </c>
      <c t="n" r="F32" s="9">
        <v>1855.4</v>
      </c>
      <c t="n" r="G32" s="9">
        <v>9.5</v>
      </c>
      <c t="n" r="H32" s="8">
        <v>1864.9</v>
      </c>
    </row>
    <row spans="1:8" r="33">
      <c t="s" r="A33" s="4">
        <v>142</v>
      </c>
      <c t="n" r="B33" s="6">
        <v>72100000</v>
      </c>
      <c t="n" r="H33" s="6">
        <v>72082000</v>
      </c>
    </row>
    <row spans="1:8" r="34">
      <c t="s" r="A34" s="3">
        <v>124</v>
      </c>
    </row>
    <row spans="1:8" r="35">
      <c t="s" r="A35" s="4">
        <v>125</v>
      </c>
      <c t="n" r="D35" s="9">
        <v>186.9</v>
      </c>
      <c t="n" r="F35" s="9">
        <v>186.9</v>
      </c>
      <c t="n" r="G35" s="9">
        <v>-3.9</v>
      </c>
      <c t="n" r="H35" s="7">
        <v>183</v>
      </c>
    </row>
    <row spans="1:8" r="36">
      <c t="s" r="A36" s="4">
        <v>126</v>
      </c>
      <c t="n" r="D36" s="9">
        <v>-16.8</v>
      </c>
      <c t="n" r="F36" s="9">
        <v>-16.8</v>
      </c>
      <c t="n" r="H36" s="9">
        <v>-16.8</v>
      </c>
    </row>
    <row spans="1:8" r="37">
      <c t="s" r="A37" s="4">
        <v>127</v>
      </c>
      <c t="n" r="G37" s="9">
        <v>0.5</v>
      </c>
      <c t="n" r="H37" s="9">
        <v>0.5</v>
      </c>
    </row>
    <row spans="1:8" r="38">
      <c t="s" r="A38" s="4">
        <v>128</v>
      </c>
      <c t="n" r="G38" s="9">
        <v>-0.2</v>
      </c>
      <c t="n" r="H38" s="9">
        <v>-0.2</v>
      </c>
    </row>
    <row spans="1:8" r="39">
      <c t="s" r="A39" s="4">
        <v>130</v>
      </c>
      <c t="n" r="C39" s="9">
        <v>16.8</v>
      </c>
      <c t="n" r="F39" s="9">
        <v>16.8</v>
      </c>
      <c t="n" r="H39" s="9">
        <v>16.8</v>
      </c>
    </row>
    <row spans="1:8" r="40">
      <c t="s" r="A40" s="4">
        <v>132</v>
      </c>
      <c t="n" r="B40" s="6">
        <v>400000</v>
      </c>
    </row>
    <row spans="1:8" r="41">
      <c t="s" r="A41" s="4">
        <v>133</v>
      </c>
      <c t="n" r="C41" s="9">
        <v>-7.3</v>
      </c>
      <c t="n" r="F41" s="9">
        <v>-7.3</v>
      </c>
      <c t="n" r="H41" s="9">
        <v>-7.3</v>
      </c>
    </row>
    <row spans="1:8" r="42">
      <c t="s" r="A42" s="4">
        <v>140</v>
      </c>
      <c t="n" r="B42" s="6">
        <v>-100000</v>
      </c>
    </row>
    <row spans="1:8" r="43">
      <c t="s" r="A43" s="4">
        <v>134</v>
      </c>
      <c t="n" r="C43" s="9">
        <v>-70.5</v>
      </c>
      <c t="n" r="F43" s="9">
        <v>-70.5</v>
      </c>
      <c t="n" r="H43" s="9">
        <v>-70.5</v>
      </c>
    </row>
    <row spans="1:8" r="44">
      <c t="s" r="A44" s="4">
        <v>135</v>
      </c>
      <c t="n" r="B44" s="6">
        <v>-1600000</v>
      </c>
    </row>
    <row spans="1:8" r="45">
      <c t="s" r="A45" s="4">
        <v>136</v>
      </c>
      <c t="n" r="E45" s="6">
        <v>-53</v>
      </c>
      <c t="n" r="F45" s="6">
        <v>-53</v>
      </c>
      <c t="n" r="G45" s="6">
        <v>4</v>
      </c>
      <c t="n" r="H45" s="6">
        <v>-49</v>
      </c>
    </row>
    <row spans="1:8" r="46">
      <c t="s" r="A46" s="4">
        <v>143</v>
      </c>
      <c t="n" r="C46" s="9">
        <v>-0.1</v>
      </c>
      <c t="n" r="F46" s="9">
        <v>-0.1</v>
      </c>
      <c t="n" r="G46" s="9">
        <v>0.1</v>
      </c>
    </row>
    <row spans="1:8" r="47">
      <c t="s" r="A47" s="4">
        <v>144</v>
      </c>
      <c t="n" r="B47" s="8">
        <v>0.7</v>
      </c>
      <c t="n" r="C47" s="8">
        <v>435.3</v>
      </c>
      <c t="n" r="D47" s="8">
        <v>1588.6</v>
      </c>
      <c t="n" r="E47" s="8">
        <v>-113.2</v>
      </c>
      <c t="n" r="F47" s="8">
        <v>1911.4</v>
      </c>
      <c t="n" r="G47" s="7">
        <v>10</v>
      </c>
      <c t="n" r="H47" s="8">
        <v>1921.4</v>
      </c>
    </row>
    <row spans="1:8" r="48">
      <c t="s" r="A48" s="4">
        <v>145</v>
      </c>
      <c t="n" r="B48" s="6">
        <v>70800000</v>
      </c>
      <c t="n" r="H48" s="6">
        <v>7078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3</v>
      </c>
      <c t="s" r="B1" s="2">
        <v>2</v>
      </c>
      <c t="s" r="C1" s="2">
        <v>30</v>
      </c>
    </row>
    <row spans="1:3" r="2">
      <c t="s" r="A2" s="3">
        <v>914</v>
      </c>
    </row>
    <row spans="1:3" r="3">
      <c t="s" r="A3" s="4">
        <v>915</v>
      </c>
      <c t="n" r="B3" s="7">
        <v>5</v>
      </c>
      <c t="n" r="C3" s="8">
        <v>5.5</v>
      </c>
    </row>
    <row spans="1:3" r="4">
      <c t="s" r="A4" s="4">
        <v>916</v>
      </c>
      <c t="n" r="B4" s="6">
        <v>13</v>
      </c>
      <c t="n" r="C4" s="9">
        <v>4.8</v>
      </c>
    </row>
    <row spans="1:3" r="5">
      <c t="s" r="A5" s="4">
        <v>917</v>
      </c>
      <c t="n" r="B5" s="9">
        <v>20.6</v>
      </c>
      <c t="n" r="C5" s="9">
        <v>21.6</v>
      </c>
    </row>
    <row spans="1:3" r="6">
      <c t="s" r="A6" s="4">
        <v>918</v>
      </c>
      <c t="n" r="C6" s="9">
        <v>8.6</v>
      </c>
    </row>
    <row spans="1:3" r="7">
      <c t="s" r="A7" s="4">
        <v>919</v>
      </c>
      <c t="n" r="B7" s="9">
        <v>5.3</v>
      </c>
    </row>
    <row spans="1:3" r="8">
      <c t="s" r="A8" s="4">
        <v>920</v>
      </c>
      <c t="n" r="B8" s="9">
        <v>0.7</v>
      </c>
    </row>
    <row spans="1:3" r="9">
      <c t="s" r="A9" s="4">
        <v>48</v>
      </c>
      <c t="n" r="B9" s="9">
        <v>5.7</v>
      </c>
      <c t="n" r="C9" s="9">
        <v>6.1</v>
      </c>
    </row>
    <row spans="1:3" r="10">
      <c t="s" r="A10" s="4">
        <v>921</v>
      </c>
      <c t="n" r="B10" s="9">
        <v>6.7</v>
      </c>
      <c t="n" r="C10" s="9">
        <v>6.6</v>
      </c>
    </row>
    <row spans="1:3" r="11">
      <c t="s" r="A11" s="4">
        <v>922</v>
      </c>
      <c t="n" r="B11" s="9">
        <v>0.8</v>
      </c>
    </row>
    <row spans="1:3" r="12">
      <c t="s" r="A12" s="4">
        <v>923</v>
      </c>
      <c t="n" r="B12" s="9">
        <v>18.2</v>
      </c>
      <c t="n" r="C12" s="9">
        <v>7.6</v>
      </c>
    </row>
    <row spans="1:3" r="13">
      <c t="s" r="A13" s="4">
        <v>924</v>
      </c>
      <c t="n" r="B13" s="6">
        <v>76</v>
      </c>
      <c t="n" r="C13" s="9">
        <v>60.8</v>
      </c>
    </row>
    <row spans="1:3" r="14">
      <c t="s" r="A14" s="4">
        <v>925</v>
      </c>
      <c t="n" r="B14" s="9">
        <v>2.9</v>
      </c>
    </row>
    <row spans="1:3" r="15">
      <c t="s" r="A15" s="4">
        <v>926</v>
      </c>
      <c t="n" r="B15" s="9">
        <v>73.09999999999999</v>
      </c>
      <c t="n" r="C15" s="9">
        <v>60.8</v>
      </c>
    </row>
    <row spans="1:3" r="16">
      <c t="s" r="A16" s="3">
        <v>927</v>
      </c>
    </row>
    <row spans="1:3" r="17">
      <c t="s" r="A17" s="4">
        <v>928</v>
      </c>
      <c t="n" r="B17" s="9">
        <v>-20.8</v>
      </c>
      <c t="n" r="C17" s="9">
        <v>-13.1</v>
      </c>
    </row>
    <row spans="1:3" r="18">
      <c t="s" r="A18" s="4">
        <v>929</v>
      </c>
      <c t="n" r="B18" s="9">
        <v>-56.2</v>
      </c>
      <c t="n" r="C18" s="9">
        <v>-45.3</v>
      </c>
    </row>
    <row spans="1:3" r="19">
      <c t="s" r="A19" s="4">
        <v>930</v>
      </c>
      <c t="n" r="B19" s="9">
        <v>-4.4</v>
      </c>
      <c t="n" r="C19" s="9">
        <v>-4.5</v>
      </c>
    </row>
    <row spans="1:3" r="20">
      <c t="s" r="A20" s="4">
        <v>918</v>
      </c>
      <c t="n" r="B20" s="9">
        <v>-2.5</v>
      </c>
    </row>
    <row spans="1:3" r="21">
      <c t="s" r="A21" s="4">
        <v>931</v>
      </c>
      <c t="n" r="B21" s="9">
        <v>-5.1</v>
      </c>
      <c t="n" r="C21" s="9">
        <v>-8.199999999999999</v>
      </c>
    </row>
    <row spans="1:3" r="22">
      <c t="s" r="A22" s="4">
        <v>143</v>
      </c>
      <c t="n" r="C22" s="9">
        <v>-1.2</v>
      </c>
    </row>
    <row spans="1:3" r="23">
      <c t="s" r="A23" s="4">
        <v>932</v>
      </c>
      <c t="n" r="B23" s="6">
        <v>-89</v>
      </c>
      <c t="n" r="C23" s="9">
        <v>-72.3</v>
      </c>
    </row>
    <row spans="1:3" r="24">
      <c t="s" r="A24" s="4">
        <v>933</v>
      </c>
      <c t="n" r="B24" s="9">
        <v>-15.9</v>
      </c>
      <c t="n" r="C24" s="9">
        <v>-11.5</v>
      </c>
    </row>
    <row spans="1:3" r="25">
      <c t="s" r="A25" s="3">
        <v>934</v>
      </c>
    </row>
    <row spans="1:3" r="26">
      <c t="s" r="A26" s="4">
        <v>935</v>
      </c>
      <c t="n" r="C26" s="9">
        <v>22.8</v>
      </c>
    </row>
    <row spans="1:3" r="27">
      <c t="s" r="A27" s="4">
        <v>936</v>
      </c>
      <c t="n" r="B27" s="9">
        <v>20.7</v>
      </c>
      <c t="n" r="C27" s="9">
        <v>15.6</v>
      </c>
    </row>
    <row spans="1:3" r="28">
      <c t="s" r="A28" s="4">
        <v>937</v>
      </c>
      <c t="n" r="C28" s="9">
        <v>0.4</v>
      </c>
    </row>
    <row spans="1:3" r="29">
      <c t="s" r="A29" s="4">
        <v>938</v>
      </c>
      <c t="n" r="B29" s="8">
        <v>36.6</v>
      </c>
      <c t="n" r="C29" s="8">
        <v>4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39</v>
      </c>
      <c t="s" r="B1" s="2">
        <v>940</v>
      </c>
      <c t="s" r="C1" s="2">
        <v>2</v>
      </c>
      <c t="s" r="D1" s="2">
        <v>30</v>
      </c>
      <c t="s" r="E1" s="2">
        <v>79</v>
      </c>
    </row>
    <row spans="1:5" r="2">
      <c t="s" r="A2" s="3">
        <v>189</v>
      </c>
    </row>
    <row spans="1:5" r="3">
      <c t="s" r="A3" s="4">
        <v>941</v>
      </c>
      <c t="n" r="C3" s="7">
        <v>13</v>
      </c>
      <c t="n" r="D3" s="8">
        <v>4.8</v>
      </c>
    </row>
    <row spans="1:5" r="4">
      <c t="s" r="A4" s="4">
        <v>942</v>
      </c>
      <c t="n" r="C4" s="9">
        <v>42.2</v>
      </c>
      <c t="n" r="D4" s="9">
        <v>19.9</v>
      </c>
    </row>
    <row spans="1:5" r="5">
      <c t="s" r="A5" s="4">
        <v>943</v>
      </c>
      <c t="n" r="C5" s="9">
        <v>2.9</v>
      </c>
    </row>
    <row spans="1:5" r="6">
      <c t="s" r="A6" s="4">
        <v>944</v>
      </c>
      <c t="n" r="C6" s="6">
        <v>0</v>
      </c>
      <c t="n" r="D6" s="6">
        <v>1</v>
      </c>
    </row>
    <row spans="1:5" r="7">
      <c t="s" r="A7" s="4">
        <v>945</v>
      </c>
      <c t="s" r="B7" s="4">
        <v>436</v>
      </c>
    </row>
    <row spans="1:5" r="8">
      <c t="s" r="A8" s="4">
        <v>946</v>
      </c>
      <c t="n" r="C8" s="7">
        <v>5</v>
      </c>
      <c t="n" r="D8" s="8">
        <v>7.5</v>
      </c>
      <c t="n" r="E8" s="8">
        <v>6.2</v>
      </c>
    </row>
    <row spans="1:5" r="9">
      <c t="s" r="A9" s="4">
        <v>947</v>
      </c>
      <c t="n" r="C9" s="10">
        <v>0.07000000000000001</v>
      </c>
      <c t="n" r="D9" s="10">
        <v>0.11</v>
      </c>
      <c t="n" r="E9" s="10">
        <v>0.09</v>
      </c>
    </row>
    <row spans="1:5" r="10">
      <c t="s" r="A10" s="4">
        <v>948</v>
      </c>
      <c t="n" r="C10" s="10">
        <v>0.07000000000000001</v>
      </c>
      <c t="n" r="D10" s="10">
        <v>0.1</v>
      </c>
      <c t="n" r="E10" s="10">
        <v>0.09</v>
      </c>
    </row>
    <row spans="1:5" r="11">
      <c t="s" r="A11" s="4">
        <v>949</v>
      </c>
    </row>
    <row spans="1:5" r="12">
      <c t="s" r="A12" s="3">
        <v>189</v>
      </c>
    </row>
    <row spans="1:5" r="13">
      <c t="s" r="A13" s="4">
        <v>942</v>
      </c>
      <c t="n" r="C13" s="7">
        <v>6</v>
      </c>
    </row>
    <row spans="1:5" r="14">
      <c t="s" r="A14" s="4">
        <v>950</v>
      </c>
    </row>
    <row spans="1:5" r="15">
      <c t="s" r="A15" s="3">
        <v>189</v>
      </c>
    </row>
    <row spans="1:5" r="16">
      <c t="s" r="A16" s="4">
        <v>941</v>
      </c>
      <c t="n" r="C16" s="9">
        <v>1.6</v>
      </c>
    </row>
    <row spans="1:5" r="17">
      <c t="s" r="A17" s="4">
        <v>942</v>
      </c>
      <c t="n" r="C17" s="9">
        <v>4.5</v>
      </c>
    </row>
    <row spans="1:5" r="18">
      <c t="s" r="A18" s="4">
        <v>951</v>
      </c>
    </row>
    <row spans="1:5" r="19">
      <c t="s" r="A19" s="3">
        <v>189</v>
      </c>
    </row>
    <row spans="1:5" r="20">
      <c t="s" r="A20" s="4">
        <v>952</v>
      </c>
      <c t="n" r="C20" s="6">
        <v>0</v>
      </c>
      <c t="n" r="D20" s="7">
        <v>0</v>
      </c>
    </row>
    <row spans="1:5" r="21">
      <c t="s" r="A21" s="4">
        <v>953</v>
      </c>
    </row>
    <row spans="1:5" r="22">
      <c t="s" r="A22" s="3">
        <v>189</v>
      </c>
    </row>
    <row spans="1:5" r="23">
      <c t="s" r="A23" s="4">
        <v>941</v>
      </c>
      <c t="n" r="C23" s="9">
        <v>0.1</v>
      </c>
    </row>
    <row spans="1:5" r="24">
      <c t="s" r="A24" s="4">
        <v>954</v>
      </c>
    </row>
    <row spans="1:5" r="25">
      <c t="s" r="A25" s="3">
        <v>189</v>
      </c>
    </row>
    <row spans="1:5" r="26">
      <c t="s" r="A26" s="4">
        <v>941</v>
      </c>
      <c t="n" r="C26" s="9">
        <v>0.6</v>
      </c>
    </row>
    <row spans="1:5" r="27">
      <c t="s" r="A27" s="4">
        <v>955</v>
      </c>
    </row>
    <row spans="1:5" r="28">
      <c t="s" r="A28" s="3">
        <v>189</v>
      </c>
    </row>
    <row spans="1:5" r="29">
      <c t="s" r="A29" s="4">
        <v>941</v>
      </c>
      <c t="n" r="C29" s="9">
        <v>0.1</v>
      </c>
    </row>
    <row spans="1:5" r="30">
      <c t="s" r="A30" s="4">
        <v>956</v>
      </c>
    </row>
    <row spans="1:5" r="31">
      <c t="s" r="A31" s="3">
        <v>189</v>
      </c>
    </row>
    <row spans="1:5" r="32">
      <c t="s" r="A32" s="4">
        <v>941</v>
      </c>
      <c t="n" r="C32" s="9">
        <v>0.1</v>
      </c>
    </row>
    <row spans="1:5" r="33">
      <c t="s" r="A33" s="4">
        <v>957</v>
      </c>
    </row>
    <row spans="1:5" r="34">
      <c t="s" r="A34" s="3">
        <v>189</v>
      </c>
    </row>
    <row spans="1:5" r="35">
      <c t="s" r="A35" s="4">
        <v>941</v>
      </c>
      <c t="n" r="C35" s="9">
        <v>0.3</v>
      </c>
    </row>
    <row spans="1:5" r="36">
      <c t="s" r="A36" s="4">
        <v>958</v>
      </c>
    </row>
    <row spans="1:5" r="37">
      <c t="s" r="A37" s="3">
        <v>189</v>
      </c>
    </row>
    <row spans="1:5" r="38">
      <c t="s" r="A38" s="4">
        <v>941</v>
      </c>
      <c t="n" r="C38" s="9">
        <v>1.1</v>
      </c>
    </row>
    <row spans="1:5" r="39">
      <c t="s" r="A39" s="4">
        <v>959</v>
      </c>
    </row>
    <row spans="1:5" r="40">
      <c t="s" r="A40" s="3">
        <v>189</v>
      </c>
    </row>
    <row spans="1:5" r="41">
      <c t="s" r="A41" s="4">
        <v>941</v>
      </c>
      <c t="n" r="C41" s="9">
        <v>0.1</v>
      </c>
    </row>
    <row spans="1:5" r="42">
      <c t="s" r="A42" s="4">
        <v>960</v>
      </c>
    </row>
    <row spans="1:5" r="43">
      <c t="s" r="A43" s="3">
        <v>189</v>
      </c>
    </row>
    <row spans="1:5" r="44">
      <c t="s" r="A44" s="4">
        <v>941</v>
      </c>
      <c t="n" r="C44" s="9">
        <v>0.3</v>
      </c>
    </row>
    <row spans="1:5" r="45">
      <c t="s" r="A45" s="4">
        <v>961</v>
      </c>
    </row>
    <row spans="1:5" r="46">
      <c t="s" r="A46" s="3">
        <v>189</v>
      </c>
    </row>
    <row spans="1:5" r="47">
      <c t="s" r="A47" s="4">
        <v>941</v>
      </c>
      <c t="n" r="C47" s="9">
        <v>0.5</v>
      </c>
    </row>
    <row spans="1:5" r="48">
      <c t="s" r="A48" s="4">
        <v>962</v>
      </c>
    </row>
    <row spans="1:5" r="49">
      <c t="s" r="A49" s="3">
        <v>189</v>
      </c>
    </row>
    <row spans="1:5" r="50">
      <c t="s" r="A50" s="4">
        <v>941</v>
      </c>
      <c t="n" r="C50" s="9">
        <v>1.2</v>
      </c>
    </row>
    <row spans="1:5" r="51">
      <c t="s" r="A51" s="4">
        <v>963</v>
      </c>
    </row>
    <row spans="1:5" r="52">
      <c t="s" r="A52" s="3">
        <v>189</v>
      </c>
    </row>
    <row spans="1:5" r="53">
      <c t="s" r="A53" s="4">
        <v>941</v>
      </c>
      <c t="n" r="C53" s="9">
        <v>5.6</v>
      </c>
    </row>
    <row spans="1:5" r="54">
      <c t="s" r="A54" s="4">
        <v>964</v>
      </c>
    </row>
    <row spans="1:5" r="55">
      <c t="s" r="A55" s="3">
        <v>189</v>
      </c>
    </row>
    <row spans="1:5" r="56">
      <c t="s" r="A56" s="4">
        <v>941</v>
      </c>
      <c t="n" r="C56" s="7">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0</v>
      </c>
      <c t="s" r="D2" s="2">
        <v>79</v>
      </c>
    </row>
    <row spans="1:4" r="3">
      <c t="s" r="A3" s="3">
        <v>230</v>
      </c>
    </row>
    <row spans="1:4" r="4">
      <c t="s" r="A4" s="4">
        <v>966</v>
      </c>
      <c t="n" r="B4" s="8">
        <v>22.4</v>
      </c>
      <c t="n" r="C4" s="8">
        <v>2.1</v>
      </c>
    </row>
    <row spans="1:4" r="5">
      <c t="s" r="A5" s="4">
        <v>967</v>
      </c>
      <c t="n" r="B5" s="9">
        <v>-0.4</v>
      </c>
      <c t="n" r="C5" s="9">
        <v>4.5</v>
      </c>
    </row>
    <row spans="1:4" r="6">
      <c t="s" r="A6" s="4">
        <v>968</v>
      </c>
      <c t="n" r="B6" s="9">
        <v>-0.7</v>
      </c>
      <c t="n" r="C6" s="9">
        <v>0.5</v>
      </c>
    </row>
    <row spans="1:4" r="7">
      <c t="s" r="A7" s="4">
        <v>969</v>
      </c>
      <c t="n" r="B7" s="9">
        <v>56.1</v>
      </c>
      <c t="n" r="C7" s="6">
        <v>33</v>
      </c>
    </row>
    <row spans="1:4" r="8">
      <c t="s" r="A8" s="4">
        <v>970</v>
      </c>
      <c t="n" r="B8" s="9">
        <v>1.9</v>
      </c>
      <c t="n" r="C8" s="9">
        <v>2.3</v>
      </c>
    </row>
    <row spans="1:4" r="9">
      <c t="s" r="A9" s="3">
        <v>971</v>
      </c>
    </row>
    <row spans="1:4" r="10">
      <c t="s" r="A10" s="4">
        <v>972</v>
      </c>
      <c t="n" r="B10" s="9">
        <v>24.3</v>
      </c>
      <c t="n" r="C10" s="9">
        <v>26.5</v>
      </c>
      <c t="n" r="D10" s="8">
        <v>22.3</v>
      </c>
    </row>
    <row spans="1:4" r="11">
      <c t="s" r="A11" s="4">
        <v>973</v>
      </c>
      <c t="n" r="B11" s="9">
        <v>9.199999999999999</v>
      </c>
      <c t="n" r="D11" s="9">
        <v>2.6</v>
      </c>
    </row>
    <row spans="1:4" r="12">
      <c t="s" r="A12" s="4">
        <v>974</v>
      </c>
      <c t="n" r="B12" s="9">
        <v>-4.8</v>
      </c>
      <c t="n" r="C12" s="9">
        <v>-2.8</v>
      </c>
    </row>
    <row spans="1:4" r="13">
      <c t="s" r="A13" s="4">
        <v>975</v>
      </c>
      <c t="n" r="B13" s="9">
        <v>20.9</v>
      </c>
      <c t="n" r="C13" s="9">
        <v>6.6</v>
      </c>
      <c t="n" r="D13" s="6">
        <v>5</v>
      </c>
    </row>
    <row spans="1:4" r="14">
      <c t="s" r="A14" s="4">
        <v>976</v>
      </c>
      <c t="n" r="C14" s="9">
        <v>-3.6</v>
      </c>
    </row>
    <row spans="1:4" r="15">
      <c t="s" r="A15" s="4">
        <v>977</v>
      </c>
      <c t="n" r="B15" s="9">
        <v>-2.9</v>
      </c>
      <c t="n" r="C15" s="9">
        <v>-2.4</v>
      </c>
      <c t="n" r="D15" s="9">
        <v>-3.4</v>
      </c>
    </row>
    <row spans="1:4" r="16">
      <c t="s" r="A16" s="4">
        <v>978</v>
      </c>
      <c t="n" r="B16" s="9">
        <v>46.7</v>
      </c>
      <c t="n" r="C16" s="9">
        <v>24.3</v>
      </c>
      <c t="n" r="D16" s="9">
        <v>26.5</v>
      </c>
    </row>
    <row spans="1:4" r="17">
      <c t="s" r="A17" s="4">
        <v>979</v>
      </c>
      <c t="n" r="B17" s="8">
        <v>45.3</v>
      </c>
    </row>
    <row spans="1:4" r="18">
      <c t="s" r="A18" s="4">
        <v>980</v>
      </c>
      <c t="s" r="B18" s="4">
        <v>981</v>
      </c>
    </row>
    <row spans="1:4" r="19">
      <c t="s" r="A19" s="3">
        <v>982</v>
      </c>
    </row>
    <row spans="1:4" r="20">
      <c t="s" r="A20" s="4">
        <v>983</v>
      </c>
      <c t="n" r="B20" s="8">
        <v>0.9</v>
      </c>
      <c t="n" r="C20" s="9">
        <v>-0.6</v>
      </c>
      <c t="n" r="D20" s="9">
        <v>-0.6</v>
      </c>
    </row>
    <row spans="1:4" r="21">
      <c t="s" r="A21" s="4">
        <v>984</v>
      </c>
      <c t="n" r="B21" s="9">
        <v>-0.3</v>
      </c>
      <c t="n" r="C21" s="9">
        <v>-0.3</v>
      </c>
      <c t="n" r="D21" s="8">
        <v>-0.3</v>
      </c>
    </row>
    <row spans="1:4" r="22">
      <c t="s" r="A22" s="3">
        <v>985</v>
      </c>
    </row>
    <row spans="1:4" r="23">
      <c t="s" r="A23" s="4">
        <v>986</v>
      </c>
      <c t="n" r="B23" s="9">
        <v>5.2</v>
      </c>
      <c t="n" r="C23" s="9">
        <v>4.2</v>
      </c>
    </row>
    <row spans="1:4" r="24">
      <c t="s" r="A24" s="4">
        <v>987</v>
      </c>
      <c t="n" r="B24" s="8">
        <v>4.2</v>
      </c>
      <c t="n" r="C24" s="8">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8</v>
      </c>
      <c t="s" r="B1" s="2">
        <v>2</v>
      </c>
      <c t="s" r="C1" s="2">
        <v>30</v>
      </c>
    </row>
    <row spans="1:3" r="2">
      <c t="s" r="A2" s="3">
        <v>989</v>
      </c>
    </row>
    <row spans="1:3" r="3">
      <c t="s" r="A3" s="4">
        <v>616</v>
      </c>
      <c t="n" r="B3" s="8">
        <v>522.9</v>
      </c>
      <c t="n" r="C3" s="8">
        <v>695.3</v>
      </c>
    </row>
    <row spans="1:3" r="4">
      <c t="s" r="A4" s="4">
        <v>990</v>
      </c>
      <c t="n" r="B4" s="9">
        <v>-283.1</v>
      </c>
      <c t="n" r="C4" s="6">
        <v>-380</v>
      </c>
    </row>
    <row spans="1:3" r="5">
      <c t="s" r="A5" s="4">
        <v>991</v>
      </c>
      <c t="n" r="B5" s="9">
        <v>242.2</v>
      </c>
      <c t="n" r="C5" s="9">
        <v>317.5</v>
      </c>
    </row>
    <row spans="1:3" r="6">
      <c t="s" r="A6" s="4">
        <v>617</v>
      </c>
      <c t="n" r="B6" s="9">
        <v>468.7</v>
      </c>
      <c t="n" r="C6" s="9">
        <v>649.6</v>
      </c>
    </row>
    <row spans="1:3" r="7">
      <c t="s" r="A7" s="4">
        <v>992</v>
      </c>
      <c t="n" r="B7" s="9">
        <v>14.3</v>
      </c>
    </row>
    <row spans="1:3" r="8">
      <c t="s" r="A8" s="4">
        <v>993</v>
      </c>
      <c t="n" r="B8" s="9">
        <v>-393.7</v>
      </c>
      <c t="n" r="C8" s="9">
        <v>-607.6</v>
      </c>
    </row>
    <row spans="1:3" r="9">
      <c t="s" r="A9" s="4">
        <v>994</v>
      </c>
      <c t="n" r="C9" s="9">
        <v>22.9</v>
      </c>
    </row>
    <row spans="1:3" r="10">
      <c t="s" r="A10" s="4">
        <v>995</v>
      </c>
      <c t="n" r="B10" s="9">
        <v>89.3</v>
      </c>
      <c t="n" r="C10" s="9">
        <v>64.90000000000001</v>
      </c>
    </row>
    <row spans="1:3" r="11">
      <c t="s" r="A11" s="4">
        <v>224</v>
      </c>
      <c t="n" r="B11" s="9">
        <v>772.2</v>
      </c>
      <c t="n" r="C11" s="9">
        <v>689.9</v>
      </c>
    </row>
    <row spans="1:3" r="12">
      <c t="n" r="A12" s="31">
        <v>1</v>
      </c>
    </row>
    <row spans="1:3" r="13">
      <c t="s" r="A13" s="3">
        <v>989</v>
      </c>
    </row>
    <row spans="1:3" r="14">
      <c t="s" r="A14" s="4">
        <v>996</v>
      </c>
      <c t="n" r="B14" s="9">
        <v>255.4</v>
      </c>
      <c t="n" r="C14" s="9">
        <v>173.7</v>
      </c>
    </row>
    <row spans="1:3" r="15">
      <c t="s" r="A15" s="4">
        <v>997</v>
      </c>
      <c t="n" r="B15" s="9">
        <v>340.1</v>
      </c>
      <c t="n" r="C15" s="9">
        <v>306.4</v>
      </c>
    </row>
    <row spans="1:3" r="16">
      <c t="n" r="A16" s="31">
        <v>2</v>
      </c>
    </row>
    <row spans="1:3" r="17">
      <c t="s" r="A17" s="3">
        <v>989</v>
      </c>
    </row>
    <row spans="1:3" r="18">
      <c t="s" r="A18" s="4">
        <v>996</v>
      </c>
      <c t="n" r="B18" s="9">
        <v>266.7</v>
      </c>
      <c t="n" r="C18" s="9">
        <v>519.6</v>
      </c>
    </row>
    <row spans="1:3" r="19">
      <c t="s" r="A19" s="4">
        <v>992</v>
      </c>
      <c t="n" r="B19" s="9">
        <v>14.3</v>
      </c>
      <c t="n" r="C19" s="9">
        <v>22.9</v>
      </c>
    </row>
    <row spans="1:3" r="20">
      <c t="s" r="A20" s="4">
        <v>997</v>
      </c>
      <c t="n" r="B20" s="9">
        <v>142.7</v>
      </c>
      <c t="n" r="C20" s="9">
        <v>364.8</v>
      </c>
    </row>
    <row spans="1:3" r="21">
      <c t="s" r="A21" s="3">
        <v>998</v>
      </c>
    </row>
    <row spans="1:3" r="22">
      <c t="s" r="A22" s="4">
        <v>999</v>
      </c>
      <c t="n" r="B22" s="9">
        <v>4.2</v>
      </c>
    </row>
    <row spans="1:3" r="23">
      <c t="n" r="A23" s="31">
        <v>3</v>
      </c>
    </row>
    <row spans="1:3" r="24">
      <c t="s" r="A24" s="3">
        <v>989</v>
      </c>
    </row>
    <row spans="1:3" r="25">
      <c t="s" r="A25" s="4">
        <v>996</v>
      </c>
      <c t="n" r="B25" s="9">
        <v>3.2</v>
      </c>
      <c t="n" r="C25" s="9">
        <v>4.2</v>
      </c>
    </row>
    <row spans="1:3" r="26">
      <c t="s" r="A26" s="4">
        <v>997</v>
      </c>
      <c t="n" r="B26" s="9">
        <v>0.2</v>
      </c>
      <c t="n" r="C26" s="9">
        <v>1.3</v>
      </c>
    </row>
    <row spans="1:3" r="27">
      <c t="s" r="A27" s="3">
        <v>998</v>
      </c>
    </row>
    <row spans="1:3" r="28">
      <c t="s" r="A28" s="4">
        <v>1000</v>
      </c>
      <c t="n" r="B28" s="9">
        <v>37.8</v>
      </c>
    </row>
    <row spans="1:3" r="29">
      <c t="s" r="A29" s="4">
        <v>1001</v>
      </c>
      <c t="n" r="B29" s="9">
        <v>10.6</v>
      </c>
    </row>
    <row spans="1:3" r="30">
      <c t="s" r="A30" s="4">
        <v>1002</v>
      </c>
    </row>
    <row spans="1:3" r="31">
      <c t="s" r="A31" s="3">
        <v>989</v>
      </c>
    </row>
    <row spans="1:3" r="32">
      <c t="s" r="A32" s="4">
        <v>1003</v>
      </c>
      <c t="n" r="B32" s="9">
        <v>2.4</v>
      </c>
      <c t="n" r="C32" s="9">
        <v>2.2</v>
      </c>
    </row>
    <row spans="1:3" r="33">
      <c t="s" r="A33" s="4">
        <v>1004</v>
      </c>
    </row>
    <row spans="1:3" r="34">
      <c t="s" r="A34" s="3">
        <v>989</v>
      </c>
    </row>
    <row spans="1:3" r="35">
      <c t="s" r="A35" s="4">
        <v>1003</v>
      </c>
      <c t="n" r="B35" s="9">
        <v>2.4</v>
      </c>
      <c t="n" r="C35" s="9">
        <v>2.2</v>
      </c>
    </row>
    <row spans="1:3" r="36">
      <c t="s" r="A36" s="4">
        <v>1005</v>
      </c>
    </row>
    <row spans="1:3" r="37">
      <c t="s" r="A37" s="3">
        <v>989</v>
      </c>
    </row>
    <row spans="1:3" r="38">
      <c t="s" r="A38" s="4">
        <v>996</v>
      </c>
      <c t="n" r="B38" s="9">
        <v>525.3</v>
      </c>
      <c t="n" r="C38" s="9">
        <v>697.5</v>
      </c>
    </row>
    <row spans="1:3" r="39">
      <c t="s" r="A39" s="4">
        <v>992</v>
      </c>
      <c t="n" r="B39" s="9">
        <v>14.3</v>
      </c>
      <c t="n" r="C39" s="9">
        <v>22.9</v>
      </c>
    </row>
    <row spans="1:3" r="40">
      <c t="s" r="A40" s="4">
        <v>997</v>
      </c>
      <c t="n" r="B40" s="6">
        <v>483</v>
      </c>
      <c t="n" r="C40" s="9">
        <v>672.5</v>
      </c>
    </row>
    <row spans="1:3" r="41">
      <c t="s" r="A41" s="4">
        <v>1006</v>
      </c>
    </row>
    <row spans="1:3" r="42">
      <c t="s" r="A42" s="3">
        <v>989</v>
      </c>
    </row>
    <row spans="1:3" r="43">
      <c t="s" r="A43" s="4">
        <v>224</v>
      </c>
      <c t="n" r="B43" s="9">
        <v>746.6</v>
      </c>
      <c t="n" r="C43" s="9">
        <v>689.9</v>
      </c>
    </row>
    <row spans="1:3" r="44">
      <c t="s" r="A44" s="4">
        <v>1007</v>
      </c>
      <c t="n" r="B44" s="9">
        <v>7.4</v>
      </c>
      <c t="n" r="C44" s="6">
        <v>7</v>
      </c>
    </row>
    <row spans="1:3" r="45">
      <c t="s" r="A45" s="4">
        <v>1008</v>
      </c>
    </row>
    <row spans="1:3" r="46">
      <c t="s" r="A46" s="3">
        <v>989</v>
      </c>
    </row>
    <row spans="1:3" r="47">
      <c t="s" r="A47" s="4">
        <v>1003</v>
      </c>
      <c t="n" r="B47" s="9">
        <v>2.4</v>
      </c>
      <c t="n" r="C47" s="9">
        <v>2.2</v>
      </c>
    </row>
    <row spans="1:3" r="48">
      <c t="s" r="A48" s="4">
        <v>1009</v>
      </c>
    </row>
    <row spans="1:3" r="49">
      <c t="s" r="A49" s="3">
        <v>989</v>
      </c>
    </row>
    <row spans="1:3" r="50">
      <c t="s" r="A50" s="4">
        <v>1010</v>
      </c>
      <c t="n" r="B50" s="6">
        <v>-279</v>
      </c>
      <c t="n" r="C50" s="6">
        <v>-368</v>
      </c>
    </row>
    <row spans="1:3" r="51">
      <c t="s" r="A51" s="4">
        <v>1011</v>
      </c>
      <c t="n" r="B51" s="9">
        <v>231.5</v>
      </c>
      <c t="n" r="C51" s="9">
        <v>305.5</v>
      </c>
    </row>
    <row spans="1:3" r="52">
      <c t="s" r="A52" s="4">
        <v>1012</v>
      </c>
      <c t="n" r="B52" s="9">
        <v>-389.6</v>
      </c>
      <c t="n" r="C52" s="9">
        <v>-595.6</v>
      </c>
    </row>
    <row spans="1:3" r="53">
      <c t="s" r="A53" s="4">
        <v>1013</v>
      </c>
      <c t="n" r="B53" s="9">
        <v>74.09999999999999</v>
      </c>
      <c t="n" r="C53" s="6">
        <v>42</v>
      </c>
    </row>
    <row spans="1:3" r="54">
      <c t="s" r="A54" s="4">
        <v>1014</v>
      </c>
    </row>
    <row spans="1:3" r="55">
      <c t="s" r="A55" s="3">
        <v>989</v>
      </c>
    </row>
    <row spans="1:3" r="56">
      <c t="s" r="A56" s="4">
        <v>616</v>
      </c>
      <c t="n" r="B56" s="9">
        <v>255.4</v>
      </c>
      <c t="n" r="C56" s="9">
        <v>173.7</v>
      </c>
    </row>
    <row spans="1:3" r="57">
      <c t="s" r="A57" s="4">
        <v>617</v>
      </c>
      <c t="n" r="B57" s="9">
        <v>340.1</v>
      </c>
      <c t="n" r="C57" s="9">
        <v>306.4</v>
      </c>
    </row>
    <row spans="1:3" r="58">
      <c t="s" r="A58" s="4">
        <v>1015</v>
      </c>
    </row>
    <row spans="1:3" r="59">
      <c t="s" r="A59" s="3">
        <v>989</v>
      </c>
    </row>
    <row spans="1:3" r="60">
      <c t="s" r="A60" s="4">
        <v>616</v>
      </c>
      <c t="n" r="B60" s="9">
        <v>251.9</v>
      </c>
      <c t="n" r="C60" s="9">
        <v>495.6</v>
      </c>
    </row>
    <row spans="1:3" r="61">
      <c t="s" r="A61" s="4">
        <v>617</v>
      </c>
      <c t="n" r="B61" s="9">
        <v>123.4</v>
      </c>
      <c t="n" r="C61" s="9">
        <v>329.9</v>
      </c>
    </row>
    <row spans="1:3" r="62">
      <c t="s" r="A62" s="4">
        <v>1016</v>
      </c>
    </row>
    <row spans="1:3" r="63">
      <c t="s" r="A63" s="3">
        <v>989</v>
      </c>
    </row>
    <row spans="1:3" r="64">
      <c t="s" r="A64" s="4">
        <v>616</v>
      </c>
      <c t="n" r="B64" s="9">
        <v>3.2</v>
      </c>
      <c t="n" r="C64" s="9">
        <v>4.2</v>
      </c>
    </row>
    <row spans="1:3" r="65">
      <c t="s" r="A65" s="4">
        <v>617</v>
      </c>
      <c t="n" r="B65" s="9">
        <v>0.2</v>
      </c>
      <c t="n" r="C65" s="9">
        <v>1.3</v>
      </c>
    </row>
    <row spans="1:3" r="66">
      <c t="s" r="A66" s="4">
        <v>1017</v>
      </c>
    </row>
    <row spans="1:3" r="67">
      <c t="s" r="A67" s="3">
        <v>989</v>
      </c>
    </row>
    <row spans="1:3" r="68">
      <c t="s" r="A68" s="4">
        <v>616</v>
      </c>
      <c t="n" r="B68" s="9">
        <v>510.5</v>
      </c>
      <c t="n" r="C68" s="9">
        <v>673.5</v>
      </c>
    </row>
    <row spans="1:3" r="69">
      <c t="s" r="A69" s="4">
        <v>617</v>
      </c>
      <c t="n" r="B69" s="9">
        <v>463.7</v>
      </c>
      <c t="n" r="C69" s="9">
        <v>637.6</v>
      </c>
    </row>
    <row spans="1:3" r="70">
      <c t="s" r="A70" s="4">
        <v>1018</v>
      </c>
    </row>
    <row spans="1:3" r="71">
      <c t="s" r="A71" s="3">
        <v>989</v>
      </c>
    </row>
    <row spans="1:3" r="72">
      <c t="s" r="A72" s="4">
        <v>1010</v>
      </c>
      <c t="n" r="B72" s="9">
        <v>-4.1</v>
      </c>
      <c t="n" r="C72" s="6">
        <v>-12</v>
      </c>
    </row>
    <row spans="1:3" r="73">
      <c t="s" r="A73" s="4">
        <v>1011</v>
      </c>
      <c t="n" r="B73" s="9">
        <v>8.300000000000001</v>
      </c>
      <c t="n" r="C73" s="9">
        <v>9.800000000000001</v>
      </c>
    </row>
    <row spans="1:3" r="74">
      <c t="s" r="A74" s="4">
        <v>1012</v>
      </c>
      <c t="n" r="B74" s="9">
        <v>-4.1</v>
      </c>
      <c t="n" r="C74" s="6">
        <v>-12</v>
      </c>
    </row>
    <row spans="1:3" r="75">
      <c t="s" r="A75" s="4">
        <v>1013</v>
      </c>
      <c t="n" r="B75" s="9">
        <v>0.9</v>
      </c>
    </row>
    <row spans="1:3" r="76">
      <c t="s" r="A76" s="4">
        <v>1019</v>
      </c>
    </row>
    <row spans="1:3" r="77">
      <c t="s" r="A77" s="3">
        <v>989</v>
      </c>
    </row>
    <row spans="1:3" r="78">
      <c t="s" r="A78" s="4">
        <v>616</v>
      </c>
      <c t="n" r="B78" s="9">
        <v>12.4</v>
      </c>
      <c t="n" r="C78" s="9">
        <v>21.8</v>
      </c>
    </row>
    <row spans="1:3" r="79">
      <c t="s" r="A79" s="4">
        <v>617</v>
      </c>
      <c t="n" r="B79" s="6">
        <v>5</v>
      </c>
      <c t="n" r="C79" s="6">
        <v>12</v>
      </c>
    </row>
    <row spans="1:3" r="80">
      <c t="s" r="A80" s="4">
        <v>1020</v>
      </c>
    </row>
    <row spans="1:3" r="81">
      <c t="s" r="A81" s="3">
        <v>989</v>
      </c>
    </row>
    <row spans="1:3" r="82">
      <c t="s" r="A82" s="4">
        <v>616</v>
      </c>
      <c t="n" r="B82" s="9">
        <v>12.4</v>
      </c>
      <c t="n" r="C82" s="9">
        <v>21.8</v>
      </c>
    </row>
    <row spans="1:3" r="83">
      <c t="s" r="A83" s="4">
        <v>617</v>
      </c>
      <c t="n" r="B83" s="7">
        <v>5</v>
      </c>
      <c t="n" r="C83" s="7">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1</v>
      </c>
      <c t="s" r="B1" s="2">
        <v>2</v>
      </c>
      <c t="s" r="C1" s="2">
        <v>30</v>
      </c>
    </row>
    <row spans="1:3" r="2">
      <c t="s" r="A2" s="3">
        <v>1022</v>
      </c>
    </row>
    <row spans="1:3" r="3">
      <c t="s" r="A3" s="4">
        <v>1023</v>
      </c>
      <c t="n" r="B3" s="8">
        <v>174.6</v>
      </c>
      <c t="n" r="C3" s="7">
        <v>301</v>
      </c>
    </row>
    <row spans="1:3" r="4">
      <c t="s" r="A4" s="4">
        <v>1024</v>
      </c>
      <c t="n" r="B4" s="9">
        <v>132.2</v>
      </c>
      <c t="n" r="C4" s="9">
        <v>274.3</v>
      </c>
    </row>
    <row spans="1:3" r="5">
      <c t="s" r="A5" s="4">
        <v>1025</v>
      </c>
      <c t="n" r="B5" s="9">
        <v>42.4</v>
      </c>
      <c t="n" r="C5" s="9">
        <v>26.7</v>
      </c>
    </row>
    <row spans="1:3" r="6">
      <c t="s" r="A6" s="4">
        <v>1026</v>
      </c>
      <c t="n" r="B6" s="9">
        <v>21.6</v>
      </c>
      <c t="n" r="C6" s="9">
        <v>46.7</v>
      </c>
    </row>
    <row spans="1:3" r="7">
      <c t="s" r="A7" s="4">
        <v>1009</v>
      </c>
    </row>
    <row spans="1:3" r="8">
      <c t="s" r="A8" s="3">
        <v>508</v>
      </c>
    </row>
    <row spans="1:3" r="9">
      <c t="s" r="A9" s="4">
        <v>1027</v>
      </c>
      <c t="n" r="B9" s="9">
        <v>231.5</v>
      </c>
      <c t="n" r="C9" s="9">
        <v>305.5</v>
      </c>
    </row>
    <row spans="1:3" r="10">
      <c t="s" r="A10" s="4">
        <v>1028</v>
      </c>
      <c t="n" r="B10" s="9">
        <v>74.09999999999999</v>
      </c>
      <c t="n" r="C10" s="6">
        <v>42</v>
      </c>
    </row>
    <row spans="1:3" r="11">
      <c t="s" r="A11" s="4">
        <v>1029</v>
      </c>
    </row>
    <row spans="1:3" r="12">
      <c t="s" r="A12" s="3">
        <v>508</v>
      </c>
    </row>
    <row spans="1:3" r="13">
      <c t="s" r="A13" s="4">
        <v>1027</v>
      </c>
      <c t="n" r="B13" s="9">
        <v>212.6</v>
      </c>
      <c t="n" r="C13" s="9">
        <v>294.3</v>
      </c>
    </row>
    <row spans="1:3" r="14">
      <c t="s" r="A14" s="4">
        <v>1030</v>
      </c>
    </row>
    <row spans="1:3" r="15">
      <c t="s" r="A15" s="3">
        <v>508</v>
      </c>
    </row>
    <row spans="1:3" r="16">
      <c t="s" r="A16" s="4">
        <v>1027</v>
      </c>
      <c t="n" r="B16" s="9">
        <v>18.9</v>
      </c>
      <c t="n" r="C16" s="9">
        <v>11.2</v>
      </c>
    </row>
    <row spans="1:3" r="17">
      <c t="s" r="A17" s="4">
        <v>1031</v>
      </c>
    </row>
    <row spans="1:3" r="18">
      <c t="s" r="A18" s="3">
        <v>508</v>
      </c>
    </row>
    <row spans="1:3" r="19">
      <c t="s" r="A19" s="4">
        <v>1028</v>
      </c>
      <c t="n" r="B19" s="9">
        <v>68.7</v>
      </c>
      <c t="n" r="C19" s="9">
        <v>41.3</v>
      </c>
    </row>
    <row spans="1:3" r="20">
      <c t="s" r="A20" s="4">
        <v>1032</v>
      </c>
    </row>
    <row spans="1:3" r="21">
      <c t="s" r="A21" s="3">
        <v>508</v>
      </c>
    </row>
    <row spans="1:3" r="22">
      <c t="s" r="A22" s="4">
        <v>1028</v>
      </c>
      <c t="n" r="B22" s="9">
        <v>5.4</v>
      </c>
      <c t="n" r="C22" s="9">
        <v>0.7</v>
      </c>
    </row>
    <row spans="1:3" r="23">
      <c t="s" r="A23" s="4">
        <v>1018</v>
      </c>
    </row>
    <row spans="1:3" r="24">
      <c t="s" r="A24" s="3">
        <v>508</v>
      </c>
    </row>
    <row spans="1:3" r="25">
      <c t="s" r="A25" s="4">
        <v>1027</v>
      </c>
      <c t="n" r="B25" s="9">
        <v>8.300000000000001</v>
      </c>
      <c t="n" r="C25" s="9">
        <v>9.800000000000001</v>
      </c>
    </row>
    <row spans="1:3" r="26">
      <c t="s" r="A26" s="4">
        <v>1028</v>
      </c>
      <c t="n" r="B26" s="9">
        <v>0.9</v>
      </c>
    </row>
    <row spans="1:3" r="27">
      <c t="s" r="A27" s="4">
        <v>1033</v>
      </c>
    </row>
    <row spans="1:3" r="28">
      <c t="s" r="A28" s="3">
        <v>508</v>
      </c>
    </row>
    <row spans="1:3" r="29">
      <c t="s" r="A29" s="4">
        <v>1027</v>
      </c>
      <c t="n" r="B29" s="9">
        <v>7.6</v>
      </c>
      <c t="n" r="C29" s="9">
        <v>9.300000000000001</v>
      </c>
    </row>
    <row spans="1:3" r="30">
      <c t="s" r="A30" s="4">
        <v>1034</v>
      </c>
    </row>
    <row spans="1:3" r="31">
      <c t="s" r="A31" s="3">
        <v>508</v>
      </c>
    </row>
    <row spans="1:3" r="32">
      <c t="s" r="A32" s="4">
        <v>1027</v>
      </c>
      <c t="n" r="B32" s="9">
        <v>0.7</v>
      </c>
      <c t="n" r="C32" s="8">
        <v>0.5</v>
      </c>
    </row>
    <row spans="1:3" r="33">
      <c t="s" r="A33" s="4">
        <v>1035</v>
      </c>
    </row>
    <row spans="1:3" r="34">
      <c t="s" r="A34" s="3">
        <v>508</v>
      </c>
    </row>
    <row spans="1:3" r="35">
      <c t="s" r="A35" s="4">
        <v>1028</v>
      </c>
      <c t="n" r="B35" s="8">
        <v>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6</v>
      </c>
      <c t="s" r="B1" s="2">
        <v>1</v>
      </c>
    </row>
    <row spans="1:3" r="2">
      <c t="s" r="B2" s="2">
        <v>2</v>
      </c>
      <c t="s" r="C2" s="2">
        <v>30</v>
      </c>
    </row>
    <row spans="1:3" r="3">
      <c t="s" r="A3" s="4">
        <v>81</v>
      </c>
    </row>
    <row spans="1:3" r="4">
      <c t="s" r="A4" s="3">
        <v>1037</v>
      </c>
    </row>
    <row spans="1:3" r="5">
      <c t="s" r="A5" s="4">
        <v>1038</v>
      </c>
      <c t="n" r="B5" s="8">
        <v>4.2</v>
      </c>
    </row>
    <row spans="1:3" r="6">
      <c t="s" r="A6" s="4">
        <v>1039</v>
      </c>
      <c t="n" r="B6" s="9">
        <v>3.4</v>
      </c>
      <c t="n" r="C6" s="8">
        <v>12.7</v>
      </c>
    </row>
    <row spans="1:3" r="7">
      <c t="s" r="A7" s="4">
        <v>976</v>
      </c>
      <c t="n" r="B7" s="9">
        <v>5.3</v>
      </c>
      <c t="n" r="C7" s="9">
        <v>8.9</v>
      </c>
    </row>
    <row spans="1:3" r="8">
      <c t="s" r="A8" s="4">
        <v>1040</v>
      </c>
      <c t="n" r="B8" s="6">
        <v>1</v>
      </c>
      <c t="n" r="C8" s="9">
        <v>0.4</v>
      </c>
    </row>
    <row spans="1:3" r="9">
      <c t="s" r="A9" s="4">
        <v>1041</v>
      </c>
      <c t="n" r="B9" s="9">
        <v>3.3</v>
      </c>
      <c t="n" r="C9" s="9">
        <v>4.2</v>
      </c>
    </row>
    <row spans="1:3" r="10">
      <c t="s" r="A10" s="4">
        <v>1042</v>
      </c>
      <c t="n" r="B10" s="9">
        <v>2.8</v>
      </c>
      <c t="n" r="C10" s="9">
        <v>4.2</v>
      </c>
    </row>
    <row spans="1:3" r="11">
      <c t="s" r="A11" s="4">
        <v>1043</v>
      </c>
    </row>
    <row spans="1:3" r="12">
      <c t="s" r="A12" s="3">
        <v>1037</v>
      </c>
    </row>
    <row spans="1:3" r="13">
      <c t="s" r="A13" s="4">
        <v>1038</v>
      </c>
      <c t="n" r="B13" s="9">
        <v>1.3</v>
      </c>
    </row>
    <row spans="1:3" r="14">
      <c t="s" r="A14" s="4">
        <v>1039</v>
      </c>
      <c t="n" r="B14" s="9">
        <v>0.6</v>
      </c>
      <c t="n" r="C14" s="9">
        <v>-1.4</v>
      </c>
    </row>
    <row spans="1:3" r="15">
      <c t="s" r="A15" s="4">
        <v>976</v>
      </c>
      <c t="n" r="B15" s="9">
        <v>0.5</v>
      </c>
      <c t="n" r="C15" s="9">
        <v>0.1</v>
      </c>
    </row>
    <row spans="1:3" r="16">
      <c t="s" r="A16" s="4">
        <v>1040</v>
      </c>
      <c t="n" r="B16" s="9">
        <v>-0.1</v>
      </c>
    </row>
    <row spans="1:3" r="17">
      <c t="s" r="A17" s="4">
        <v>1041</v>
      </c>
      <c t="n" r="B17" s="9">
        <v>0.3</v>
      </c>
      <c t="n" r="C17" s="9">
        <v>1.3</v>
      </c>
    </row>
    <row spans="1:3" r="18">
      <c t="s" r="A18" s="4">
        <v>1042</v>
      </c>
      <c t="n" r="B18" s="8">
        <v>0.2</v>
      </c>
      <c t="n" r="C18" s="8">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1044</v>
      </c>
      <c t="s" r="B1" s="2">
        <v>448</v>
      </c>
      <c t="s" r="J1" s="2">
        <v>1</v>
      </c>
    </row>
    <row spans="1:12" r="2">
      <c t="s" r="B2" s="2">
        <v>112</v>
      </c>
      <c t="s" r="C2" s="2">
        <v>1045</v>
      </c>
      <c t="s" r="D2" s="2">
        <v>1046</v>
      </c>
      <c t="s" r="E2" s="2">
        <v>1047</v>
      </c>
      <c t="s" r="F2" s="2">
        <v>195</v>
      </c>
      <c t="s" r="G2" s="2">
        <v>1048</v>
      </c>
      <c t="s" r="H2" s="2">
        <v>1049</v>
      </c>
      <c t="s" r="I2" s="2">
        <v>1050</v>
      </c>
      <c t="s" r="J2" s="2">
        <v>1051</v>
      </c>
      <c t="s" r="K2" s="2">
        <v>195</v>
      </c>
      <c t="s" r="L2" s="2">
        <v>197</v>
      </c>
    </row>
    <row spans="1:12" r="3">
      <c t="s" r="A3" s="3">
        <v>1052</v>
      </c>
    </row>
    <row spans="1:12" r="4">
      <c t="s" r="A4" s="4">
        <v>1053</v>
      </c>
      <c t="n" r="B4" s="8">
        <v>6731.9</v>
      </c>
      <c t="n" r="C4" s="8">
        <v>7810.7</v>
      </c>
      <c t="n" r="D4" s="8">
        <v>8496.4</v>
      </c>
      <c t="n" r="E4" s="8">
        <v>7340.7</v>
      </c>
      <c t="n" r="F4" s="8">
        <v>9779.5</v>
      </c>
      <c t="n" r="G4" s="8">
        <v>11713.4</v>
      </c>
      <c t="n" r="H4" s="8">
        <v>11342.5</v>
      </c>
      <c t="n" r="I4" s="8">
        <v>10550.9</v>
      </c>
      <c t="n" r="J4" s="8">
        <v>30379.7</v>
      </c>
      <c t="n" r="K4" s="8">
        <v>43386.4</v>
      </c>
      <c t="n" r="L4" s="8">
        <v>41561.9</v>
      </c>
    </row>
    <row spans="1:12" r="5">
      <c t="s" r="A5" s="3">
        <v>1054</v>
      </c>
    </row>
    <row spans="1:12" r="6">
      <c t="s" r="A6" s="4">
        <v>83</v>
      </c>
      <c t="n" r="B6" s="7">
        <v>228</v>
      </c>
      <c t="n" r="C6" s="8">
        <v>226.7</v>
      </c>
      <c t="n" r="D6" s="8">
        <v>190.4</v>
      </c>
      <c t="n" r="E6" s="8">
        <v>215.4</v>
      </c>
      <c t="n" r="F6" s="8">
        <v>219.5</v>
      </c>
      <c t="n" r="G6" s="8">
        <v>214.6</v>
      </c>
      <c t="n" r="H6" s="8">
        <v>191.5</v>
      </c>
      <c t="n" r="I6" s="7">
        <v>188</v>
      </c>
      <c t="n" r="J6" s="9">
        <v>860.5</v>
      </c>
      <c t="n" r="K6" s="9">
        <v>813.6</v>
      </c>
      <c t="n" r="L6" s="9">
        <v>752.8</v>
      </c>
    </row>
    <row spans="1:12" r="7">
      <c t="s" r="A7" s="3">
        <v>1055</v>
      </c>
    </row>
    <row spans="1:12" r="8">
      <c t="s" r="A8" s="4">
        <v>89</v>
      </c>
      <c t="n" r="J8" s="9">
        <v>247.2</v>
      </c>
      <c t="n" r="K8" s="9">
        <v>269.1</v>
      </c>
      <c t="n" r="L8" s="9">
        <v>264.5</v>
      </c>
    </row>
    <row spans="1:12" r="9">
      <c t="s" r="A9" s="3">
        <v>1056</v>
      </c>
    </row>
    <row spans="1:12" r="10">
      <c t="s" r="A10" s="4">
        <v>152</v>
      </c>
      <c t="n" r="J10" s="9">
        <v>63.4</v>
      </c>
      <c t="n" r="K10" s="9">
        <v>59.4</v>
      </c>
      <c t="n" r="L10" s="9">
        <v>44.7</v>
      </c>
    </row>
    <row spans="1:12" r="11">
      <c t="s" r="A11" s="3">
        <v>1057</v>
      </c>
    </row>
    <row spans="1:12" r="12">
      <c t="s" r="A12" s="4">
        <v>1058</v>
      </c>
      <c t="n" r="J12" s="9">
        <v>48.4</v>
      </c>
      <c t="n" r="K12" s="9">
        <v>51.8</v>
      </c>
      <c t="n" r="L12" s="9">
        <v>82.7</v>
      </c>
    </row>
    <row spans="1:12" r="13">
      <c t="s" r="A13" s="4">
        <v>403</v>
      </c>
    </row>
    <row spans="1:12" r="14">
      <c t="s" r="A14" s="3">
        <v>1052</v>
      </c>
    </row>
    <row spans="1:12" r="15">
      <c t="s" r="A15" s="4">
        <v>1053</v>
      </c>
      <c t="n" r="J15" s="9">
        <v>11738.2</v>
      </c>
      <c t="n" r="K15" s="9">
        <v>17268.8</v>
      </c>
      <c t="n" r="L15" s="9">
        <v>16087.6</v>
      </c>
    </row>
    <row spans="1:12" r="16">
      <c t="s" r="A16" s="3">
        <v>1054</v>
      </c>
    </row>
    <row spans="1:12" r="17">
      <c t="s" r="A17" s="4">
        <v>83</v>
      </c>
      <c t="n" r="J17" s="9">
        <v>361.4</v>
      </c>
      <c t="n" r="K17" s="9">
        <v>321.6</v>
      </c>
      <c t="n" r="L17" s="9">
        <v>327.2</v>
      </c>
    </row>
    <row spans="1:12" r="18">
      <c t="s" r="A18" s="4">
        <v>402</v>
      </c>
    </row>
    <row spans="1:12" r="19">
      <c t="s" r="A19" s="3">
        <v>1052</v>
      </c>
    </row>
    <row spans="1:12" r="20">
      <c t="s" r="A20" s="4">
        <v>1053</v>
      </c>
      <c t="n" r="J20" s="9">
        <v>9367.200000000001</v>
      </c>
      <c t="n" r="K20" s="9">
        <v>13843.3</v>
      </c>
      <c t="n" r="L20" s="9">
        <v>14790.3</v>
      </c>
    </row>
    <row spans="1:12" r="21">
      <c t="s" r="A21" s="3">
        <v>1054</v>
      </c>
    </row>
    <row spans="1:12" r="22">
      <c t="s" r="A22" s="4">
        <v>83</v>
      </c>
      <c t="n" r="J22" s="9">
        <v>189.6</v>
      </c>
      <c t="n" r="K22" s="9">
        <v>205.6</v>
      </c>
      <c t="n" r="L22" s="9">
        <v>177.1</v>
      </c>
    </row>
    <row spans="1:12" r="23">
      <c t="s" r="A23" s="4">
        <v>401</v>
      </c>
    </row>
    <row spans="1:12" r="24">
      <c t="s" r="A24" s="3">
        <v>1052</v>
      </c>
    </row>
    <row spans="1:12" r="25">
      <c t="s" r="A25" s="4">
        <v>1053</v>
      </c>
      <c t="n" r="J25" s="9">
        <v>9274.299999999999</v>
      </c>
      <c t="n" r="K25" s="9">
        <v>12274.3</v>
      </c>
      <c t="n" r="L25" s="6">
        <v>10684</v>
      </c>
    </row>
    <row spans="1:12" r="26">
      <c t="s" r="A26" s="3">
        <v>1054</v>
      </c>
    </row>
    <row spans="1:12" r="27">
      <c t="s" r="A27" s="4">
        <v>83</v>
      </c>
      <c t="n" r="J27" s="8">
        <v>309.5</v>
      </c>
      <c t="n" r="K27" s="9">
        <v>286.4</v>
      </c>
      <c t="n" r="L27" s="9">
        <v>248.5</v>
      </c>
    </row>
    <row spans="1:12" r="28">
      <c t="s" r="A28" s="4">
        <v>1059</v>
      </c>
    </row>
    <row spans="1:12" r="29">
      <c t="s" r="A29" s="3">
        <v>1060</v>
      </c>
    </row>
    <row spans="1:12" r="30">
      <c t="s" r="A30" s="4">
        <v>1061</v>
      </c>
      <c t="n" r="J30" s="6">
        <v>3</v>
      </c>
    </row>
    <row spans="1:12" r="31">
      <c t="s" r="A31" s="3">
        <v>1055</v>
      </c>
    </row>
    <row spans="1:12" r="32">
      <c t="s" r="A32" s="4">
        <v>89</v>
      </c>
      <c t="n" r="J32" s="8">
        <v>308.1</v>
      </c>
      <c t="n" r="K32" s="9">
        <v>322.6</v>
      </c>
      <c t="n" r="L32" s="9">
        <v>309.5</v>
      </c>
    </row>
    <row spans="1:12" r="33">
      <c t="s" r="A33" s="4">
        <v>1062</v>
      </c>
    </row>
    <row spans="1:12" r="34">
      <c t="s" r="A34" s="3">
        <v>1055</v>
      </c>
    </row>
    <row spans="1:12" r="35">
      <c t="s" r="A35" s="4">
        <v>89</v>
      </c>
      <c t="n" r="J35" s="9">
        <v>131.7</v>
      </c>
      <c t="n" r="K35" s="9">
        <v>142.3</v>
      </c>
      <c t="n" r="L35" s="9">
        <v>150.9</v>
      </c>
    </row>
    <row spans="1:12" r="36">
      <c t="s" r="A36" s="3">
        <v>1056</v>
      </c>
    </row>
    <row spans="1:12" r="37">
      <c t="s" r="A37" s="4">
        <v>152</v>
      </c>
      <c t="n" r="J37" s="9">
        <v>22.5</v>
      </c>
      <c t="n" r="K37" s="9">
        <v>15.4</v>
      </c>
      <c t="n" r="L37" s="9">
        <v>15.9</v>
      </c>
    </row>
    <row spans="1:12" r="38">
      <c t="s" r="A38" s="3">
        <v>1057</v>
      </c>
    </row>
    <row spans="1:12" r="39">
      <c t="s" r="A39" s="4">
        <v>1058</v>
      </c>
      <c t="n" r="J39" s="9">
        <v>13.4</v>
      </c>
      <c t="n" r="K39" s="6">
        <v>9</v>
      </c>
      <c t="n" r="L39" s="9">
        <v>5.8</v>
      </c>
    </row>
    <row spans="1:12" r="40">
      <c t="s" r="A40" s="4">
        <v>1063</v>
      </c>
    </row>
    <row spans="1:12" r="41">
      <c t="s" r="A41" s="3">
        <v>1055</v>
      </c>
    </row>
    <row spans="1:12" r="42">
      <c t="s" r="A42" s="4">
        <v>89</v>
      </c>
      <c t="n" r="J42" s="6">
        <v>73</v>
      </c>
      <c t="n" r="K42" s="6">
        <v>90</v>
      </c>
      <c t="n" r="L42" s="9">
        <v>73.8</v>
      </c>
    </row>
    <row spans="1:12" r="43">
      <c t="s" r="A43" s="3">
        <v>1056</v>
      </c>
    </row>
    <row spans="1:12" r="44">
      <c t="s" r="A44" s="4">
        <v>152</v>
      </c>
      <c t="n" r="J44" s="9">
        <v>6.4</v>
      </c>
      <c t="n" r="K44" s="9">
        <v>5.6</v>
      </c>
      <c t="n" r="L44" s="9">
        <v>5.4</v>
      </c>
    </row>
    <row spans="1:12" r="45">
      <c t="s" r="A45" s="3">
        <v>1057</v>
      </c>
    </row>
    <row spans="1:12" r="46">
      <c t="s" r="A46" s="4">
        <v>1058</v>
      </c>
      <c t="n" r="J46" s="6">
        <v>8</v>
      </c>
      <c t="n" r="K46" s="9">
        <v>13.9</v>
      </c>
      <c t="n" r="L46" s="9">
        <v>17.3</v>
      </c>
    </row>
    <row spans="1:12" r="47">
      <c t="s" r="A47" s="4">
        <v>1064</v>
      </c>
    </row>
    <row spans="1:12" r="48">
      <c t="s" r="A48" s="3">
        <v>1055</v>
      </c>
    </row>
    <row spans="1:12" r="49">
      <c t="s" r="A49" s="4">
        <v>89</v>
      </c>
      <c t="n" r="J49" s="9">
        <v>103.4</v>
      </c>
      <c t="n" r="K49" s="9">
        <v>90.3</v>
      </c>
      <c t="n" r="L49" s="9">
        <v>84.8</v>
      </c>
    </row>
    <row spans="1:12" r="50">
      <c t="s" r="A50" s="3">
        <v>1056</v>
      </c>
    </row>
    <row spans="1:12" r="51">
      <c t="s" r="A51" s="4">
        <v>152</v>
      </c>
      <c t="n" r="J51" s="9">
        <v>30.8</v>
      </c>
      <c t="n" r="K51" s="9">
        <v>34.7</v>
      </c>
      <c t="n" r="L51" s="9">
        <v>20.8</v>
      </c>
    </row>
    <row spans="1:12" r="52">
      <c t="s" r="A52" s="3">
        <v>1057</v>
      </c>
    </row>
    <row spans="1:12" r="53">
      <c t="s" r="A53" s="4">
        <v>1058</v>
      </c>
      <c t="n" r="J53" s="9">
        <v>16.4</v>
      </c>
      <c t="n" r="K53" s="6">
        <v>16</v>
      </c>
      <c t="n" r="L53" s="9">
        <v>54.3</v>
      </c>
    </row>
    <row spans="1:12" r="54">
      <c t="s" r="A54" s="4">
        <v>1065</v>
      </c>
    </row>
    <row spans="1:12" r="55">
      <c t="s" r="A55" s="3">
        <v>1055</v>
      </c>
    </row>
    <row spans="1:12" r="56">
      <c t="s" r="A56" s="4">
        <v>89</v>
      </c>
      <c t="n" r="J56" s="9">
        <v>60.9</v>
      </c>
      <c t="n" r="K56" s="9">
        <v>53.5</v>
      </c>
      <c t="n" r="L56" s="6">
        <v>45</v>
      </c>
    </row>
    <row spans="1:12" r="57">
      <c t="s" r="A57" s="3">
        <v>1056</v>
      </c>
    </row>
    <row spans="1:12" r="58">
      <c t="s" r="A58" s="4">
        <v>152</v>
      </c>
      <c t="n" r="J58" s="9">
        <v>3.7</v>
      </c>
      <c t="n" r="K58" s="9">
        <v>3.7</v>
      </c>
      <c t="n" r="L58" s="9">
        <v>2.6</v>
      </c>
    </row>
    <row spans="1:12" r="59">
      <c t="s" r="A59" s="3">
        <v>1057</v>
      </c>
    </row>
    <row spans="1:12" r="60">
      <c t="s" r="A60" s="4">
        <v>1058</v>
      </c>
      <c t="n" r="J60" s="8">
        <v>10.6</v>
      </c>
      <c t="n" r="K60" s="8">
        <v>12.9</v>
      </c>
      <c t="n" r="L60" s="8">
        <v>5.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66</v>
      </c>
      <c t="s" r="B1" s="2">
        <v>2</v>
      </c>
      <c t="s" r="C1" s="2">
        <v>30</v>
      </c>
      <c t="s" r="D1" s="2">
        <v>79</v>
      </c>
    </row>
    <row spans="1:4" r="2">
      <c t="s" r="A2" s="3">
        <v>1067</v>
      </c>
    </row>
    <row spans="1:4" r="3">
      <c t="s" r="A3" s="4">
        <v>33</v>
      </c>
      <c t="n" r="B3" s="8">
        <v>1812.6</v>
      </c>
      <c t="n" r="C3" s="8">
        <v>2306.4</v>
      </c>
    </row>
    <row spans="1:4" r="4">
      <c t="s" r="A4" s="3">
        <v>41</v>
      </c>
    </row>
    <row spans="1:4" r="5">
      <c t="s" r="A5" s="4">
        <v>41</v>
      </c>
      <c t="n" r="B5" s="9">
        <v>675.8</v>
      </c>
      <c t="n" r="C5" s="9">
        <v>653.3</v>
      </c>
      <c t="n" r="D5" s="8">
        <v>483.6</v>
      </c>
    </row>
    <row spans="1:4" r="6">
      <c t="s" r="A6" s="3">
        <v>1068</v>
      </c>
    </row>
    <row spans="1:4" r="7">
      <c t="s" r="A7" s="4">
        <v>1069</v>
      </c>
      <c t="n" r="B7" s="9">
        <v>210.9</v>
      </c>
      <c t="n" r="C7" s="9">
        <v>217.6</v>
      </c>
    </row>
    <row spans="1:4" r="8">
      <c t="s" r="A8" s="3">
        <v>1070</v>
      </c>
    </row>
    <row spans="1:4" r="9">
      <c t="s" r="A9" s="4">
        <v>44</v>
      </c>
      <c t="n" r="B9" s="9">
        <v>4549.4</v>
      </c>
      <c t="n" r="C9" s="6">
        <v>4881</v>
      </c>
    </row>
    <row spans="1:4" r="10">
      <c t="s" r="A10" s="4">
        <v>403</v>
      </c>
    </row>
    <row spans="1:4" r="11">
      <c t="s" r="A11" s="3">
        <v>1067</v>
      </c>
    </row>
    <row spans="1:4" r="12">
      <c t="s" r="A12" s="4">
        <v>462</v>
      </c>
      <c t="n" r="B12" s="9">
        <v>6.1</v>
      </c>
      <c t="n" r="C12" s="9">
        <v>7.9</v>
      </c>
    </row>
    <row spans="1:4" r="13">
      <c t="s" r="A13" s="4">
        <v>33</v>
      </c>
      <c t="n" r="B13" s="9">
        <v>571.6</v>
      </c>
      <c t="n" r="C13" s="9">
        <v>685.1</v>
      </c>
    </row>
    <row spans="1:4" r="14">
      <c t="s" r="A14" s="3">
        <v>41</v>
      </c>
    </row>
    <row spans="1:4" r="15">
      <c t="s" r="A15" s="4">
        <v>41</v>
      </c>
      <c t="n" r="B15" s="9">
        <v>173.7</v>
      </c>
      <c t="n" r="C15" s="9">
        <v>174.3</v>
      </c>
      <c t="n" r="D15" s="9">
        <v>115.5</v>
      </c>
    </row>
    <row spans="1:4" r="16">
      <c t="s" r="A16" s="3">
        <v>1068</v>
      </c>
    </row>
    <row spans="1:4" r="17">
      <c t="s" r="A17" s="4">
        <v>1069</v>
      </c>
      <c t="n" r="B17" s="9">
        <v>64.7</v>
      </c>
      <c t="n" r="C17" s="9">
        <v>72.90000000000001</v>
      </c>
    </row>
    <row spans="1:4" r="18">
      <c t="s" r="A18" s="4">
        <v>402</v>
      </c>
    </row>
    <row spans="1:4" r="19">
      <c t="s" r="A19" s="3">
        <v>1067</v>
      </c>
    </row>
    <row spans="1:4" r="20">
      <c t="s" r="A20" s="4">
        <v>462</v>
      </c>
      <c t="n" r="B20" s="9">
        <v>10.6</v>
      </c>
      <c t="n" r="C20" s="9">
        <v>8.4</v>
      </c>
    </row>
    <row spans="1:4" r="21">
      <c t="s" r="A21" s="4">
        <v>33</v>
      </c>
      <c t="n" r="B21" s="9">
        <v>611.2</v>
      </c>
      <c t="n" r="C21" s="6">
        <v>974</v>
      </c>
    </row>
    <row spans="1:4" r="22">
      <c t="s" r="A22" s="3">
        <v>41</v>
      </c>
    </row>
    <row spans="1:4" r="23">
      <c t="s" r="A23" s="4">
        <v>41</v>
      </c>
      <c t="n" r="B23" s="9">
        <v>71.40000000000001</v>
      </c>
      <c t="n" r="C23" s="9">
        <v>73.09999999999999</v>
      </c>
      <c t="n" r="D23" s="9">
        <v>69.09999999999999</v>
      </c>
    </row>
    <row spans="1:4" r="24">
      <c t="s" r="A24" s="3">
        <v>1068</v>
      </c>
    </row>
    <row spans="1:4" r="25">
      <c t="s" r="A25" s="4">
        <v>1069</v>
      </c>
      <c t="n" r="B25" s="6">
        <v>6</v>
      </c>
      <c t="n" r="C25" s="9">
        <v>7.2</v>
      </c>
    </row>
    <row spans="1:4" r="26">
      <c t="s" r="A26" s="4">
        <v>401</v>
      </c>
    </row>
    <row spans="1:4" r="27">
      <c t="s" r="A27" s="3">
        <v>1067</v>
      </c>
    </row>
    <row spans="1:4" r="28">
      <c t="s" r="A28" s="4">
        <v>462</v>
      </c>
      <c t="n" r="B28" s="9">
        <v>7.2</v>
      </c>
      <c t="n" r="C28" s="9">
        <v>9.4</v>
      </c>
    </row>
    <row spans="1:4" r="29">
      <c t="s" r="A29" s="4">
        <v>33</v>
      </c>
      <c t="n" r="B29" s="9">
        <v>629.8</v>
      </c>
      <c t="n" r="C29" s="9">
        <v>647.3</v>
      </c>
    </row>
    <row spans="1:4" r="30">
      <c t="s" r="A30" s="3">
        <v>41</v>
      </c>
    </row>
    <row spans="1:4" r="31">
      <c t="s" r="A31" s="4">
        <v>41</v>
      </c>
      <c t="n" r="B31" s="9">
        <v>430.7</v>
      </c>
      <c t="n" r="C31" s="9">
        <v>405.9</v>
      </c>
      <c t="n" r="D31" s="7">
        <v>299</v>
      </c>
    </row>
    <row spans="1:4" r="32">
      <c t="s" r="A32" s="3">
        <v>1068</v>
      </c>
    </row>
    <row spans="1:4" r="33">
      <c t="s" r="A33" s="4">
        <v>1069</v>
      </c>
      <c t="n" r="B33" s="9">
        <v>140.2</v>
      </c>
      <c t="n" r="C33" s="9">
        <v>137.5</v>
      </c>
    </row>
    <row spans="1:4" r="34">
      <c t="s" r="A34" s="4">
        <v>1062</v>
      </c>
    </row>
    <row spans="1:4" r="35">
      <c t="s" r="A35" s="3">
        <v>1070</v>
      </c>
    </row>
    <row spans="1:4" r="36">
      <c t="s" r="A36" s="4">
        <v>44</v>
      </c>
      <c t="n" r="B36" s="9">
        <v>1546.4</v>
      </c>
      <c t="n" r="C36" s="9">
        <v>1636.5</v>
      </c>
    </row>
    <row spans="1:4" r="37">
      <c t="s" r="A37" s="4">
        <v>1063</v>
      </c>
    </row>
    <row spans="1:4" r="38">
      <c t="s" r="A38" s="3">
        <v>1070</v>
      </c>
    </row>
    <row spans="1:4" r="39">
      <c t="s" r="A39" s="4">
        <v>44</v>
      </c>
      <c t="n" r="B39" s="9">
        <v>1165.6</v>
      </c>
      <c t="n" r="C39" s="6">
        <v>1483</v>
      </c>
    </row>
    <row spans="1:4" r="40">
      <c t="s" r="A40" s="4">
        <v>1064</v>
      </c>
    </row>
    <row spans="1:4" r="41">
      <c t="s" r="A41" s="3">
        <v>1070</v>
      </c>
    </row>
    <row spans="1:4" r="42">
      <c t="s" r="A42" s="4">
        <v>44</v>
      </c>
      <c t="n" r="B42" s="9">
        <v>1651.5</v>
      </c>
      <c t="n" r="C42" s="9">
        <v>1570.6</v>
      </c>
    </row>
    <row spans="1:4" r="43">
      <c t="s" r="A43" s="4">
        <v>1065</v>
      </c>
    </row>
    <row spans="1:4" r="44">
      <c t="s" r="A44" s="3">
        <v>1070</v>
      </c>
    </row>
    <row spans="1:4" r="45">
      <c t="s" r="A45" s="4">
        <v>44</v>
      </c>
      <c t="n" r="B45" s="8">
        <v>185.9</v>
      </c>
      <c t="n" r="C45" s="8">
        <v>19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1</v>
      </c>
      <c t="s" r="B1" s="2">
        <v>448</v>
      </c>
      <c t="s" r="J1" s="2">
        <v>1</v>
      </c>
    </row>
    <row spans="1:12" r="2">
      <c t="s" r="B2" s="2">
        <v>2</v>
      </c>
      <c t="s" r="C2" s="2">
        <v>449</v>
      </c>
      <c t="s" r="D2" s="2">
        <v>4</v>
      </c>
      <c t="s" r="E2" s="2">
        <v>450</v>
      </c>
      <c t="s" r="F2" s="2">
        <v>30</v>
      </c>
      <c t="s" r="G2" s="2">
        <v>451</v>
      </c>
      <c t="s" r="H2" s="2">
        <v>452</v>
      </c>
      <c t="s" r="I2" s="2">
        <v>453</v>
      </c>
      <c t="s" r="J2" s="2">
        <v>2</v>
      </c>
      <c t="s" r="K2" s="2">
        <v>30</v>
      </c>
      <c t="s" r="L2" s="2">
        <v>79</v>
      </c>
    </row>
    <row spans="1:12" r="3">
      <c t="s" r="A3" s="3">
        <v>1072</v>
      </c>
    </row>
    <row spans="1:12" r="4">
      <c t="s" r="A4" s="4">
        <v>1073</v>
      </c>
      <c t="n" r="B4" s="8">
        <v>6731.9</v>
      </c>
      <c t="n" r="C4" s="8">
        <v>7810.7</v>
      </c>
      <c t="n" r="D4" s="8">
        <v>8496.4</v>
      </c>
      <c t="n" r="E4" s="8">
        <v>7340.7</v>
      </c>
      <c t="n" r="F4" s="8">
        <v>9779.5</v>
      </c>
      <c t="n" r="G4" s="8">
        <v>11713.4</v>
      </c>
      <c t="n" r="H4" s="8">
        <v>11342.5</v>
      </c>
      <c t="n" r="I4" s="8">
        <v>10550.9</v>
      </c>
      <c t="n" r="J4" s="8">
        <v>30379.7</v>
      </c>
      <c t="n" r="K4" s="8">
        <v>43386.4</v>
      </c>
      <c t="n" r="L4" s="8">
        <v>41561.9</v>
      </c>
    </row>
    <row spans="1:12" r="5">
      <c t="s" r="A5" s="3">
        <v>1055</v>
      </c>
    </row>
    <row spans="1:12" r="6">
      <c t="s" r="A6" s="4">
        <v>89</v>
      </c>
      <c t="n" r="J6" s="9">
        <v>247.2</v>
      </c>
      <c t="n" r="K6" s="9">
        <v>269.1</v>
      </c>
      <c t="n" r="L6" s="9">
        <v>264.5</v>
      </c>
    </row>
    <row spans="1:12" r="7">
      <c t="s" r="A7" s="3">
        <v>1074</v>
      </c>
    </row>
    <row spans="1:12" r="8">
      <c t="s" r="A8" s="4">
        <v>1075</v>
      </c>
      <c t="n" r="B8" s="9">
        <v>1294.8</v>
      </c>
      <c t="n" r="F8" s="9">
        <v>1207.6</v>
      </c>
      <c t="n" r="J8" s="9">
        <v>1294.8</v>
      </c>
      <c t="n" r="K8" s="9">
        <v>1207.6</v>
      </c>
    </row>
    <row spans="1:12" r="9">
      <c t="s" r="A9" s="3">
        <v>1070</v>
      </c>
    </row>
    <row spans="1:12" r="10">
      <c t="s" r="A10" s="4">
        <v>44</v>
      </c>
      <c t="n" r="B10" s="9">
        <v>4549.4</v>
      </c>
      <c t="n" r="F10" s="6">
        <v>4881</v>
      </c>
      <c t="n" r="J10" s="9">
        <v>4549.4</v>
      </c>
      <c t="n" r="K10" s="6">
        <v>4881</v>
      </c>
    </row>
    <row spans="1:12" r="11">
      <c t="s" r="A11" s="4">
        <v>876</v>
      </c>
    </row>
    <row spans="1:12" r="12">
      <c t="s" r="A12" s="3">
        <v>1072</v>
      </c>
    </row>
    <row spans="1:12" r="13">
      <c t="s" r="A13" s="4">
        <v>1073</v>
      </c>
      <c t="n" r="J13" s="9">
        <v>15494.6</v>
      </c>
      <c t="n" r="K13" s="9">
        <v>21514.3</v>
      </c>
      <c t="n" r="L13" s="9">
        <v>21149.2</v>
      </c>
    </row>
    <row spans="1:12" r="14">
      <c t="s" r="A14" s="3">
        <v>1055</v>
      </c>
    </row>
    <row spans="1:12" r="15">
      <c t="s" r="A15" s="4">
        <v>89</v>
      </c>
      <c t="n" r="J15" s="9">
        <v>16.9</v>
      </c>
      <c t="n" r="K15" s="9">
        <v>52.2</v>
      </c>
      <c t="n" r="L15" s="6">
        <v>50</v>
      </c>
    </row>
    <row spans="1:12" r="16">
      <c t="s" r="A16" s="3">
        <v>1074</v>
      </c>
    </row>
    <row spans="1:12" r="17">
      <c t="s" r="A17" s="4">
        <v>1075</v>
      </c>
      <c t="n" r="B17" s="9">
        <v>639.9</v>
      </c>
      <c t="n" r="F17" s="9">
        <v>548.1</v>
      </c>
      <c t="n" r="J17" s="9">
        <v>639.9</v>
      </c>
      <c t="n" r="K17" s="9">
        <v>548.1</v>
      </c>
    </row>
    <row spans="1:12" r="18">
      <c t="s" r="A18" s="3">
        <v>1070</v>
      </c>
    </row>
    <row spans="1:12" r="19">
      <c t="s" r="A19" s="4">
        <v>44</v>
      </c>
      <c t="n" r="B19" s="9">
        <v>1899.3</v>
      </c>
      <c t="n" r="F19" s="9">
        <v>1908.1</v>
      </c>
      <c t="n" r="J19" s="9">
        <v>1899.3</v>
      </c>
      <c t="n" r="K19" s="9">
        <v>1908.1</v>
      </c>
    </row>
    <row spans="1:12" r="20">
      <c t="s" r="A20" s="4">
        <v>1076</v>
      </c>
    </row>
    <row spans="1:12" r="21">
      <c t="s" r="A21" s="3">
        <v>1072</v>
      </c>
    </row>
    <row spans="1:12" r="22">
      <c t="s" r="A22" s="4">
        <v>1073</v>
      </c>
      <c t="n" r="J22" s="9">
        <v>6382.2</v>
      </c>
      <c t="n" r="K22" s="9">
        <v>8612.799999999999</v>
      </c>
      <c t="n" r="L22" s="9">
        <v>7017.5</v>
      </c>
    </row>
    <row spans="1:12" r="23">
      <c t="s" r="A23" s="3">
        <v>1055</v>
      </c>
    </row>
    <row spans="1:12" r="24">
      <c t="s" r="A24" s="4">
        <v>89</v>
      </c>
      <c t="n" r="J24" s="9">
        <v>157.7</v>
      </c>
      <c t="n" r="K24" s="9">
        <v>121.7</v>
      </c>
      <c t="n" r="L24" s="9">
        <v>109.6</v>
      </c>
    </row>
    <row spans="1:12" r="25">
      <c t="s" r="A25" s="3">
        <v>1074</v>
      </c>
    </row>
    <row spans="1:12" r="26">
      <c t="s" r="A26" s="4">
        <v>1075</v>
      </c>
      <c t="n" r="B26" s="9">
        <v>604.6</v>
      </c>
      <c t="n" r="F26" s="9">
        <v>595.4</v>
      </c>
      <c t="n" r="J26" s="9">
        <v>604.6</v>
      </c>
      <c t="n" r="K26" s="9">
        <v>595.4</v>
      </c>
    </row>
    <row spans="1:12" r="27">
      <c t="s" r="A27" s="3">
        <v>1070</v>
      </c>
    </row>
    <row spans="1:12" r="28">
      <c t="s" r="A28" s="4">
        <v>44</v>
      </c>
      <c t="n" r="B28" s="9">
        <v>1719.5</v>
      </c>
      <c t="n" r="F28" s="9">
        <v>1697.7</v>
      </c>
      <c t="n" r="J28" s="9">
        <v>1719.5</v>
      </c>
      <c t="n" r="K28" s="9">
        <v>1697.7</v>
      </c>
    </row>
    <row spans="1:12" r="29">
      <c t="s" r="A29" s="4">
        <v>1077</v>
      </c>
    </row>
    <row spans="1:12" r="30">
      <c t="s" r="A30" s="3">
        <v>1072</v>
      </c>
    </row>
    <row spans="1:12" r="31">
      <c t="s" r="A31" s="4">
        <v>1073</v>
      </c>
      <c t="n" r="J31" s="6">
        <v>4700</v>
      </c>
      <c t="n" r="K31" s="6">
        <v>6200</v>
      </c>
      <c t="n" r="L31" s="6">
        <v>5000</v>
      </c>
    </row>
    <row spans="1:12" r="32">
      <c t="s" r="A32" s="4">
        <v>1078</v>
      </c>
    </row>
    <row spans="1:12" r="33">
      <c t="s" r="A33" s="3">
        <v>1072</v>
      </c>
    </row>
    <row spans="1:12" r="34">
      <c t="s" r="A34" s="4">
        <v>1073</v>
      </c>
      <c t="n" r="J34" s="9">
        <v>5863.4</v>
      </c>
      <c t="n" r="K34" s="9">
        <v>9844.700000000001</v>
      </c>
      <c t="n" r="L34" s="9">
        <v>10215.4</v>
      </c>
    </row>
    <row spans="1:12" r="35">
      <c t="s" r="A35" s="3">
        <v>1055</v>
      </c>
    </row>
    <row spans="1:12" r="36">
      <c t="s" r="A36" s="4">
        <v>89</v>
      </c>
      <c t="n" r="J36" s="9">
        <v>54.4</v>
      </c>
      <c t="n" r="K36" s="9">
        <v>74.7</v>
      </c>
      <c t="n" r="L36" s="9">
        <v>70.59999999999999</v>
      </c>
    </row>
    <row spans="1:12" r="37">
      <c t="s" r="A37" s="3">
        <v>1074</v>
      </c>
    </row>
    <row spans="1:12" r="38">
      <c t="s" r="A38" s="4">
        <v>1075</v>
      </c>
      <c t="n" r="B38" s="9">
        <v>5.3</v>
      </c>
      <c t="n" r="F38" s="9">
        <v>12.3</v>
      </c>
      <c t="n" r="J38" s="9">
        <v>5.3</v>
      </c>
      <c t="n" r="K38" s="9">
        <v>12.3</v>
      </c>
    </row>
    <row spans="1:12" r="39">
      <c t="s" r="A39" s="3">
        <v>1070</v>
      </c>
    </row>
    <row spans="1:12" r="40">
      <c t="s" r="A40" s="4">
        <v>44</v>
      </c>
      <c t="n" r="B40" s="9">
        <v>614.9</v>
      </c>
      <c t="n" r="F40" s="9">
        <v>922.7</v>
      </c>
      <c t="n" r="J40" s="9">
        <v>614.9</v>
      </c>
      <c t="n" r="K40" s="9">
        <v>922.7</v>
      </c>
    </row>
    <row spans="1:12" r="41">
      <c t="s" r="A41" s="4">
        <v>1079</v>
      </c>
    </row>
    <row spans="1:12" r="42">
      <c t="s" r="A42" s="3">
        <v>1072</v>
      </c>
    </row>
    <row spans="1:12" r="43">
      <c t="s" r="A43" s="4">
        <v>1073</v>
      </c>
      <c t="n" r="J43" s="6">
        <v>5800</v>
      </c>
      <c t="n" r="K43" s="6">
        <v>9700</v>
      </c>
      <c t="n" r="L43" s="6">
        <v>10100</v>
      </c>
    </row>
    <row spans="1:12" r="44">
      <c t="s" r="A44" s="4">
        <v>1080</v>
      </c>
    </row>
    <row spans="1:12" r="45">
      <c t="s" r="A45" s="3">
        <v>1072</v>
      </c>
    </row>
    <row spans="1:12" r="46">
      <c t="s" r="A46" s="4">
        <v>1073</v>
      </c>
      <c t="n" r="J46" s="9">
        <v>2639.5</v>
      </c>
      <c t="n" r="K46" s="9">
        <v>3414.6</v>
      </c>
      <c t="n" r="L46" s="9">
        <v>3179.8</v>
      </c>
    </row>
    <row spans="1:12" r="47">
      <c t="s" r="A47" s="3">
        <v>1055</v>
      </c>
    </row>
    <row spans="1:12" r="48">
      <c t="s" r="A48" s="4">
        <v>89</v>
      </c>
      <c t="n" r="J48" s="9">
        <v>18.2</v>
      </c>
      <c t="n" r="K48" s="9">
        <v>20.5</v>
      </c>
      <c t="n" r="L48" s="8">
        <v>34.3</v>
      </c>
    </row>
    <row spans="1:12" r="49">
      <c t="s" r="A49" s="3">
        <v>1074</v>
      </c>
    </row>
    <row spans="1:12" r="50">
      <c t="s" r="A50" s="4">
        <v>1075</v>
      </c>
      <c t="n" r="B50" s="6">
        <v>45</v>
      </c>
      <c t="n" r="F50" s="9">
        <v>51.8</v>
      </c>
      <c t="n" r="J50" s="6">
        <v>45</v>
      </c>
      <c t="n" r="K50" s="9">
        <v>51.8</v>
      </c>
    </row>
    <row spans="1:12" r="51">
      <c t="s" r="A51" s="3">
        <v>1070</v>
      </c>
    </row>
    <row spans="1:12" r="52">
      <c t="s" r="A52" s="4">
        <v>44</v>
      </c>
      <c t="n" r="B52" s="8">
        <v>315.7</v>
      </c>
      <c t="n" r="F52" s="8">
        <v>352.5</v>
      </c>
      <c t="n" r="J52" s="8">
        <v>315.7</v>
      </c>
      <c t="n" r="K52" s="8">
        <v>35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1</v>
      </c>
      <c t="s" r="B1" s="2">
        <v>448</v>
      </c>
      <c t="s" r="J1" s="2">
        <v>1</v>
      </c>
    </row>
    <row spans="1:12" r="2">
      <c t="s" r="B2" s="2">
        <v>2</v>
      </c>
      <c t="s" r="C2" s="2">
        <v>449</v>
      </c>
      <c t="s" r="D2" s="2">
        <v>4</v>
      </c>
      <c t="s" r="E2" s="2">
        <v>450</v>
      </c>
      <c t="s" r="F2" s="2">
        <v>30</v>
      </c>
      <c t="s" r="G2" s="2">
        <v>451</v>
      </c>
      <c t="s" r="H2" s="2">
        <v>452</v>
      </c>
      <c t="s" r="I2" s="2">
        <v>453</v>
      </c>
      <c t="s" r="J2" s="2">
        <v>2</v>
      </c>
      <c t="s" r="K2" s="2">
        <v>30</v>
      </c>
      <c t="s" r="L2" s="2">
        <v>79</v>
      </c>
    </row>
    <row spans="1:12" r="3">
      <c t="s" r="A3" s="3">
        <v>1082</v>
      </c>
    </row>
    <row spans="1:12" r="4">
      <c t="s" r="A4" s="4">
        <v>81</v>
      </c>
      <c t="n" r="B4" s="8">
        <v>6731.9</v>
      </c>
      <c t="n" r="C4" s="8">
        <v>7810.7</v>
      </c>
      <c t="n" r="D4" s="8">
        <v>8496.4</v>
      </c>
      <c t="n" r="E4" s="8">
        <v>7340.7</v>
      </c>
      <c t="n" r="F4" s="8">
        <v>9779.5</v>
      </c>
      <c t="n" r="G4" s="8">
        <v>11713.4</v>
      </c>
      <c t="n" r="H4" s="8">
        <v>11342.5</v>
      </c>
      <c t="n" r="I4" s="8">
        <v>10550.9</v>
      </c>
      <c t="n" r="J4" s="8">
        <v>30379.7</v>
      </c>
      <c t="n" r="K4" s="8">
        <v>43386.4</v>
      </c>
      <c t="n" r="L4" s="8">
        <v>41561.9</v>
      </c>
    </row>
    <row spans="1:12" r="5">
      <c t="s" r="A5" s="4">
        <v>83</v>
      </c>
      <c t="n" r="B5" s="6">
        <v>228</v>
      </c>
      <c t="n" r="C5" s="9">
        <v>226.7</v>
      </c>
      <c t="n" r="D5" s="9">
        <v>190.4</v>
      </c>
      <c t="n" r="E5" s="9">
        <v>215.4</v>
      </c>
      <c t="n" r="F5" s="9">
        <v>219.5</v>
      </c>
      <c t="n" r="G5" s="9">
        <v>214.6</v>
      </c>
      <c t="n" r="H5" s="9">
        <v>191.5</v>
      </c>
      <c t="n" r="I5" s="6">
        <v>188</v>
      </c>
      <c t="n" r="J5" s="9">
        <v>860.5</v>
      </c>
      <c t="n" r="K5" s="9">
        <v>813.6</v>
      </c>
      <c t="n" r="L5" s="9">
        <v>752.8</v>
      </c>
    </row>
    <row spans="1:12" r="6">
      <c t="s" r="A6" s="4">
        <v>96</v>
      </c>
      <c t="n" r="B6" s="9">
        <v>51.4</v>
      </c>
      <c t="n" r="C6" s="9">
        <v>48.6</v>
      </c>
      <c t="n" r="D6" s="9">
        <v>28.4</v>
      </c>
      <c t="n" r="E6" s="9">
        <v>54.6</v>
      </c>
      <c t="n" r="F6" s="9">
        <v>67.09999999999999</v>
      </c>
      <c t="n" r="G6" s="9">
        <v>54.4</v>
      </c>
      <c t="n" r="H6" s="9">
        <v>46.3</v>
      </c>
      <c t="n" r="I6" s="9">
        <v>50.5</v>
      </c>
      <c t="n" r="J6" s="6">
        <v>183</v>
      </c>
      <c t="n" r="K6" s="9">
        <v>218.4</v>
      </c>
      <c t="n" r="L6" s="9">
        <v>207.2</v>
      </c>
    </row>
    <row spans="1:12" r="7">
      <c t="s" r="A7" s="4">
        <v>98</v>
      </c>
      <c t="n" r="B7" s="8">
        <v>51.8</v>
      </c>
      <c t="n" r="C7" s="8">
        <v>49.6</v>
      </c>
      <c t="n" r="D7" s="8">
        <v>29.9</v>
      </c>
      <c t="n" r="E7" s="8">
        <v>55.6</v>
      </c>
      <c t="n" r="F7" s="8">
        <v>67.09999999999999</v>
      </c>
      <c t="n" r="G7" s="8">
        <v>55.6</v>
      </c>
      <c t="n" r="H7" s="8">
        <v>48.2</v>
      </c>
      <c t="n" r="I7" s="8">
        <v>50.7</v>
      </c>
      <c t="n" r="J7" s="8">
        <v>186.9</v>
      </c>
      <c t="n" r="K7" s="8">
        <v>221.7</v>
      </c>
      <c t="n" r="L7" s="8">
        <v>203.1</v>
      </c>
    </row>
    <row spans="1:12" r="8">
      <c t="s" r="A8" s="4">
        <v>99</v>
      </c>
      <c t="n" r="B8" s="10">
        <v>0.75</v>
      </c>
      <c t="n" r="C8" s="10">
        <v>0.71</v>
      </c>
      <c t="n" r="D8" s="10">
        <v>0.42</v>
      </c>
      <c t="n" r="E8" s="10">
        <v>0.79</v>
      </c>
      <c t="n" r="F8" s="10">
        <v>0.95</v>
      </c>
      <c t="n" r="G8" s="10">
        <v>0.79</v>
      </c>
      <c t="n" r="H8" s="10">
        <v>0.68</v>
      </c>
      <c t="n" r="I8" s="10">
        <v>0.72</v>
      </c>
      <c t="n" r="J8" s="10">
        <v>2.66</v>
      </c>
      <c t="n" r="K8" s="10">
        <v>3.13</v>
      </c>
      <c t="n" r="L8" s="10">
        <v>2.85</v>
      </c>
    </row>
    <row spans="1:12" r="9">
      <c t="s" r="A9" s="4">
        <v>101</v>
      </c>
      <c t="n" r="B9" s="10">
        <v>0.74</v>
      </c>
      <c t="n" r="C9" s="10">
        <v>0.71</v>
      </c>
      <c t="n" r="D9" s="10">
        <v>0.42</v>
      </c>
      <c t="n" r="E9" s="10">
        <v>0.78</v>
      </c>
      <c t="n" r="F9" s="10">
        <v>0.9399999999999999</v>
      </c>
      <c t="n" r="G9" s="10">
        <v>0.78</v>
      </c>
      <c t="n" r="H9" s="10">
        <v>0.68</v>
      </c>
      <c t="n" r="I9" s="10">
        <v>0.71</v>
      </c>
      <c t="n" r="J9" s="10">
        <v>2.64</v>
      </c>
      <c t="n" r="K9" s="10">
        <v>3.11</v>
      </c>
      <c t="n" r="L9" s="10">
        <v>2.83</v>
      </c>
    </row>
    <row spans="1:12" r="10">
      <c t="s" r="A10" s="4">
        <v>391</v>
      </c>
      <c t="n" r="F10" s="8">
        <v>9.9</v>
      </c>
    </row>
    <row spans="1:12" r="11">
      <c t="s" r="A11" s="4">
        <v>1083</v>
      </c>
      <c t="n" r="F11" s="10">
        <v>0.14</v>
      </c>
    </row>
    <row spans="1:12" r="12">
      <c t="s" r="A12" s="4">
        <v>1084</v>
      </c>
    </row>
    <row spans="1:12" r="13">
      <c t="s" r="A13" s="3">
        <v>1082</v>
      </c>
    </row>
    <row spans="1:12" r="14">
      <c t="s" r="A14" s="4">
        <v>1085</v>
      </c>
      <c t="n" r="J14" s="8">
        <v>2.3</v>
      </c>
    </row>
    <row spans="1:12" r="15">
      <c t="s" r="A15" s="4">
        <v>1086</v>
      </c>
      <c t="n" r="J15" s="10">
        <v>0.03</v>
      </c>
    </row>
    <row spans="1:12" r="16">
      <c t="s" r="A16" s="4">
        <v>1087</v>
      </c>
    </row>
    <row spans="1:12" r="17">
      <c t="s" r="A17" s="3">
        <v>1082</v>
      </c>
    </row>
    <row spans="1:12" r="18">
      <c t="s" r="A18" s="4">
        <v>1085</v>
      </c>
      <c t="n" r="H18" s="7">
        <v>3</v>
      </c>
    </row>
    <row spans="1:12" r="19">
      <c t="s" r="A19" s="4">
        <v>1086</v>
      </c>
      <c t="n" r="H19" s="10">
        <v>0.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v>
      </c>
      <c t="s" r="B1" s="2">
        <v>1</v>
      </c>
    </row>
    <row spans="1:3" r="2">
      <c t="s" r="B2" s="2">
        <v>30</v>
      </c>
      <c t="s" r="C2" s="2">
        <v>79</v>
      </c>
    </row>
    <row spans="1:3" r="3">
      <c t="s" r="A3" s="3">
        <v>147</v>
      </c>
    </row>
    <row spans="1:3" r="4">
      <c t="s" r="A4" s="4">
        <v>148</v>
      </c>
      <c t="n" r="B4" s="7">
        <v>1</v>
      </c>
      <c t="n" r="C4" s="8">
        <v>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1088</v>
      </c>
      <c t="s" r="B1" s="2">
        <v>112</v>
      </c>
    </row>
    <row spans="1:2" r="2">
      <c t="s" r="A2" s="3">
        <v>38</v>
      </c>
    </row>
    <row spans="1:2" r="3">
      <c t="s" r="A3" s="4">
        <v>1089</v>
      </c>
      <c t="n" r="B3" s="8">
        <v>5.5</v>
      </c>
    </row>
    <row spans="1:2" r="4">
      <c t="s" r="A4" s="3">
        <v>43</v>
      </c>
    </row>
    <row spans="1:2" r="5">
      <c t="s" r="A5" s="4">
        <v>1090</v>
      </c>
      <c t="n" r="B5" s="9">
        <v>36.5</v>
      </c>
    </row>
    <row spans="1:2" r="6">
      <c t="s" r="A6" s="3">
        <v>50</v>
      </c>
    </row>
    <row spans="1:2" r="7">
      <c t="s" r="A7" s="4">
        <v>1091</v>
      </c>
      <c t="n" r="B7" s="9">
        <v>5.6</v>
      </c>
    </row>
    <row spans="1:2" r="8">
      <c t="s" r="A8" s="3">
        <v>55</v>
      </c>
    </row>
    <row spans="1:2" r="9">
      <c t="s" r="A9" s="4">
        <v>1092</v>
      </c>
      <c t="n" r="B9" s="7">
        <v>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8"/>
  </cols>
  <sheetData>
    <row spans="1:2" r="1">
      <c t="s" r="A1" s="1">
        <v>1093</v>
      </c>
      <c t="s" r="B1" s="2">
        <v>191</v>
      </c>
    </row>
    <row spans="1:2" r="2">
      <c t="s" r="B2" s="2">
        <v>1094</v>
      </c>
    </row>
    <row spans="1:2" r="3">
      <c t="s" r="A3" s="4">
        <v>1095</v>
      </c>
    </row>
    <row spans="1:2" r="4">
      <c t="s" r="A4" s="3">
        <v>1096</v>
      </c>
    </row>
    <row spans="1:2" r="5">
      <c t="s" r="A5" s="4">
        <v>1097</v>
      </c>
      <c t="n" r="B5" s="6">
        <v>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0</v>
      </c>
      <c t="s" r="D2" s="2">
        <v>79</v>
      </c>
    </row>
    <row spans="1:4" r="3">
      <c t="s" r="A3" s="3">
        <v>150</v>
      </c>
    </row>
    <row spans="1:4" r="4">
      <c t="s" r="A4" s="4">
        <v>96</v>
      </c>
      <c t="n" r="B4" s="7">
        <v>183</v>
      </c>
      <c t="n" r="C4" s="8">
        <v>218.4</v>
      </c>
      <c t="n" r="D4" s="8">
        <v>207.2</v>
      </c>
    </row>
    <row spans="1:4" r="5">
      <c t="s" r="A5" s="3">
        <v>151</v>
      </c>
    </row>
    <row spans="1:4" r="6">
      <c t="s" r="A6" s="4">
        <v>152</v>
      </c>
      <c t="n" r="B6" s="9">
        <v>63.4</v>
      </c>
      <c t="n" r="C6" s="9">
        <v>59.4</v>
      </c>
      <c t="n" r="D6" s="9">
        <v>44.7</v>
      </c>
    </row>
    <row spans="1:4" r="7">
      <c t="s" r="A7" s="4">
        <v>86</v>
      </c>
      <c t="n" r="B7" s="9">
        <v>7.5</v>
      </c>
      <c t="n" r="C7" s="9">
        <v>3.8</v>
      </c>
      <c t="n" r="D7" s="9">
        <v>11.7</v>
      </c>
    </row>
    <row spans="1:4" r="8">
      <c t="s" r="A8" s="4">
        <v>153</v>
      </c>
      <c t="n" r="C8" s="9">
        <v>-18.1</v>
      </c>
    </row>
    <row spans="1:4" r="9">
      <c t="s" r="A9" s="4">
        <v>154</v>
      </c>
      <c t="n" r="B9" s="6">
        <v>17</v>
      </c>
      <c t="n" r="C9" s="9">
        <v>15.8</v>
      </c>
      <c t="n" r="D9" s="9">
        <v>16.7</v>
      </c>
    </row>
    <row spans="1:4" r="10">
      <c t="s" r="A10" s="4">
        <v>155</v>
      </c>
      <c t="n" r="B10" s="9">
        <v>-7.2</v>
      </c>
      <c t="n" r="C10" s="9">
        <v>10.4</v>
      </c>
      <c t="n" r="D10" s="9">
        <v>-8.199999999999999</v>
      </c>
    </row>
    <row spans="1:4" r="11">
      <c t="s" r="A11" s="4">
        <v>156</v>
      </c>
      <c t="n" r="B11" s="9">
        <v>-8.199999999999999</v>
      </c>
      <c t="n" r="C11" s="9">
        <v>-5.2</v>
      </c>
      <c t="n" r="D11" s="9">
        <v>-8.5</v>
      </c>
    </row>
    <row spans="1:4" r="12">
      <c t="s" r="A12" s="4">
        <v>157</v>
      </c>
      <c t="n" r="B12" s="9">
        <v>-5.9</v>
      </c>
      <c t="n" r="C12" s="6">
        <v>-7</v>
      </c>
      <c t="n" r="D12" s="9">
        <v>0.1</v>
      </c>
    </row>
    <row spans="1:4" r="13">
      <c t="s" r="A13" s="4">
        <v>143</v>
      </c>
      <c t="n" r="B13" s="9">
        <v>3.2</v>
      </c>
      <c t="n" r="C13" s="9">
        <v>-5.3</v>
      </c>
      <c t="n" r="D13" s="6">
        <v>2</v>
      </c>
    </row>
    <row spans="1:4" r="14">
      <c t="s" r="A14" s="3">
        <v>158</v>
      </c>
    </row>
    <row spans="1:4" r="15">
      <c t="s" r="A15" s="4">
        <v>33</v>
      </c>
      <c t="n" r="B15" s="9">
        <v>483.2</v>
      </c>
      <c t="n" r="C15" s="9">
        <v>462.5</v>
      </c>
      <c t="n" r="D15" s="9">
        <v>-328.9</v>
      </c>
    </row>
    <row spans="1:4" r="16">
      <c t="s" r="A16" s="4">
        <v>34</v>
      </c>
      <c t="n" r="B16" s="9">
        <v>81.40000000000001</v>
      </c>
      <c t="n" r="C16" s="9">
        <v>232.3</v>
      </c>
      <c t="n" r="D16" s="9">
        <v>-77.7</v>
      </c>
    </row>
    <row spans="1:4" r="17">
      <c t="s" r="A17" s="4">
        <v>35</v>
      </c>
      <c t="n" r="B17" s="9">
        <v>10.8</v>
      </c>
      <c t="n" r="C17" s="9">
        <v>46.5</v>
      </c>
      <c t="n" r="D17" s="9">
        <v>30.7</v>
      </c>
    </row>
    <row spans="1:4" r="18">
      <c t="s" r="A18" s="4">
        <v>36</v>
      </c>
      <c t="n" r="B18" s="9">
        <v>74.7</v>
      </c>
      <c t="n" r="C18" s="9">
        <v>-265.8</v>
      </c>
      <c t="n" r="D18" s="9">
        <v>3.5</v>
      </c>
    </row>
    <row spans="1:4" r="19">
      <c t="s" r="A19" s="4">
        <v>37</v>
      </c>
      <c t="n" r="B19" s="9">
        <v>32.2</v>
      </c>
      <c t="n" r="C19" s="9">
        <v>-30.2</v>
      </c>
      <c t="n" r="D19" s="9">
        <v>-22.6</v>
      </c>
    </row>
    <row spans="1:4" r="20">
      <c t="s" r="A20" s="4">
        <v>159</v>
      </c>
      <c t="n" r="B20" s="9">
        <v>133.3</v>
      </c>
      <c t="n" r="C20" s="6">
        <v>-288</v>
      </c>
      <c t="n" r="D20" s="9">
        <v>9.9</v>
      </c>
    </row>
    <row spans="1:4" r="21">
      <c t="s" r="A21" s="4">
        <v>160</v>
      </c>
      <c t="n" r="B21" s="9">
        <v>-1.9</v>
      </c>
      <c t="n" r="C21" s="9">
        <v>2.9</v>
      </c>
      <c t="n" r="D21" s="9">
        <v>-19.6</v>
      </c>
    </row>
    <row spans="1:4" r="22">
      <c t="s" r="A22" s="4">
        <v>47</v>
      </c>
      <c t="n" r="B22" s="9">
        <v>-481.5</v>
      </c>
      <c t="n" r="C22" s="9">
        <v>-585.7</v>
      </c>
      <c t="n" r="D22" s="9">
        <v>385.4</v>
      </c>
    </row>
    <row spans="1:4" r="23">
      <c t="s" r="A23" s="4">
        <v>48</v>
      </c>
      <c t="n" r="B23" s="9">
        <v>-17.5</v>
      </c>
      <c t="n" r="C23" s="9">
        <v>12.8</v>
      </c>
      <c t="n" r="D23" s="9">
        <v>13.8</v>
      </c>
    </row>
    <row spans="1:4" r="24">
      <c t="s" r="A24" s="4">
        <v>49</v>
      </c>
      <c t="n" r="B24" s="6">
        <v>-131</v>
      </c>
      <c t="n" r="C24" s="9">
        <v>266.3</v>
      </c>
      <c t="n" r="D24" s="9">
        <v>-3.5</v>
      </c>
    </row>
    <row spans="1:4" r="25">
      <c t="s" r="A25" s="4">
        <v>161</v>
      </c>
      <c t="n" r="B25" s="6">
        <v>11</v>
      </c>
      <c t="n" r="C25" s="9">
        <v>15.4</v>
      </c>
      <c t="n" r="D25" s="9">
        <v>7.6</v>
      </c>
    </row>
    <row spans="1:4" r="26">
      <c t="s" r="A26" s="4">
        <v>162</v>
      </c>
      <c t="n" r="B26" s="9">
        <v>264.5</v>
      </c>
      <c t="n" r="C26" s="9">
        <v>-77.2</v>
      </c>
      <c t="n" r="D26" s="9">
        <v>57.1</v>
      </c>
    </row>
    <row spans="1:4" r="27">
      <c t="s" r="A27" s="4">
        <v>163</v>
      </c>
      <c t="n" r="B27" s="9">
        <v>447.5</v>
      </c>
      <c t="n" r="C27" s="9">
        <v>141.2</v>
      </c>
      <c t="n" r="D27" s="9">
        <v>264.3</v>
      </c>
    </row>
    <row spans="1:4" r="28">
      <c t="s" r="A28" s="3">
        <v>164</v>
      </c>
    </row>
    <row spans="1:4" r="29">
      <c t="s" r="A29" s="4">
        <v>165</v>
      </c>
      <c t="n" r="B29" s="9">
        <v>-96.90000000000001</v>
      </c>
      <c t="n" r="C29" s="9">
        <v>-273.6</v>
      </c>
      <c t="n" r="D29" s="9">
        <v>-76.90000000000001</v>
      </c>
    </row>
    <row spans="1:4" r="30">
      <c t="s" r="A30" s="4">
        <v>166</v>
      </c>
      <c t="n" r="B30" s="6">
        <v>-51</v>
      </c>
      <c t="n" r="C30" s="9">
        <v>-50.2</v>
      </c>
      <c t="n" r="D30" s="9">
        <v>-82.7</v>
      </c>
    </row>
    <row spans="1:4" r="31">
      <c t="s" r="A31" s="4">
        <v>167</v>
      </c>
      <c t="n" r="B31" s="9">
        <v>5.3</v>
      </c>
    </row>
    <row spans="1:4" r="32">
      <c t="s" r="A32" s="4">
        <v>168</v>
      </c>
      <c t="n" r="C32" s="9">
        <v>-21.7</v>
      </c>
    </row>
    <row spans="1:4" r="33">
      <c t="s" r="A33" s="4">
        <v>169</v>
      </c>
      <c t="n" r="C33" s="6">
        <v>43</v>
      </c>
    </row>
    <row spans="1:4" r="34">
      <c t="s" r="A34" s="4">
        <v>170</v>
      </c>
      <c t="n" r="B34" s="9">
        <v>-2.4</v>
      </c>
      <c t="n" r="C34" s="9">
        <v>-2.1</v>
      </c>
      <c t="n" r="D34" s="9">
        <v>-21.6</v>
      </c>
    </row>
    <row spans="1:4" r="35">
      <c t="s" r="A35" s="4">
        <v>171</v>
      </c>
      <c t="n" r="D35" s="9">
        <v>21.6</v>
      </c>
    </row>
    <row spans="1:4" r="36">
      <c t="s" r="A36" s="4">
        <v>172</v>
      </c>
      <c t="n" r="D36" s="6">
        <v>-8</v>
      </c>
    </row>
    <row spans="1:4" r="37">
      <c t="s" r="A37" s="4">
        <v>173</v>
      </c>
      <c t="n" r="B37" s="9">
        <v>0.3</v>
      </c>
      <c t="n" r="C37" s="9">
        <v>7.5</v>
      </c>
    </row>
    <row spans="1:4" r="38">
      <c t="s" r="A38" s="4">
        <v>174</v>
      </c>
      <c t="n" r="D38" s="9">
        <v>-6.9</v>
      </c>
    </row>
    <row spans="1:4" r="39">
      <c t="s" r="A39" s="4">
        <v>175</v>
      </c>
      <c t="n" r="B39" s="9">
        <v>-144.7</v>
      </c>
      <c t="n" r="C39" s="9">
        <v>-297.1</v>
      </c>
      <c t="n" r="D39" s="9">
        <v>-174.5</v>
      </c>
    </row>
    <row spans="1:4" r="40">
      <c t="s" r="A40" s="3">
        <v>176</v>
      </c>
    </row>
    <row spans="1:4" r="41">
      <c t="s" r="A41" s="4">
        <v>177</v>
      </c>
      <c t="n" r="B41" s="9">
        <v>4831.2</v>
      </c>
      <c t="n" r="C41" s="9">
        <v>5757.3</v>
      </c>
      <c t="n" r="D41" s="9">
        <v>4556.6</v>
      </c>
    </row>
    <row spans="1:4" r="42">
      <c t="s" r="A42" s="4">
        <v>178</v>
      </c>
      <c t="n" r="B42" s="6">
        <v>-4752</v>
      </c>
      <c t="n" r="C42" s="9">
        <v>-5551.5</v>
      </c>
      <c t="n" r="D42" s="9">
        <v>-4476.3</v>
      </c>
    </row>
    <row spans="1:4" r="43">
      <c t="s" r="A43" s="4">
        <v>179</v>
      </c>
      <c t="n" r="B43" s="9">
        <v>-3.4</v>
      </c>
      <c t="n" r="D43" s="9">
        <v>-3.6</v>
      </c>
    </row>
    <row spans="1:4" r="44">
      <c t="s" r="A44" s="4">
        <v>180</v>
      </c>
      <c t="n" r="B44" s="9">
        <v>-15.3</v>
      </c>
      <c t="n" r="C44" s="9">
        <v>-10.6</v>
      </c>
      <c t="n" r="D44" s="9">
        <v>-10.7</v>
      </c>
    </row>
    <row spans="1:4" r="45">
      <c t="s" r="A45" s="4">
        <v>127</v>
      </c>
      <c t="n" r="B45" s="9">
        <v>0.5</v>
      </c>
      <c t="n" r="D45" s="9">
        <v>17.5</v>
      </c>
    </row>
    <row spans="1:4" r="46">
      <c t="s" r="A46" s="4">
        <v>128</v>
      </c>
      <c t="n" r="B46" s="9">
        <v>-0.3</v>
      </c>
      <c t="n" r="C46" s="9">
        <v>-11.6</v>
      </c>
      <c t="n" r="D46" s="9">
        <v>-15.5</v>
      </c>
    </row>
    <row spans="1:4" r="47">
      <c t="s" r="A47" s="4">
        <v>134</v>
      </c>
      <c t="n" r="B47" s="9">
        <v>-70.5</v>
      </c>
      <c t="n" r="C47" s="6">
        <v>-10</v>
      </c>
      <c t="n" r="D47" s="6">
        <v>-35</v>
      </c>
    </row>
    <row spans="1:4" r="48">
      <c t="s" r="A48" s="4">
        <v>181</v>
      </c>
      <c t="n" r="C48" s="6">
        <v>1</v>
      </c>
      <c t="n" r="D48" s="9">
        <v>3.3</v>
      </c>
    </row>
    <row spans="1:4" r="49">
      <c t="s" r="A49" s="4">
        <v>133</v>
      </c>
      <c t="n" r="B49" s="9">
        <v>-7.3</v>
      </c>
      <c t="n" r="C49" s="9">
        <v>-5.1</v>
      </c>
      <c t="n" r="D49" s="9">
        <v>-6.8</v>
      </c>
    </row>
    <row spans="1:4" r="50">
      <c t="s" r="A50" s="4">
        <v>182</v>
      </c>
      <c t="n" r="B50" s="9">
        <v>-17.1</v>
      </c>
      <c t="n" r="C50" s="9">
        <v>169.5</v>
      </c>
      <c t="n" r="D50" s="9">
        <v>29.5</v>
      </c>
    </row>
    <row spans="1:4" r="51">
      <c t="s" r="A51" s="4">
        <v>183</v>
      </c>
      <c t="n" r="B51" s="9">
        <v>-5.5</v>
      </c>
      <c t="n" r="C51" s="9">
        <v>-3.4</v>
      </c>
      <c t="n" r="D51" s="9">
        <v>0.1</v>
      </c>
    </row>
    <row spans="1:4" r="52">
      <c t="s" r="A52" s="4">
        <v>184</v>
      </c>
      <c t="n" r="B52" s="9">
        <v>280.2</v>
      </c>
      <c t="n" r="C52" s="9">
        <v>10.2</v>
      </c>
      <c t="n" r="D52" s="9">
        <v>119.4</v>
      </c>
    </row>
    <row spans="1:4" r="53">
      <c t="s" r="A53" s="4">
        <v>185</v>
      </c>
      <c t="n" r="B53" s="9">
        <v>302.3</v>
      </c>
      <c t="n" r="C53" s="9">
        <v>292.1</v>
      </c>
      <c t="n" r="D53" s="9">
        <v>172.7</v>
      </c>
    </row>
    <row spans="1:4" r="54">
      <c t="s" r="A54" s="4">
        <v>186</v>
      </c>
      <c t="n" r="B54" s="9">
        <v>582.5</v>
      </c>
      <c t="n" r="C54" s="9">
        <v>302.3</v>
      </c>
      <c t="n" r="D54" s="9">
        <v>292.1</v>
      </c>
    </row>
    <row spans="1:4" r="55">
      <c t="s" r="A55" s="3">
        <v>187</v>
      </c>
    </row>
    <row spans="1:4" r="56">
      <c t="s" r="A56" s="4">
        <v>188</v>
      </c>
      <c t="n" r="B56" s="9">
        <v>33.1</v>
      </c>
      <c t="n" r="C56" s="9">
        <v>29.1</v>
      </c>
      <c t="n" r="D56" s="9">
        <v>19.1</v>
      </c>
    </row>
    <row spans="1:4" r="57">
      <c t="s" r="A57" s="4">
        <v>189</v>
      </c>
      <c t="n" r="B57" s="7">
        <v>44</v>
      </c>
      <c t="n" r="C57" s="8">
        <v>40.8</v>
      </c>
      <c t="n" r="D57" s="8">
        <v>3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190</v>
      </c>
      <c t="s" r="B1" s="2">
        <v>191</v>
      </c>
      <c t="s" r="D1" s="2">
        <v>1</v>
      </c>
    </row>
    <row spans="1:11" r="2">
      <c t="s" r="B2" s="2">
        <v>192</v>
      </c>
      <c t="s" r="C2" s="2">
        <v>193</v>
      </c>
      <c t="s" r="D2" s="2">
        <v>194</v>
      </c>
      <c t="s" r="E2" s="2">
        <v>112</v>
      </c>
      <c t="s" r="F2" s="2">
        <v>195</v>
      </c>
      <c t="s" r="G2" s="2">
        <v>196</v>
      </c>
      <c t="s" r="H2" s="2">
        <v>197</v>
      </c>
      <c t="s" r="I2" s="2">
        <v>198</v>
      </c>
      <c t="s" r="J2" s="2">
        <v>199</v>
      </c>
      <c t="s" r="K2" s="2">
        <v>193</v>
      </c>
    </row>
    <row spans="1:11" r="3">
      <c t="s" r="A3" s="3">
        <v>200</v>
      </c>
    </row>
    <row spans="1:11" r="4">
      <c t="s" r="A4" s="4">
        <v>201</v>
      </c>
      <c t="n" r="E4" s="8">
        <v>4.2</v>
      </c>
      <c t="n" r="F4" s="8">
        <v>2.6</v>
      </c>
    </row>
    <row spans="1:11" r="5">
      <c t="s" r="A5" s="4">
        <v>202</v>
      </c>
      <c t="n" r="E5" s="9">
        <v>0.8</v>
      </c>
      <c t="n" r="F5" s="9">
        <v>3.4</v>
      </c>
    </row>
    <row spans="1:11" r="6">
      <c t="s" r="A6" s="4">
        <v>203</v>
      </c>
      <c t="n" r="B6" s="11">
        <v>8.800000000000001</v>
      </c>
      <c t="n" r="C6" s="8">
        <v>13.8</v>
      </c>
      <c t="n" r="D6" s="11">
        <v>0.8</v>
      </c>
      <c t="n" r="E6" s="9">
        <v>1.1</v>
      </c>
    </row>
    <row spans="1:11" r="7">
      <c t="s" r="A7" s="4">
        <v>204</v>
      </c>
      <c t="n" r="B7" s="12">
        <v>13</v>
      </c>
      <c t="n" r="K7" s="8">
        <v>21.7</v>
      </c>
    </row>
    <row spans="1:11" r="8">
      <c t="s" r="A8" s="4">
        <v>205</v>
      </c>
      <c t="n" r="H8" s="8">
        <v>44.2</v>
      </c>
    </row>
    <row spans="1:11" r="9">
      <c t="s" r="A9" s="4">
        <v>206</v>
      </c>
      <c t="n" r="H9" s="9">
        <v>25.6</v>
      </c>
    </row>
    <row spans="1:11" r="10">
      <c t="s" r="A10" s="4">
        <v>207</v>
      </c>
      <c t="n" r="H10" s="9">
        <v>25.6</v>
      </c>
    </row>
    <row spans="1:11" r="11">
      <c t="s" r="A11" s="4">
        <v>208</v>
      </c>
      <c t="n" r="G11" s="12">
        <v>2</v>
      </c>
      <c t="n" r="H11" s="9">
        <v>2.8</v>
      </c>
      <c t="n" r="I11" s="12">
        <v>10</v>
      </c>
      <c t="n" r="J11" s="8">
        <v>16.3</v>
      </c>
    </row>
    <row spans="1:11" r="12">
      <c t="s" r="A12" s="4">
        <v>209</v>
      </c>
      <c t="n" r="G12" s="12">
        <v>12</v>
      </c>
      <c t="n" r="H12" s="9">
        <v>19.1</v>
      </c>
    </row>
    <row spans="1:11" r="13">
      <c t="s" r="A13" s="4">
        <v>210</v>
      </c>
      <c t="n" r="E13" s="9">
        <v>154.3</v>
      </c>
      <c t="n" r="F13" s="6">
        <v>611</v>
      </c>
      <c t="n" r="H13" s="9">
        <v>77.09999999999999</v>
      </c>
    </row>
    <row spans="1:11" r="14">
      <c t="s" r="A14" s="4">
        <v>211</v>
      </c>
      <c t="n" r="E14" s="9">
        <v>61.8</v>
      </c>
      <c t="n" r="F14" s="9">
        <v>314.8</v>
      </c>
      <c t="n" r="H14" s="9">
        <v>36.8</v>
      </c>
    </row>
    <row spans="1:11" r="15">
      <c t="s" r="A15" s="4">
        <v>212</v>
      </c>
      <c t="n" r="E15" s="8">
        <v>0.2</v>
      </c>
      <c t="n" r="F15" s="7">
        <v>9</v>
      </c>
      <c t="n" r="H15" s="7">
        <v>3</v>
      </c>
    </row>
  </sheetData>
  <mergeCells count="3">
    <mergeCell ref="A1:A2"/>
    <mergeCell ref="B1:C1"/>
    <mergeCell ref="D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Sha7</vt:lpstr>
      <vt:lpstr>Consolidated Statements of Cash</vt:lpstr>
      <vt:lpstr>Consolidated Statements of Cas9</vt:lpstr>
      <vt:lpstr>Nature of Business, Acquisition</vt:lpstr>
      <vt:lpstr>Accounts Receivable</vt:lpstr>
      <vt:lpstr>Derivatives</vt:lpstr>
      <vt:lpstr>Property and Equipment</vt:lpstr>
      <vt:lpstr>Goodwill and Identifiable Intan</vt:lpstr>
      <vt:lpstr>Debt</vt:lpstr>
      <vt:lpstr>Commitments and Contingencies</vt:lpstr>
      <vt:lpstr>Shareholders' Equity</vt:lpstr>
      <vt:lpstr>Income Taxes</vt:lpstr>
      <vt:lpstr>Fair Value Measurements</vt:lpstr>
      <vt:lpstr>Business Segment, Geographic In</vt:lpstr>
      <vt:lpstr>Summary Quarterly Information (</vt:lpstr>
      <vt:lpstr>Assets and Liabilities Held for</vt:lpstr>
      <vt:lpstr>Subsequent Event</vt:lpstr>
      <vt:lpstr>Nature of Business, Acquisiti24</vt:lpstr>
      <vt:lpstr>Nature of Business, Acquisiti25</vt:lpstr>
      <vt:lpstr>Accounts Receivable (Tables)</vt:lpstr>
      <vt:lpstr>Derivatives (Tables)</vt:lpstr>
      <vt:lpstr>Property and Equipment (Tables)</vt:lpstr>
      <vt:lpstr>Goodwill and Identifiable Int29</vt:lpstr>
      <vt:lpstr>Debt (Tables)</vt:lpstr>
      <vt:lpstr>Commitments and Contingencies (</vt:lpstr>
      <vt:lpstr>Shareholders' Equity (Tables)</vt:lpstr>
      <vt:lpstr>Income Taxes (Tables)</vt:lpstr>
      <vt:lpstr>Fair Value Measurements (Tables</vt:lpstr>
      <vt:lpstr>Business Segments, Geographic I</vt:lpstr>
      <vt:lpstr>Summary Quarterly Information36</vt:lpstr>
      <vt:lpstr>Nature of Business, Acquisiti37</vt:lpstr>
      <vt:lpstr>Nature of Business, Acquisiti38</vt:lpstr>
      <vt:lpstr>Accounts Receivable (Details)</vt:lpstr>
      <vt:lpstr>Derivatives - Fair Value Positi</vt:lpstr>
      <vt:lpstr>Derivatives - Balance Sheet Loc</vt:lpstr>
      <vt:lpstr>Derivatives - Effect on Income </vt:lpstr>
      <vt:lpstr>Property and Equipment (Details</vt:lpstr>
      <vt:lpstr>Goodwill and Identifiable Int44</vt:lpstr>
      <vt:lpstr>Goodwill and Identifiable Int45</vt:lpstr>
      <vt:lpstr>Debt - Instruments (Details)</vt:lpstr>
      <vt:lpstr>Debt - Summary and Maturities (</vt:lpstr>
      <vt:lpstr>Commitments and Contingencies -</vt:lpstr>
      <vt:lpstr>Commitments and Contingencies49</vt:lpstr>
      <vt:lpstr>Commitments and Contingencies50</vt:lpstr>
      <vt:lpstr>Commitments and Contingencies51</vt:lpstr>
      <vt:lpstr>Commitments and Contingencies52</vt:lpstr>
      <vt:lpstr>Shareholders' Equity - Dividend</vt:lpstr>
      <vt:lpstr>Shareholders' Equity - Plan Sum</vt:lpstr>
      <vt:lpstr>Shareholders' Equity - Restrict</vt:lpstr>
      <vt:lpstr>Shareholders' Equity - RSU Awar</vt:lpstr>
      <vt:lpstr>Shareholders' Equity - Unrecogn</vt:lpstr>
      <vt:lpstr>Shareholders' Equity - Other Co</vt:lpstr>
      <vt:lpstr>Income Taxes - Tax Provision (B</vt:lpstr>
      <vt:lpstr>Income Taxes - Temporary Differ</vt:lpstr>
      <vt:lpstr>Income Taxes - Net Operating Lo</vt:lpstr>
      <vt:lpstr>Income Taxes - Income Tax Conti</vt:lpstr>
      <vt:lpstr>Fair Value Measurements - Asset</vt:lpstr>
      <vt:lpstr>Fair Value Measurements - Commo</vt:lpstr>
      <vt:lpstr>Fair Value Measurements - Level</vt:lpstr>
      <vt:lpstr>Business Segments, Geographic66</vt:lpstr>
      <vt:lpstr>Business Segments, Geographic67</vt:lpstr>
      <vt:lpstr>Business Segments, Geographic68</vt:lpstr>
      <vt:lpstr>Summary Quarterly Information69</vt:lpstr>
      <vt:lpstr>Assets and Liabilities Held f7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0:34Z</dcterms:created>
  <dcterms:modified xmlns:dcterms="http://purl.org/dc/terms/" xmlns:xsi="http://www.w3.org/2001/XMLSchema-instance" xsi:type="dcterms:W3CDTF">2016-02-16T17:20:34Z</dcterms:modified>
  <dc:title xmlns:dc="http://purl.org/dc/elements/1.1/">Untitled</dc:title>
  <dc:description xmlns:dc="http://purl.org/dc/elements/1.1/"/>
  <dc:subject xmlns:dc="http://purl.org/dc/elements/1.1/"/>
  <cp:keywords/>
  <cp:category/>
</cp:coreProperties>
</file>